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Loan Lo" sheetId="11" state="visible" r:id="rId11"/>
    <sheet xmlns:r="http://schemas.openxmlformats.org/officeDocument/2006/relationships" name="Troubled Debt Restructurings" sheetId="12" state="visible" r:id="rId12"/>
    <sheet xmlns:r="http://schemas.openxmlformats.org/officeDocument/2006/relationships" name="Derivative Financial Instrument" sheetId="13" state="visible" r:id="rId13"/>
    <sheet xmlns:r="http://schemas.openxmlformats.org/officeDocument/2006/relationships" name="Fair Value Accounting" sheetId="14" state="visible" r:id="rId14"/>
    <sheet xmlns:r="http://schemas.openxmlformats.org/officeDocument/2006/relationships" name="Leases" sheetId="15" state="visible" r:id="rId15"/>
    <sheet xmlns:r="http://schemas.openxmlformats.org/officeDocument/2006/relationships" name="Earnings Per Common Share" sheetId="16" state="visible" r:id="rId16"/>
    <sheet xmlns:r="http://schemas.openxmlformats.org/officeDocument/2006/relationships" name="Reportable Segments" sheetId="17" state="visible" r:id="rId17"/>
    <sheet xmlns:r="http://schemas.openxmlformats.org/officeDocument/2006/relationships" name="Nature of Business and Basis _2" sheetId="18" state="visible" r:id="rId18"/>
    <sheet xmlns:r="http://schemas.openxmlformats.org/officeDocument/2006/relationships" name="Investment Securities (Tables)" sheetId="19" state="visible" r:id="rId19"/>
    <sheet xmlns:r="http://schemas.openxmlformats.org/officeDocument/2006/relationships" name="Loans and Allowance for Loan _2" sheetId="20" state="visible" r:id="rId20"/>
    <sheet xmlns:r="http://schemas.openxmlformats.org/officeDocument/2006/relationships" name="Troubled Debt Restructurings (T" sheetId="21" state="visible" r:id="rId21"/>
    <sheet xmlns:r="http://schemas.openxmlformats.org/officeDocument/2006/relationships" name="Derivative Financial Instrume_2" sheetId="22" state="visible" r:id="rId22"/>
    <sheet xmlns:r="http://schemas.openxmlformats.org/officeDocument/2006/relationships" name="Fair Value Accounting (Tables)" sheetId="23" state="visible" r:id="rId23"/>
    <sheet xmlns:r="http://schemas.openxmlformats.org/officeDocument/2006/relationships" name="Leases (Tables)" sheetId="24" state="visible" r:id="rId24"/>
    <sheet xmlns:r="http://schemas.openxmlformats.org/officeDocument/2006/relationships" name="Earnings Per Common Share (Tabl" sheetId="25" state="visible" r:id="rId25"/>
    <sheet xmlns:r="http://schemas.openxmlformats.org/officeDocument/2006/relationships" name="Reportable Segments (Tables)" sheetId="26" state="visible" r:id="rId26"/>
    <sheet xmlns:r="http://schemas.openxmlformats.org/officeDocument/2006/relationships" name="Investment Securities (Details)" sheetId="27" state="visible" r:id="rId27"/>
    <sheet xmlns:r="http://schemas.openxmlformats.org/officeDocument/2006/relationships" name="Investment Securities (Details " sheetId="28" state="visible" r:id="rId28"/>
    <sheet xmlns:r="http://schemas.openxmlformats.org/officeDocument/2006/relationships" name="Investment Securities (Detail_2" sheetId="29" state="visible" r:id="rId29"/>
    <sheet xmlns:r="http://schemas.openxmlformats.org/officeDocument/2006/relationships" name="Investment Securities (Detail_3" sheetId="30" state="visible" r:id="rId30"/>
    <sheet xmlns:r="http://schemas.openxmlformats.org/officeDocument/2006/relationships" name="Investment Securities (Detail_4" sheetId="31" state="visible" r:id="rId31"/>
    <sheet xmlns:r="http://schemas.openxmlformats.org/officeDocument/2006/relationships" name="Mortgage Loans Held for Sale (D" sheetId="32" state="visible" r:id="rId32"/>
    <sheet xmlns:r="http://schemas.openxmlformats.org/officeDocument/2006/relationships" name="Loans and Allowance for Loan _3" sheetId="33" state="visible" r:id="rId33"/>
    <sheet xmlns:r="http://schemas.openxmlformats.org/officeDocument/2006/relationships" name="Loans and Allowance for Loan _4" sheetId="34" state="visible" r:id="rId34"/>
    <sheet xmlns:r="http://schemas.openxmlformats.org/officeDocument/2006/relationships" name="Loans and Allowance for Loan _5" sheetId="35" state="visible" r:id="rId35"/>
    <sheet xmlns:r="http://schemas.openxmlformats.org/officeDocument/2006/relationships" name="Loans and Allowance for Loan _6" sheetId="36" state="visible" r:id="rId36"/>
    <sheet xmlns:r="http://schemas.openxmlformats.org/officeDocument/2006/relationships" name="Loans and Allowance for Loan _7" sheetId="37" state="visible" r:id="rId37"/>
    <sheet xmlns:r="http://schemas.openxmlformats.org/officeDocument/2006/relationships" name="Loans and Allowance for Loan _8" sheetId="38" state="visible" r:id="rId38"/>
    <sheet xmlns:r="http://schemas.openxmlformats.org/officeDocument/2006/relationships" name="Loans and Allowance for Loan _9" sheetId="39" state="visible" r:id="rId39"/>
    <sheet xmlns:r="http://schemas.openxmlformats.org/officeDocument/2006/relationships" name="Loans and Allowance for Loan_10" sheetId="40" state="visible" r:id="rId40"/>
    <sheet xmlns:r="http://schemas.openxmlformats.org/officeDocument/2006/relationships" name="Loans and Allowance for Loan_11" sheetId="41" state="visible" r:id="rId41"/>
    <sheet xmlns:r="http://schemas.openxmlformats.org/officeDocument/2006/relationships" name="Loans and Allowance for Loan_12" sheetId="42" state="visible" r:id="rId42"/>
    <sheet xmlns:r="http://schemas.openxmlformats.org/officeDocument/2006/relationships" name="Loans and Allowance for Loan_13" sheetId="43" state="visible" r:id="rId43"/>
    <sheet xmlns:r="http://schemas.openxmlformats.org/officeDocument/2006/relationships" name="Loans and Allowance for Loan_14" sheetId="44" state="visible" r:id="rId44"/>
    <sheet xmlns:r="http://schemas.openxmlformats.org/officeDocument/2006/relationships" name="Troubled Debt Restructurings (D" sheetId="45" state="visible" r:id="rId45"/>
    <sheet xmlns:r="http://schemas.openxmlformats.org/officeDocument/2006/relationships" name="Troubled Debt Restructurings _2" sheetId="46" state="visible" r:id="rId46"/>
    <sheet xmlns:r="http://schemas.openxmlformats.org/officeDocument/2006/relationships" name="Derivative Financial Instrume_3" sheetId="47" state="visible" r:id="rId47"/>
    <sheet xmlns:r="http://schemas.openxmlformats.org/officeDocument/2006/relationships" name="Fair Value Accounting (Details)" sheetId="48" state="visible" r:id="rId48"/>
    <sheet xmlns:r="http://schemas.openxmlformats.org/officeDocument/2006/relationships" name="Fair Value Accounting (Details " sheetId="49" state="visible" r:id="rId49"/>
    <sheet xmlns:r="http://schemas.openxmlformats.org/officeDocument/2006/relationships" name="Fair Value Accounting (Detail_2" sheetId="50" state="visible" r:id="rId50"/>
    <sheet xmlns:r="http://schemas.openxmlformats.org/officeDocument/2006/relationships" name="Leases (Details)" sheetId="51" state="visible" r:id="rId51"/>
    <sheet xmlns:r="http://schemas.openxmlformats.org/officeDocument/2006/relationships" name="Leases (Details Textual)" sheetId="52" state="visible" r:id="rId52"/>
    <sheet xmlns:r="http://schemas.openxmlformats.org/officeDocument/2006/relationships" name="Earnings Per Common Share (Deta" sheetId="53" state="visible" r:id="rId53"/>
    <sheet xmlns:r="http://schemas.openxmlformats.org/officeDocument/2006/relationships" name="Earnings Per Common Share (De_2" sheetId="54" state="visible" r:id="rId54"/>
    <sheet xmlns:r="http://schemas.openxmlformats.org/officeDocument/2006/relationships" name="Reportable Segments (Details)" sheetId="55" state="visible" r:id="rId55"/>
    <sheet xmlns:r="http://schemas.openxmlformats.org/officeDocument/2006/relationships" name="Reportable Segments (Details Te" sheetId="56" state="visible" r:id="rId56"/>
  </sheets>
  <definedNames/>
  <calcPr calcId="124519" fullCalcOnLoad="1"/>
</workbook>
</file>

<file path=xl/sharedStrings.xml><?xml version="1.0" encoding="utf-8"?>
<sst xmlns="http://schemas.openxmlformats.org/spreadsheetml/2006/main" uniqueCount="629">
  <si>
    <t>Document and Entity Information - shares</t>
  </si>
  <si>
    <t>3 Months Ended</t>
  </si>
  <si>
    <t>Mar. 31, 2019</t>
  </si>
  <si>
    <t>Apr. 26, 2019</t>
  </si>
  <si>
    <t>Document and Entity Information [Abstract]</t>
  </si>
  <si>
    <t>Entity Registrant Name</t>
  </si>
  <si>
    <t>SOUTHERN FIRST BANCSHARES INC</t>
  </si>
  <si>
    <t>Entity Central Index Key</t>
  </si>
  <si>
    <t>0001090009</t>
  </si>
  <si>
    <t>Trading Symbol</t>
  </si>
  <si>
    <t>SFST</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Accelerated Filer</t>
  </si>
  <si>
    <t>Entity Small Business</t>
  </si>
  <si>
    <t>Entity Emerging Growth Company</t>
  </si>
  <si>
    <t>Entity Ex Transition Period</t>
  </si>
  <si>
    <t>Entity Common Stock, Shares Outstanding</t>
  </si>
  <si>
    <t>Consolidated Balance Sheets - USD ($) $ in Thousands</t>
  </si>
  <si>
    <t>Dec. 31, 2018</t>
  </si>
  <si>
    <t>Cash and cash equivalents:</t>
  </si>
  <si>
    <t>Cash and due from banks</t>
  </si>
  <si>
    <t>Federal funds sold</t>
  </si>
  <si>
    <t>Interest-bearing deposits with banks</t>
  </si>
  <si>
    <t>Total cash and cash equivalents</t>
  </si>
  <si>
    <t>Investment securities:</t>
  </si>
  <si>
    <t>Investment securities available for sale</t>
  </si>
  <si>
    <t>Other investments</t>
  </si>
  <si>
    <t>Total investment securities</t>
  </si>
  <si>
    <t>Mortgage loans held for sale</t>
  </si>
  <si>
    <t>Loans</t>
  </si>
  <si>
    <t>Less allowance for loan losses</t>
  </si>
  <si>
    <t>Loans, net</t>
  </si>
  <si>
    <t>Bank owned life insurance</t>
  </si>
  <si>
    <t>Property and equipment, net</t>
  </si>
  <si>
    <t>Deferred income taxes</t>
  </si>
  <si>
    <t>Other assets</t>
  </si>
  <si>
    <t>Total assets</t>
  </si>
  <si>
    <t>LIABILITIES</t>
  </si>
  <si>
    <t>Deposits</t>
  </si>
  <si>
    <t>Federal Home Loan Bank advances and other borrowings</t>
  </si>
  <si>
    <t>Junior subordinated debentures</t>
  </si>
  <si>
    <t>Other liabilities</t>
  </si>
  <si>
    <t>Total liabilities</t>
  </si>
  <si>
    <t>SHAREHOLDERS' EQUITY</t>
  </si>
  <si>
    <t>Preferred stock, par value $.01 per share, 10,000,000 shares authorized</t>
  </si>
  <si>
    <t xml:space="preserve"> </t>
  </si>
  <si>
    <t>Common stock, par value $.01 per share, 10,000,000 shares authorized, 7,505,636 and 7,466,481 shares issued and outstanding at March 31, 2019 and December 31, 2018, respectively</t>
  </si>
  <si>
    <t>Nonvested restricted stock</t>
  </si>
  <si>
    <t>Additional paid-in capital</t>
  </si>
  <si>
    <t>Accumulated other comprehensive loss</t>
  </si>
  <si>
    <t>Retained earnings</t>
  </si>
  <si>
    <t>Total shareholders' equity</t>
  </si>
  <si>
    <t>Total liabilities and shareholders' equity</t>
  </si>
  <si>
    <t>Consolidated Balance Sheets (Parenthetical) - $ / shares</t>
  </si>
  <si>
    <t>Balance Sheets [Abstract]</t>
  </si>
  <si>
    <t>Preferred stock, par value</t>
  </si>
  <si>
    <t>Preferred stock, shares authorized</t>
  </si>
  <si>
    <t>Common stock, par value</t>
  </si>
  <si>
    <t>Common stock, shares authorized</t>
  </si>
  <si>
    <t>Common stock, shares issued</t>
  </si>
  <si>
    <t>Common stock, shares outstanding</t>
  </si>
  <si>
    <t>Consolidated Statements of Income (Unaudited) - USD ($) $ in Thousands</t>
  </si>
  <si>
    <t>Mar. 31, 2018</t>
  </si>
  <si>
    <t>Interest income</t>
  </si>
  <si>
    <t>Investment securities</t>
  </si>
  <si>
    <t>Total interest income</t>
  </si>
  <si>
    <t>Interest expense</t>
  </si>
  <si>
    <t>Borrowings</t>
  </si>
  <si>
    <t>Total interest expense</t>
  </si>
  <si>
    <t>Net interest income</t>
  </si>
  <si>
    <t>Provision for loan losses</t>
  </si>
  <si>
    <t>Net interest income after provision for loan losses</t>
  </si>
  <si>
    <t>Noninterest income</t>
  </si>
  <si>
    <t>Mortgage banking income</t>
  </si>
  <si>
    <t>Service fees on deposit accounts</t>
  </si>
  <si>
    <t>ATM and debit card income</t>
  </si>
  <si>
    <t>Income from bank owned life insurance</t>
  </si>
  <si>
    <t>Other income</t>
  </si>
  <si>
    <t>Total noninterest income</t>
  </si>
  <si>
    <t>Noninterest expenses</t>
  </si>
  <si>
    <t>Compensation and benefits</t>
  </si>
  <si>
    <t>Occupancy</t>
  </si>
  <si>
    <t>Outside service and data processing costs</t>
  </si>
  <si>
    <t>Insurance</t>
  </si>
  <si>
    <t>Professional fees</t>
  </si>
  <si>
    <t>Marketing</t>
  </si>
  <si>
    <t>Other</t>
  </si>
  <si>
    <t>Total noninterest expenses</t>
  </si>
  <si>
    <t>Income before income tax expense</t>
  </si>
  <si>
    <t>Income tax expense</t>
  </si>
  <si>
    <t>Net income available to common shareholders</t>
  </si>
  <si>
    <t>Earnings per common share</t>
  </si>
  <si>
    <t>Basic</t>
  </si>
  <si>
    <t>Diluted</t>
  </si>
  <si>
    <t>Weighted average common shares outstanding</t>
  </si>
  <si>
    <t>Consolidated Statements of Comprehensive Income (Unaudited) - USD ($) $ in Thousands</t>
  </si>
  <si>
    <t>Statements of Comprehensive Income (Loss) [Abstract]</t>
  </si>
  <si>
    <t>Net income</t>
  </si>
  <si>
    <t>Unrealized gain (loss) on securities available for sale:</t>
  </si>
  <si>
    <t>Unrealized holding gain (loss) arising during the period, pretax</t>
  </si>
  <si>
    <t>Tax (expense) benefit</t>
  </si>
  <si>
    <t>Reclassification of realized (gain) loss</t>
  </si>
  <si>
    <t>Tax expense</t>
  </si>
  <si>
    <t>Other comprehensive income (loss)</t>
  </si>
  <si>
    <t>Comprehensive income</t>
  </si>
  <si>
    <t>Consolidated Statements of Shareholders' Equity (Unaudited) - USD ($) $ in Thousands</t>
  </si>
  <si>
    <t>Total</t>
  </si>
  <si>
    <t>Common stock</t>
  </si>
  <si>
    <t>Preferred stock</t>
  </si>
  <si>
    <t>Balance at Dec. 31, 2017</t>
  </si>
  <si>
    <t>Balance, shares at Dec. 31, 2017</t>
  </si>
  <si>
    <t>Proceeds from exercise of stock options</t>
  </si>
  <si>
    <t>Proceeds from exercise of stock options, shares</t>
  </si>
  <si>
    <t>Issuance of restricted stock</t>
  </si>
  <si>
    <t>Issuance of restricted stock, shares</t>
  </si>
  <si>
    <t>Compensation expense related to restricted stock, net of tax</t>
  </si>
  <si>
    <t>Compensation expense related to stock options, net of tax</t>
  </si>
  <si>
    <t>Other comprehensive income</t>
  </si>
  <si>
    <t>Balance at Mar. 31, 2018</t>
  </si>
  <si>
    <t>Balance, shares at Mar. 31, 2018</t>
  </si>
  <si>
    <t>Balance at Dec. 31, 2018</t>
  </si>
  <si>
    <t>Balance, shares at Dec. 31, 2018</t>
  </si>
  <si>
    <t>Balance at Mar. 31, 2019</t>
  </si>
  <si>
    <t>Balance, shares at Mar. 31, 2019</t>
  </si>
  <si>
    <t>Consolidated Statements of Cash Flows (Unaudited) - USD ($) $ in Thousands</t>
  </si>
  <si>
    <t>Operating activities</t>
  </si>
  <si>
    <t>Adjustments to reconcile net income to cash provided by (used for) operating activities:</t>
  </si>
  <si>
    <t>Depreciation and other amortization</t>
  </si>
  <si>
    <t>Accretion and amortization of securities discounts and premium, net</t>
  </si>
  <si>
    <t>(Gain) loss on sale of investment securities available for sale</t>
  </si>
  <si>
    <t>Gain on sale of fixed assets</t>
  </si>
  <si>
    <t>Operating lease payments</t>
  </si>
  <si>
    <t>Compensation expense related to stock options and restricted stock grants</t>
  </si>
  <si>
    <t>Gain on sale of loans held for sale</t>
  </si>
  <si>
    <t>Loans originated and held for sale</t>
  </si>
  <si>
    <t>Proceeds from sale of loans held for sale</t>
  </si>
  <si>
    <t>Increase in cash surrender value of bank owned life insurance</t>
  </si>
  <si>
    <t>(Increase) decrease in deferred tax asset</t>
  </si>
  <si>
    <t>(Increase) decrease in other assets, net</t>
  </si>
  <si>
    <t>Increase (decrease) in other liabilities</t>
  </si>
  <si>
    <t>Net cash provided by operating activities</t>
  </si>
  <si>
    <t>Increase (decrease) in cash realized from:</t>
  </si>
  <si>
    <t>Increase in loans, net</t>
  </si>
  <si>
    <t>Purchase of property and equipment</t>
  </si>
  <si>
    <t>Purchase of investment securities:</t>
  </si>
  <si>
    <t>Payments and maturities, calls and repayments of investment securities:</t>
  </si>
  <si>
    <t>Available for sale</t>
  </si>
  <si>
    <t>Proceeds from sale of investment securities available for sale</t>
  </si>
  <si>
    <t>Net cash used for investing activities</t>
  </si>
  <si>
    <t>Increase in deposits, net</t>
  </si>
  <si>
    <t>Decrease in Federal Home Loan Bank advances and other borrowings, net</t>
  </si>
  <si>
    <t>Proceeds from the exercise of stock options and warrants</t>
  </si>
  <si>
    <t>Net cash provided by financing activities</t>
  </si>
  <si>
    <t>Net increase in cash and cash equivalents</t>
  </si>
  <si>
    <t>Cash and cash equivalents at beginning of the period</t>
  </si>
  <si>
    <t>Cash and cash equivalents at end of the period</t>
  </si>
  <si>
    <t>Cash paid for</t>
  </si>
  <si>
    <t>Interest</t>
  </si>
  <si>
    <t>Income taxes</t>
  </si>
  <si>
    <t>Schedule of non-cash transactions</t>
  </si>
  <si>
    <t>Unrealized gain (loss) on securities, net of income taxes</t>
  </si>
  <si>
    <t>Right-of-use assets obtained in exchange for lease obligations:</t>
  </si>
  <si>
    <t>Operating leases</t>
  </si>
  <si>
    <t>Nature of Business and Basis of Presentation</t>
  </si>
  <si>
    <t>Nature of Business and Basis of Presentation [Abstract]</t>
  </si>
  <si>
    <t>NOTE 1 – Nature of Business and Basis of Presentation 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period ended March 31, 2019 are not necessarily indicative of the results that may be expected for the year ending December 31, 2019. For further information, refer to the consolidated financial statements and footnotes thereto included in the Company’s Annual Report on Form 10-K for the year ended December 31, 2018 as filed with the Securities and Exchange Commission (“SEC”) on February 28, 2019. The consolidated financial statements include the accounts of the Company and the Bank. In accordance with Financial Accounting Standards Board (“FASB”) Accounting Standards Codification (“ASC”) 810, “Consolidation,” the financial statements related to the Trusts have not been consolidated. 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10 – Reportable Segments” for further information on the reporting for the Company’s three business segments.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 Adoption of New Accounting Standards In February 2016, the FASB issued ASU No. 2016-02, “Leases (Topic 842)” . The guidance in the update supersedes the requirements in ASC Topic 840, Leases. The guidance is intended to increase transparency and comparability among organizations by recognizing right-of-use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s existing leases to retain their classification as operating leases. The Company has also elected to not recognize right-of-use assets and lease liabilities arising from short-term leases. Implementation of the guidance resulted in the recording of a right-of-use asset and lease liability on the balance sheet; however it does not have a material impact on the Company's other consolidated financial statements. See additional disclosures in Note 8. Newly Issued, But Not Yet Effective Accounting Standards In June 2016, the FASB issued ASU 2016-13, “Financial Instruments – Credit Losses (Topic 326): Measurement of Credit Losses on Financial Instruments” .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ASU 2016-13 is effective for all annual and interim periods beginning after December 31, 2019, with early adoption permitted for fiscal years beginning after December 15, 2018. Adoption will be applied through a cumulative-effect adjustment to retained earnings as of the beginning of the first reporting period in which the guidance is effective. The Company intends to adopt the guidance on January 1, 2020 and has established a team of individuals from credit, finance and risk management to evaluate the requirements of the new standard and the impact it will have on our processes. Our implementation plan has progressed through the initial design, build, and testing phase and, in the first quarter of 2019, we began running parallel models. While we continue to evaluate the impact the new guidance will have on our financial position and results of operations, we currently expect the new guidance may result in an increase to our allowance for credit losses given the change to estimated losses over the contractual life of the loan portfolio. The amount of any change to our allowance is still under review and will depend, in part, upon the composition of our loan portfolio at the adoption date as well as economic conditions and loss forecasts at that date. Other accounting standards that have been issued or proposed by the FASB or other standards-setting bodies that do not require adoption until a future date are not expected to have a material impact on the consolidated financial statements upon adoption.</t>
  </si>
  <si>
    <t>Investment Securities</t>
  </si>
  <si>
    <t>Investment Securities [Abstract]</t>
  </si>
  <si>
    <t>NOTE 2 – Investment Securities The amortized costs and fair value of investment securities are as follows:
March 31, 2019
Amortized Gross Unrealized Fair
(dollars in thousands) Cost Gains Losses Value
Available for sale
US government agencies $ 8,970 1 75 8,896
SBA securities 3,441 - 52 3,389
State and political subdivisions 8,061 127 13 8,175
Asset-backed securities 9,504 - 78 9,426
Mortgage-backed securities
FHLMC 11,873 147 135 11,885
FNMA 27,777 45 364 27,458
GNMA 4,154 3 86 4,071
Total mortgage-backed securities 43,804 195 585 43,414
Total investment securities available for sale $ 73,780 323 803 73,300
December 31, 2018
Amortized Gross Unrealized Fair
Cost Gains Losses Value
Available for sale
US government agencies $ 8,975 1 194 8,782
SBA securities 3,628 - 103 3,525
State and political subdivisions 8,371 48 63 8,356
Asset-backed securities 9,595 12 49 9,558
Mortgage-backed securities
FHLMC 12,258 87 242 12,103
FNMA 29,068 25 551 28,542
GNMA 4,170 1 132 4,039
Total mortgage-backed securities 45,496 113 925 44,684
Total $ 76,065 174 1,334 74,905 Contractual maturities and yields on the Company’s investment securities at March 31, 2019 and December 31, 2018 are shown in the following table. Expected maturities may differ from contractual maturities because issuers may have the right to call or prepay obligations with or without call or prepayment penalties.
March 31, 2019
Less than one year One to five years Five to ten years Over ten years Total
(dollars in thousands) Amount Yield Amount Yield Amount Yield Amount Yield Amount Yield
Available for sale
US government agencies $ - - 3,418 2.06% 5,478 2.90% - - 8,896 2.58%
SBA securities - - - - - - 3,389 2.78% 3,389 2.78%
State and political subdivisions - - 1,130 2.96% 4,145 6.74% 2,900 2.87% 8,175 4.84%
Asset-backed securities - - - - 1,776 3.21% 7,651 3.26% 9,426 3.25%
Mortgage-backed securities - - 4,864 1.92% 9,396 2.22% 29,153 2.78% 43,414 2.61%
Total $ - - 9,412 2.10% 20,795 3.11% 43,093 2.92% 73,300 2.94%
December 31, 2018
Less than one year One to five years Five to ten years Over ten years Total
(dollars in thousands) Amount Yield Amount Yield Amount Yield Amount Yield Amount Yield
Available for sale
US government agencies $ - - 2,665 2.12% 6,117 2.77% - - 8,782 2.57%
SBA securities - - - - - - 3,525 2.72% 3,525 2.72%
State and political subdivisions - - 819 2.60% 4,637 3.04% 2,900 2.88% 8,356 2.94%
Asset-backed securities - - - - 1,862 3.22% 7,696 3.29% 9,558 3.27%
Mortgage-backed securities - - 5,094 1.89% 9,763 2.22% 29,827 2.70% 44,684 2.50%
Total $ - - 8,578 2.03% 22,379 2.62% 43,948 2.81% 74,905 2.67% The tables below summarize gross unrealized losses on investment securities and the fair market value of the related securities at March 31, 2019 and December 31, 2018, aggregated by investment category and length of time that individual securities have been in a continuous unrealized loss position.
March 31, 2019
Less than 12 months 12 months or longer Total
Fair Unrealized Fair Unrealized Fair Unrealized
(dollars in thousands) # value losses # value losses # value losses
Available for sale
US government agencies 1 $ 499 $ 1 8 $ 7,147 $ 74 9 $ 7,646 $ 75
SBA securities - - - 2 3,389 52 2 3,389 52
State and political subdivisions - - - 4 1,561 13 4 1,561 13
Asset-backed securities 5 7,651 70 1 1,775 8 6 9,426 78
Mortgage-backed securities
FHLMC - - - 10 7,218 135 10 7,218 135
FNMA 1 887 7 22 20,143 357 23 21,030 364
GNMA - - - 3 2,947 86 3 2,947 86
Total 7 $ 9,037 $ 78 50 $ 44,180 $ 725 57 $ 53,217 $ 803
December 31, 2018
Less than 12 months 12 months or longer Total
Fair Unrealized Fair Unrealized Fair Unrealized
(dollars in thousands) # value losses # value losses # value losses
Available for sale
US government agencies 1 $ 1,246 $ 3 8 $ 7,035 $ 191 9 $ 8,281 $ 194
SBA securities - - - 2 3,525 103 2 3,525 103
State and political
subdivisions - - - 7 2,829 63 7 2,829 63
Asset-backed securities 4 6,707 49 - - - 4 6,707 49
Mortgage-backed securities
FHLMC - - - 10 7,402 242 10 7,402 242
FNMA 2 2,689 6 23 22,814 545 25 25,503 551
GNMA 1 1,104 6 3 2,919 126 4 4,023 132
Total 8 $ 11,746 $ 64 53 $ 46,524 $ 1,270 61 $ 58,270 $ 1,334 At March 31, 2019, the Company had seven individual investments with a fair market value of $9.0 million that were in an unrealized loss position for less than 12 months and 50 individual investments with a fair market value of $44.2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are not other-than-temporarily impaired. The Company also considers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the Company has concluded that these securities are not impaired on an other-than-temporary basis. Other investments are comprised of the following and are recorded at cost which approximates fair value.
(dollars in thousands) March 31, 2019 December 31, 2018
Federal Home Loan Bank stock $ 2,774 3,587
Other investments 132 131
Investment in Trust Preferred securities 403 403
Total other investments $ 3,309 4,121 The Company has evaluated the Federal Home Loan Bank (“FHLB”) stock for impairment and determined that the investment in the FHLB stock is not other than temporarily impaired as of March 31, 2019 and that ultimate recoverability of the par value of this investment is probable. All of the FHLB stock is used to collateralize advances with the FHLB.</t>
  </si>
  <si>
    <t>Mortgage Loans Held for Sale</t>
  </si>
  <si>
    <t>Mortgage Loans Held for Sale [Abstract]</t>
  </si>
  <si>
    <t>NOTE 3 – Mortgage Loans Held for Sale Mortgage loans originated and intended for sale in the secondary market are reported as loans held for sale and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March 31, 2019, mortgage loans held for sale totaled $9.4 million compared to $9.2 million at December 31, 2018.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unrealized gains and losses associated with the loans held for sale and the realized and unrealized gains and losses from derivatives. Mortgage loans sold by the Company to investors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establishes mortgage repurchase reserves related to various representations and warranties that reflect management’s estimate of losses based on a combination of factors. The Company establishes a reserve at the time loans are sold and updates the reserve estimate on a quarterly basis during the estimated life of the loan.</t>
  </si>
  <si>
    <t>Loans and Allowance for Loan Losses</t>
  </si>
  <si>
    <t>Loans and Allowance for Loan Losses [Abstract]</t>
  </si>
  <si>
    <t>NOTE 4 – Loans and Allowance for Loan Losses The following table summarizes the composition of our loan portfolio. Total gross loans are recorded net of deferred loan fees and costs, which totaled $2.9 million as of March 31, 2019 and $2.8 million as of December 31, 2018. March 31, 2019 December 31, 2018 (dollars in thousands) Amount % of Total Amount % of Total Commercial Owner occupied RE $ 386,256 22.3% $ 367,018 21.9% Non-owner occupied RE 423,953 24.4% 404,296 24.1% Construction 80,561 4.7% 84,411 5.0% Business 281,502 16.2% 272,980 16.3% Total commercial loans 1,172,272 67.6% 1,128,705 67.3% Consumer Real estate 330,538 19.1% 320,943 19.1% Home equity 167,146 9.6% 165,937 9.9% Construction 39,838 2.3% 37,925 2.3% Other 24,170 1.4% 23,822 1.4% Total consumer loans 561,692 32.4% 548,627 32.7% Total gross loans, net of deferred fees 1,733,964 100.0% 1,677,332 100.0% Less—allowance for loan losses (16,051 ) (15,762 ) Total loans, net $ 1,717,913 $ 1,661,570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March 31, 2019 After one One year but within After five (dollars in thousands) or less five years years Total Commercial Owner occupied RE $ 21,648 165,318 199,290 386,256 Non-owner occupied RE 41,795 244,292 137,866 423,953 Construction 18,526 35,798 26,237 80,561 Business 80,049 141,048 60,405 281,502 Total commercial loans 162,018 586,456 423,798 1,172,272 Consumer Real estate 24,754 73,030 232,754 330,538 Home equity 8,127 26,423 132,596 167,146 Construction 15,122 877 23,839 39,838 Other 7,473 12,121 4,576 24,170 Total consumer loans 55,476 112,451 393,765 561,692 Total gross loans, net of deferred fees $ 217,494 698,907 817,563 1,733,964 Loans maturing after one year with: Fixed interest rates $ 1,155,862 Floating interest rates 360,608 December 31, 2018 After one One year but within After five (dollars in thousands) or less five years years Total Commercial Owner occupied RE $ 20,839 165,436 180,743 367,018 Non-owner occupied RE 43,000 227,454 133,842 404,296 Construction 22,941 33,045 28,425 84,411 Business 80,672 128,911 63,397 272,980 Total commercial loans 167,452 554,846 406,407 1,128,705 Consumer Real estate 29,301 70,467 221,175 320,943 Home equity 8,867 24,618 132,452 165,937 Construction 16,006 1,646 20,273 37,925 Other 7,681 11,253 4,888 23,822 Total consumer 61,855 107,984 378,788 548,627 Total gross loan, net of deferred fees $ 229,307 662,830 785,195 1,677,332 Loans maturing after one year with : Fixed interest rates $ 1,100,854 Floating interest rates 347,171 Portfolio Segment Methodology Commercial Commercial loans are assessed for estimated losses by grading each loan using various risk factors identified through periodic reviews. The Company applies historic grade-specific loss factors to each loan class. In the development of statistically derived loan grade loss factors, the Company observes historical losses over 20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roubled debt restructuring (“TDR”), whether on accrual or nonaccrual status. Consumer For consumer loans, the Company determines the allowance on a collective basis utilizing historical losses over 20 quarters to represent its best estimate of inherent loss. The Company pools loans, generally by loan class with similar risk characteristics. The allowance also includes an amount for the estimated impairment on nonaccrual consumer loans and consumer loans modified in a TDR, whether on accrual or nonaccrual status. Credit Quality Indicators Commercial We manage a consistent process for assessing commercial loan credit quality by monitoring its loan grading trends and past due statistics. All loans are subject to individual risk assessment. Our risk categories include Pass, Special Mention, Substandard, and Doubtful, each of which is defined by our banking regulatory agencies. Delinquency statistics are also an important indicator of credit quality in the establishment of our allowance for loan losses. 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credit risk; however, still have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tables below provide a breakdown of outstanding commercial loans by risk category. March 31, 2019 Owner Non-owner (dollars in thousands) occupied RE occupied RE Construction Business Total Pass $ 382,553 415,897 80,494 275,450 1,154,394 Special mention 1,495 4,261 67 1,967 7,790 Substandard 2,208 3,795 - 4,085 10,088 Doubtful - - - - - $ 386,256 423,953 80,561 281,502 1,172,272 December 31, 2018 Owner Non-owner (dollars in thousands) occupied RE occupied RE Construction Business Total Pass $ 363,621 400,266 84,411 266,898 1,115,196 Special mention 296 118 - 2,971 3,385 Substandard 3,101 3,912 - 3,111 10,124 Doubtful - - - - - $ 367,018 404,296 84,411 272,980 1,128,705 The following tables provide past due information for outstanding commercial loans and include loans on nonaccrual status as well as accruing TDRs. March 31, 2019 Owner Non-owner (dollars in thousands) occupied RE occupied RE Construction Business Total Current $ 386,146 423,953 80,561 281,430 1,172,090 30-59 days past due 110 - - - 110 60-89 days past due - - - - - Greater than 90 Days - - - 72 72 $ 386,256 423,953 80,561 281,502 1,172,272 December 31, 2018 Owner Non-owner occupied RE occupied RE Construction Business Total Current $ 367,018 404,179 84,411 272,864 1,128,472 30-59 days past due - 117 - 36 153 60-89 days past due - - - - - Greater than 90 Days - - - 80 80 $ 367,018 404,296 84,411 272,980 1,128,705 Consumer The Company manages a consistent process for assessing consumer loan credit quality by monitoring its loan grading trends and past due statistics. All loans are subject to individual risk assessment. The Company’s categories include Pass, Special Mention, Substandard, and Doubtful, which are defined above. Delinquency statistics are also an important indicator of credit quality in the establishment of the allowance for loan losses. The tables below provide a breakdown of outstanding consumer loans by risk category. March 31, 2019 (dollars in thousands) Real estate Home equity Construction Other Total Pass $ 324,421 163,989 39,838 24,007 552,255 Special mention 2,428 415 - 127 2,970 Substandard 3,689 2,742 - 36 6,467 Doubtful - - - - - $ 330,538 167,146 39,838 24,170 561,692 December 31, 2018 (dollars in thousands) Real estate Home equity Construction Other Total Pass $ 314,586 162,626 37,925 23,586 538,723 Special mention 1,792 864 - 139 2,795 Substandard 4,565 2,447 - 97 7,109 Doubtful - - - - - $ 320,943 165,937 37,925 23,822 548,627 The following tables provide past due information for outstanding consumer loans and include loans on nonaccrual status as well as accruing TDRs. March 31, 2019 (dollars in thousands) Real estate Home equity Construction Other Total Current $ 328,378 166,632 39,838 24,140 558,988 30-59 days past due 656 246 - 30 932 60-89 days past due 862 - - - 862 Greater than 90 Days 642 268 - - 910 $ 330,538 167,146 39,838 24,170 561,692 December 31, 2018 (dollars in thousands) Real estate Home equity Construction Other Total Current $ 317,267 165,727 37,925 23,603 544,522 30-59 days past due 2,555 30 - 106 2,691 60-89 days past due 923 - - 113 1,036 Greater than 90 Days 198 180 - - 378 $ 320,943 165,937 37,925 23,822 548,627 As of March 31, 2019 and December 31, 2018, loans 30 days or more past due represented 0.17% and 0.26% of the Company’s total loan portfolio, respectively. Commercial loans 30 days or more past due were 0.01% of the Company’s total loan portfolio as of March 31, 2019 and December 31, 2018, while consumer loans 30 days or more past due were 0.16% and 0.25% of total loans as of March 31, 2019 and December 31, 2018, respectively. Nonperforming assets The following table shows the nonperforming assets and the related percentage of nonperforming assets to total assets and gross loans. Generally, a loan is placed on nonaccrual status when it becomes 90 days past due as to principal or interest, or when the Company believes,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Following is a summary of our nonperforming assets, including nonaccruing TDRs. (dollars in thousands) March 31, 2019 December 31, 2018 Commercial Owner occupied RE $ - - Non-owner occupied RE 403 210 Construction - - Business 72 81 Consumer Real estate 1,840 1,980 Home equity 1,249 1,006 Construction - - Other - 12 Nonaccruing troubled debt restructurings 2,485 2,541 Total nonaccrual loans, including nonaccruing TDRs 6,049 5,830 Other real estate owned - - Total nonperforming assets $ 6,049 5,830 Nonperforming assets as a percentage of: Total assets 0.30% 0.31% Gross loans 0.35% 0.35% Total loans over 90 days past due 982 458 Loans over 90 days past due and still accruing - - Accruing troubled debt restructurings $ 6,839 6,742 Impaired Loans The table below summarizes key information for impaired loans. The Company’s impaired loans include loans on nonaccrual status and loans modified in a TDR, whether on accrual or nonaccrual status. These impaired loans may have estimated impairment which is included in the allowance for loan losses. The Company’s commercial and consumer impaired loans are evaluated individually to determine the related allowance for loan losses. March 31, 2019 Recorded investment Impaired loans Unpaid with related Related Principal Impaired allowance for allowance for (dollars in thousands) Balance loans loan losses loan losses Commercial Owner occupied RE $ 2,816 2,751 449 75 Non-owner occupied RE 2,977 2,953 1,773 546 Construction - - - - Business 3,242 2,615 1,998 946 Total commercial 9,035 8,319 4,220 1,567 Consumer Real estate 2,755 2,748 1,264 414 Home equity 1,704 1,665 268 95 Construction - - - - Other 156 156 156 18 Total consumer 4,615 4,569 1,688 527 Total $ 13,650 12,888 5,908 2,094 December 31, 2018 Recorded investment Impaired loans Unpaid with related Related Principal Impaired allowance for allowance for (dollars in thousands) Balance loans loan losses loan losses Commercial Owner occupied RE $ 2,827 2,762 451 75 Non-owner occupied RE 3,321 2,807 2,204 558 Construction - - - - Business 3,745 2,520 2,005 895 Total commercial 9,893 8,089 4,660 1,528 Consumer Real estate 2,993 2,892 1,398 456 Home equity 1,935 1,421 - - Construction - - - - Other 170 170 170 30 Total consumer 5,098 4,483 1,568 486 Total $ 14,991 12,572 6,228 2,014 The following table provides the average recorded investment in impaired loans and the amount of interest income recognized on impaired loans after impairment by portfolio segment and class. Three months ended Three months ended Year ended March 31, 2019 March 31, 2018 December 31, 2018 Average Recognized Average Recognized Average Recognized recorded interest recorded interest recorded interest (dollars in thousands) investment income investment income investment income Commercial Owner occupied RE $ 2,757 30 2,231 17 2,784 142 Non-owner occupied RE 2,977 49 3,758 50 2,860 174 Construction - - - - - - Business 2,567 40 1,886 21 2,883 162 Total commercial 8,301 119 7,875 88 8,527 478 Consumer Real estate 2,761 25 2,814 41 2,930 151 Home equity 1,677 30 2,203 28 1,453 99 Construction - - - - - - Other 157 1 168 1 174 5 Total consumer 4,595 56 5,185 70 4,557 255 Total $ 12,896 175 13,060 158 13,084 733 Allowance for Loan Losses The allowance for loan los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has an established process to determine the adequacy of the allowance for loan losses that assesses the losses inherent in the portfolio. While the Company attributes portions of the allowance to specific portfolio segments, the entire allowance is available to absorb credit losses inherent in the total loan portfolio. The Company’s process involves procedures to appropriately consider the unique risk characteristics of the commercial and consumer loan portfolio segments. For each portfolio segment, impairment is measured individually for each impaired loan. The Company’s allowance levels are influenced by loan volume, loan grade or delinquency status, historic loss experience and other economic conditions. The following table summarizes the activity related to the allowance for loan losses by commercial and consumer portfolio segments: Three months ended March 31, 2019 Commercial Consumer Owner Non-owner occupied occupied Real Home (dollars in thousands) RE RE Construction Business Estate equity Construction Other Total Balance, beginning of period $ 2,726 3,811 615 3,616 3,081 1,348 275 290 15,762 Provision for loan losses 57 74 (43 ) 171 (56 ) 61 7 29 300 Loan charge-offs - - - - - - - (41 ) (41 ) Loan recoveries - 1 - 9 16 1 - 3 30 Net loan charge-offs - 1 - 9 16 1 - (38 ) (11 ) Balance, end of period $ 2,783 3,886 572 3,796 3,041 1,410 282 281 16,051 Net charge-offs to average loans (annualized) 0.00% Allowance for loan losses to gross loans 0.93% Allowance for loan losses to nonperforming loans 265.35% Three months ended March 31, 2018 Commercial Consumer Owner Non-owner occupied occupied Real Home (dollars in thousands) RE RE Construction Business Estate equity Construction Other Total Balance, beginning of period $ 2,534 3,230 325 3,848 3,495 1,600 210 281 15,523 Provision for loan losses 146 135 90 (294 ) (105 ) 451 46 31 500 Loan charge-offs - - - (119 ) - (140 ) - (34 ) (293 ) Loan recoveries - 1 - 118 1 - - 2 122 Net loan charge-offs - 1 - (1 ) 1 (140 ) - (32 ) (171 ) Balance, end of period $ 2,680 3,366 415 3,553 3,391 1,911 256 280 15,852 Net charge-offs to average loans (annualized) 0.05% Allowance for loan losses to gross loans 1.09% Allowance for loan losses to nonperforming loans 217.92% The following table disaggregates the allowance for loan losses and recorded investment in loans by impairment methodology. March 31, 2019 Allowance for loan losses Recorded investment in loans (dollars in thousands) Commercial Consumer Total Commercial Consumer Total Individually evaluated $ 1,567 527 2,094 8,319 4,569 12,888 Collectively evaluated 9,470 4,487 13,957 1,163,953 557,123 1,721,076 Total $ 11,037 5,014 16,051 1,172,272 561,692 1,733,964 December 31, 2018 Allowance for loan losses Recorded investment in loans (dollars in thousands) Commercial Consumer Total Commercial Consumer Total Individually evaluated $ 1,528 486 2,014 8,089 4,483 12,572 Collectively evaluated 9,240 4,508 13,748 1,120,616 544,144 1,664,760 Total $ 10,768 4,994 15,762 1,128,705 548,627 1,677,332</t>
  </si>
  <si>
    <t>Troubled Debt Restructurings</t>
  </si>
  <si>
    <t>Troubled Debt Restructurings [Abstract]</t>
  </si>
  <si>
    <t>NOTE 5 – Troubled Debt Restructurings At March 31, 2019 and December 31, 2018, the Company had 26 loans totaling $9.3 million which wer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the workout plan for individual loan relationships, the Company may restructure loan terms to assist borrowers facing financial challenges in the current economic environment. To date, the Company has restored three commercial loans previously classified as TDRs to accrual status. The following table summarizes the concession at the time of modification and the recorded investment in the Company’s TDRs before and after their modification. There were no new loans classified as TDRs during the three months ended March 31, 2019. For the three months ended March 31, 2018 Pre- Post- modification modification Renewals Reduced Converted Maturity Total outstanding outstanding deemed a or deferred to interest date Number recorded recorded (dollars in thousands) concession payments only extensions of loans investment investment Consumer Real estate 2 - - - 2 $ 549 $ 669 Total loans 2 - - - 2 $ 549 $ 669 As of March 31, 2019 and 2018, there were no loans modified as a TDR for which there was a payment default (60 days past due) within 12 months of the restructuring date.</t>
  </si>
  <si>
    <t>Derivative Financial Instruments</t>
  </si>
  <si>
    <t>Derivative Financial Instruments [Abstract]</t>
  </si>
  <si>
    <t>NOTE 6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t March 31, 2019 and December 31, 2018. March 31, 2019 Fair Value (dollars in thousands) Notional Balance Sheet Location Asset/(Liability) Mortgage loan interest rate lock commitments $ 42,620 Other assets $ 589 MBS forward sales commitments 26,000 Other liabilities (107 ) Total derivative financial instruments $ 68,620 $ 482 December 31, 2018 Fair Value (dollars in thousands) Notional Balance Sheet Location Asset/(Liability) Mortgage loan interest rate lock commitments $ 20,552 Other assets $ 345 MBS forward sales commitments 11,750 Other liabilities (121 ) Total derivative financial instruments $ 32,302 $ 224</t>
  </si>
  <si>
    <t>Fair Value Accounting</t>
  </si>
  <si>
    <t>Fair Value Accounting [Abstract]</t>
  </si>
  <si>
    <t>NOTE 7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he methods of determining the fair value of assets and liabilities presented in this note are consistent with our methodologies disclosed in Note 13 of the Company’s 2018 Form 10-K. The Company’s loan portfolio is initially fair valued using a segmented approach, using the eight categories as disclosed in Note 4 – Loans and Allowance for Loan Losses. Loans are considered a Level 3 classification. Assets and Liabilities Recorded at Fair Value on a Recurring Basis The tables below present the recorded amount of assets and liabilities measured at fair value on a recurring basis as of March 31, 2019 and December 31, 2018. March 31, 2019 (dollars in thousands) Level 1 Level 2 Level 3 Total Assets Securities available for sale US government agencies $ - 8,896 - 8,896 SBA securities - 3,389 - 3,389 State and political subdivisions - 8,175 - 8,175 Asset-backed securities - 9,426 - 9,426 Mortgage-backed securities - 43,414 - 43,414 Mortgage loans held for sale - 9,393 - 9,393 Mortgage loan interest rate lock commitments - 589 - 589 Total assets measured at fair value on a recurring basis $ - 83,282 - 83,282 Liabilities MBS forward sales commitments $ - 107 - 107 Total liabilities measured at fair value on a recurring basis $ - 107 - 107 December 31, 2018 (dollars in thousands) Level 1 Level 2 Level 3 Total Assets Securities available for sale: US government agencies $ - 8,782 - 8,782 SBA securities - 3,525 - 3,525 State and political subdivisions - 8,356 - 8,356 Asset-backed securities - 9,558 - 9,558 Mortgage-backed securities - 44,684 - 44,684 Mortgage loans held for sale - 9,241 - 9,241 Mortgage loan interest rate lock commitments - 345 - 345 Total assets measured at fair value on a recurring basis $ - 84,491 - 84,491 Liabilities MBS forward sales commitments $ - 121 - 121 Total liabilities measured at fair value on a recurring basis $ - 121 - 121 Assets and Liabilities Recorded at Fair Value on a Nonrecurring Basis The tables below present the recorded amount of assets and liabilities measured at fair value on a nonrecurring basis as of March 31, 2019 and December 31, 2018. As of March 31, 2019 (dollars in thousands) Level 1 Level 2 Level 3 Total Assets Impaired loans $ - 2,386 8,408 10,794 Total assets measured at fair value on a nonrecurring basis $ - 2,386 8,408 10,794 As of December 31, 2018 (dollars in thousands) Level 1 Level 2 Level 3 Total Assets Impaired loans $ - 2,190 8,368 10,558 Total assets measured at fair value on a nonrecurring basis $ - 2,190 8,368 10,558 The Company had no liabilities carried at fair value or measured at fair value on a nonrecurring basis.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estimated fair values of the Company’s financial instruments at March 31, 2019 and December 31, 2018 are as follows: March 31, 2019 Carrying Fair (dollars in thousands) Amount Value Level 1 Level 2 Level 3 Financial Assets: Other investments, at cost $ 3,309 3,309 - - 3,309 Loans 1 1,705,025 1,675,800 - - 1,675,800 Financial Liabilities: Deposits 1,758,235 1,646,234 - 1,646,234 - FHLB and other borrowings 25,000 25,689 - 25,689 - Junior subordinated debentures 13,403 14,528 - 14,528 - December 31, 2018 Carrying Fair (dollars in thousands) Amount Value Level 1 Level 2 Level 3 Financial Assets: Other investments, at cost $ 4,121 4,121 - - 4,121 Loans 1 1,648,998 1,618,618 - - 1,618,618 Financial Liabilities: Deposits 1,648,136 1,515,123 - 1,515,123 - FHLB and other borrowings 50,000 50,147 - 50,147 - Junior subordinated debentures 13,403 14,807 - 14,807 - 1</t>
  </si>
  <si>
    <t>Leases</t>
  </si>
  <si>
    <t>Leases [Abstract]</t>
  </si>
  <si>
    <t>NOTE 8 – Leases Effective January 1, 2019, the Company adopted ASU 2016-02, “Leases (Topic 842)”. As of March 31, 2019, the Company leases five of our offices under various operating lease agreements. The lease agreements have maturity dates ranging from February 2022 to August 2028, some of which include options for multiple five-year extensions. The weighted average remaining life of the lease term for these leases was 7.83 years as of March 31, 2019.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 to. The weighted average discount rate for leases was 3.13% as of March 31, 2019. The total operating lease costs were $528,000 for the three months ended March 31, 2019. The right-of-use asset, included in property and equipment, and lease liabilities, included in other liabilities, were $15.0 million and $15.5 million as of March 31, 2019, respectively. The right-of-use asset and lease liability are recognized at lease commencement by calculating the present value of lease payments over the lease term. Maturities of lease liabilities as of March 31, 2019 were as follows: Operating (dollars in thousands) Leases 2019 $ 1,367 2020 1,862 2021 1,907 2022 1,151 2023 1,020 Thereafter 12,331 Total undiscounted lease payments 19,639 Discount effect of cash flows 4,174 Total lease liability $ 15,465</t>
  </si>
  <si>
    <t>Earnings Per Common Share</t>
  </si>
  <si>
    <t>Earnings Per Common Share [Abstract]</t>
  </si>
  <si>
    <t>NOTE 9 – Earnings Per Common Share The following schedule reconciles the numerators and denominators of the basic and diluted earnings per share computations for the three-month periods ended March 31, 2019 and 2018. Dilutive common shares arise from the potentially dilutive effect of the Company’s stock options that were outstanding at March 31, 2019. The assumed conversion of stock options can create a difference between basic and dilutive net income per common share. At March 31, 2019 and 2018, there were 271,034 and 166,172 options, respectively, that were not considered in computing diluted earnings per common share because they were anti-dilutive. Three months ended March 31, (dollars in thousands, except share data) 2019 2018 Numerator: Net income available to common shareholders $ 6,009 5,214 Denominator: Weighted-average common shares outstanding – basic 7,459,342 7,336,839 Common stock equivalents 282,518 390,046 Weighted-average common shares outstanding – diluted 7,741,860 7,726,885 Earnings per common share: Basic $ 0.81 0.71 Diluted $ 0.78 0.67</t>
  </si>
  <si>
    <t>Reportable Segments</t>
  </si>
  <si>
    <t>Reportable Segments [Abstract]</t>
  </si>
  <si>
    <t>NOTE 10 – Reportable Segments The Company’s reportable segments represent the distinct product lines the Company offers and are viewed separately for strategic planning purposes by management. The three segments include Commercial and Retail Banking, Mortgage Banking, and Corporate. The following schedule presents financial information for each reportable segment. Three months ended Three months ended March 31, 2019 March 31, 2018 Commercial Commercial and Retail Mortgage Elimin- Consol- and Retail Mortgage Elimin- Consol- (dollars in thousands) Banking Banking Corporate ations idated Banking Banking Corporate ations idated Interest income $ 21,519 93 3 (3 ) 21,612 17,078 100 2 (2 ) 17,178 Interest expense 5,631 - 166 (3 ) 5,794 3,019 - 119 (2 ) 3,136 Net interest income (loss) 15,888 93 (163 ) - 15,818 14,059 100 (117 ) - 14,042 Provision for loan losses 300 - - - 300 500 - - - 500 Noninterest income 1,137 1,857 - - 2,994 1,092 1,328 - - 2,420 Noninterest expense 9,465 1,123 60 - 10,648 8,181 964 60 - 9,205 Net income (loss) before taxes 7,260 827 (223 ) - 7,864 6,470 464 (177 ) - 6,757 Income tax provision (benefit) 1,728 174 (47 ) - 1,855 1,483 97 (37 ) - 1,543 Net income (loss) $ 5,532 653 (176 ) - 6,009 4,987 367 (140 ) - 5,214 Total assets $ 2,002,957 11,003 194,671 (194,205 ) 2,014,426 1,720,017 8,814 168,137 (167,669 ) 1,729,299 Commercial and retail banking. The Company’s primary business is to provide traditional deposit and lending products and services to its commercial and retail banking clients. Mortgage banking. The mortgage banking segment provides mortgage loan origination services for loans that will be sold in the secondary market to investors. Corporate. Corporate is comprised primarily of compensation and benefits for certain members of management and interest on parent company debt.</t>
  </si>
  <si>
    <t>Nature of Business and Basis of Presentation (Policies)</t>
  </si>
  <si>
    <t>Business Activity</t>
  </si>
  <si>
    <t>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period ended March 31, 2019 are not necessarily indicative of the results that may be expected for the year ending December 31, 2019. For further information, refer to the consolidated financial statements and footnotes thereto included in the Company’s Annual Report on Form 10-K for the year ended December 31, 2018 as filed with the Securities and Exchange Commission (“SEC”) on February 28, 2019.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si>
  <si>
    <t>Business Segments</t>
  </si>
  <si>
    <t>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10 – Reportable Segments” for further information on the reporting for the Company’s three business segments.</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t>
  </si>
  <si>
    <t>Reclassifications</t>
  </si>
  <si>
    <t>Reclassifications Certain amounts, previously reported, have been reclassified to state all periods on a comparable basis and had no effect on shareholders’ equity or net income.</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si>
  <si>
    <t>Adoption of New Accounting Standards</t>
  </si>
  <si>
    <t>Adoption of New Accounting Standards In February 2016, the FASB issued ASU No. 2016-02, “Leases (Topic 842)” . The guidance in the update supersedes the requirements in ASC Topic 840, Leases. The guidance is intended to increase transparency and comparability among organizations by recognizing right-of-use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s existing leases to retain their classification as operating leases. The Company has also elected to not recognize right-of-use assets and lease liabilities arising from short-term leases. Implementation of the guidance resulted in the recording of a right-of-use asset and lease liability on the balance sheet; however it does not have a material impact on the Company's other consolidated financial statements. See additional disclosures in Note 8.</t>
  </si>
  <si>
    <t>Newly Issued, But Not Yet Effective Accounting Standards</t>
  </si>
  <si>
    <t>Newly Issued, But Not Yet Effective Accounting Standards In June 2016, the FASB issued ASU 2016-13, “Financial Instruments – Credit Losses (Topic 326): Measurement of Credit Losses on Financial Instruments” .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ASU 2016-13 is effective for all annual and interim periods beginning after December 31, 2019, with early adoption permitted for fiscal years beginning after December 15, 2018. Adoption will be applied through a cumulative-effect adjustment to retained earnings as of the beginning of the first reporting period in which the guidance is effective. The Company intends to adopt the guidance on January 1, 2020 and has established a team of individuals from credit, finance and risk management to evaluate the requirements of the new standard and the impact it will have on our processes. Our implementation plan has progressed through the initial design, build, and testing phase and, in the first quarter of 2019, we began running parallel models. While we continue to evaluate the impact the new guidance will have on our financial position and results of operations, we currently expect the new guidance may result in an increase to our allowance for credit losses given the change to estimated losses over the contractual life of the loan portfolio. The amount of any change to our allowance is still under review and will depend, in part, upon the composition of our loan portfolio at the adoption date as well as economic conditions and loss forecasts at that date. Other accounting standards that have been issued or proposed by the FASB or other standards-setting bodies that do not require adoption until a future date are not expected to have a material impact on the consolidated financial statements upon adoption.</t>
  </si>
  <si>
    <t>Investment Securities (Tables)</t>
  </si>
  <si>
    <t>Summary of amortized costs and fair value of investment securities</t>
  </si>
  <si>
    <t xml:space="preserve"> March 31, 2019 Amortized Gross Unrealized Fair (dollars in thousands) Cost Gains Losses Value Available for sale US government agencies $ 8,970 1 75 8,896 SBA securities 3,441 - 52 3,389 State and political subdivisions 8,061 127 13 8,175 Asset-backed securities 9,504 - 78 9,426 Mortgage-backed securities FHLMC 11,873 147 135 11,885 FNMA 27,777 45 364 27,458 GNMA 4,154 3 86 4,071 Total mortgage-backed securities 43,804 195 585 43,414 Total investment securities available for sale $ 73,780 323 803 73,300 December 31, 2018 Amortized Gross Unrealized Fair Cost Gains Losses Value Available for sale US government agencies $ 8,975 1 194 8,782 SBA securities 3,628 - 103 3,525 State and political subdivisions 8,371 48 63 8,356 Asset-backed securities 9,595 12 49 9,558 Mortgage-backed securities FHLMC 12,258 87 242 12,103 FNMA 29,068 25 551 28,542 GNMA 4,170 1 132 4,039 Total mortgage-backed securities 45,496 113 925 44,684 Total $ 76,065 174 1,334 74,905</t>
  </si>
  <si>
    <t>Summary of fair values investment securities available for contractual maturities</t>
  </si>
  <si>
    <t>March 31, 2019
Less than one year One to five years Five to ten years Over ten years Total
(dollars in thousands) Amount Yield Amount Yield Amount Yield Amount Yield Amount Yield
Available for sale
US government agencies $ - - 3,418 2.06% 5,478 2.90% - - 8,896 2.58%
SBA securities - - - - - - 3,389 2.78% 3,389 2.78%
State and political subdivisions - - 1,130 2.96% 4,145 6.74% 2,900 2.87% 8,175 4.84%
Asset-backed securities - - - - 1,776 3.21% 7,651 3.26% 9,426 3.25%
Mortgage-backed securities - - 4,864 1.92% 9,396 2.22% 29,153 2.78% 43,414 2.61%
Total $ - - 9,412 2.10% 20,795 3.11% 43,093 2.92% 73,300 2.94%
December 31, 2018
Less than one year One to five years Five to ten years Over ten years Total
(dollars in thousands) Amount Yield Amount Yield Amount Yield Amount Yield Amount Yield
Available for sale
US government agencies $ - - 2,665 2.12% 6,117 2.77% - - 8,782 2.57%
SBA securities - - - - - - 3,525 2.72% 3,525 2.72%
State and political subdivisions - - 819 2.60% 4,637 3.04% 2,900 2.88% 8,356 2.94%
Asset-backed securities - - - - 1,862 3.22% 7,696 3.29% 9,558 3.27%
Mortgage-backed securities - - 5,094 1.89% 9,763 2.22% 29,827 2.70% 44,684 2.50%
Total $ - - 8,578 2.03% 22,379 2.62% 43,948 2.81% 74,905 2.67%</t>
  </si>
  <si>
    <t>Summary of gross unrealized losses on investment securities and fair market value of related securities</t>
  </si>
  <si>
    <t xml:space="preserve"> March 31, 2019 Less than 12 months 12 months or longer Total Fair Unrealized Fair Unrealized Fair Unrealized (dollars in thousands) # value losses # value losses # value losses Available for sale US government agencies 1 $ 499 $ 1 8 $ 7,147 $ 74 9 $ 7,646 $ 75 SBA securities - - - 2 3,389 52 2 3,389 52 State and political subdivisions - - - 4 1,561 13 4 1,561 13 Asset-backed securities 5 7,651 70 1 1,775 8 6 9,426 78 Mortgage-backed securities FHLMC - - - 10 7,218 135 10 7,218 135 FNMA 1 887 7 22 20,143 357 23 21,030 364 GNMA - - - 3 2,947 86 3 2,947 86 Total 7 $ 9,037 $ 78 50 $ 44,180 $ 725 57 $ 53,217 $ 803 December 31, 2018 Less than 12 months 12 months or longer Total Fair Unrealized Fair Unrealized Fair Unrealized (dollars in thousands) # value losses # value losses # value losses Available for sale US government agencies 1 $ 1,246 $ 3 8 $ 7,035 $ 191 9 $ 8,281 $ 194 SBA securities - - - 2 3,525 103 2 3,525 103 State and political subdivisions - - - 7 2,829 63 7 2,829 63 Asset-backed securities 4 6,707 49 - - - 4 6,707 49 Mortgage-backed securities FHLMC - - - 10 7,402 242 10 7,402 242 FNMA 2 2,689 6 23 22,814 545 25 25,503 551 GNMA 1 1,104 6 3 2,919 126 4 4,023 132 Total 8 $ 11,746 $ 64 53 $ 46,524 $ 1,270 61 $ 58,270 $ 1,334</t>
  </si>
  <si>
    <t>Summary of other investments</t>
  </si>
  <si>
    <t xml:space="preserve"> (dollars in thousands) March 31, 2019 December 31, 2018 Federal Home Loan Bank stock $ 2,774 3,587 Other investments 132 131 Investment in Trust Preferred securities 403 403 Total other investments $ 3,309 4,121</t>
  </si>
  <si>
    <t>Loans and Allowance for Loan Losses (Tables)</t>
  </si>
  <si>
    <t>Financing Receivable, Allowance for Credit Losses [Line Items]</t>
  </si>
  <si>
    <t>Summary of composition of loan portfolio</t>
  </si>
  <si>
    <t xml:space="preserve"> March 31, 2019 December 31, 2018 (dollars in thousands) Amount % of Total Amount % of Total Commercial Owner occupied RE $ 386,256 22.3% $ 367,018 21.9% Non-owner occupied RE 423,953 24.4% 404,296 24.1% Construction 80,561 4.7% 84,411 5.0% Business 281,502 16.2% 272,980 16.3% Total commercial loans 1,172,272 67.6% 1,128,705 67.3% Consumer Real estate 330,538 19.1% 320,943 19.1% Home equity 167,146 9.6% 165,937 9.9% Construction 39,838 2.3% 37,925 2.3% Other 24,170 1.4% 23,822 1.4% Total consumer loans 561,692 32.4% 548,627 32.7% Total gross loans, net of deferred fees 1,733,964 100.0% 1,677,332 100.0% Less—allowance for loan losses (16,051 ) (15,762 ) Total loans, net $ 1,717,913 $ 1,661,570</t>
  </si>
  <si>
    <t>Summary of loan maturity distribution by type and related interest rate</t>
  </si>
  <si>
    <t xml:space="preserve"> March 31, 2019 After one One year but within After five (dollars in thousands) or less five years years Total Commercial Owner occupied RE $ 21,648 165,318 199,290 386,256 Non-owner occupied RE 41,795 244,292 137,866 423,953 Construction 18,526 35,798 26,237 80,561 Business 80,049 141,048 60,405 281,502 Total commercial loans 162,018 586,456 423,798 1,172,272 Consumer Real estate 24,754 73,030 232,754 330,538 Home equity 8,127 26,423 132,596 167,146 Construction 15,122 877 23,839 39,838 Other 7,473 12,121 4,576 24,170 Total consumer loans 55,476 112,451 393,765 561,692 Total gross loans, net of deferred fees $ 217,494 698,907 817,563 1,733,964 Loans maturing after one year with: Fixed interest rates $ 1,155,862 Floating interest rates 360,608 December 31, 2018 After one One year but within After five (dollars in thousands) or less five years years Total Commercial Owner occupied RE $ 20,839 165,436 180,743 367,018 Non-owner occupied RE 43,000 227,454 133,842 404,296 Construction 22,941 33,045 28,425 84,411 Business 80,672 128,911 63,397 272,980 Total commercial loans 167,452 554,846 406,407 1,128,705 Consumer Real estate 29,301 70,467 221,175 320,943 Home equity 8,867 24,618 132,452 165,937 Construction 16,006 1,646 20,273 37,925 Other 7,681 11,253 4,888 23,822 Total consumer 61,855 107,984 378,788 548,627 Total gross loan, net of deferred fees $ 229,307 662,830 785,195 1,677,332 Loans maturing after one year with : Fixed interest rates $ 1,100,854 Floating interest rates 347,171</t>
  </si>
  <si>
    <t>Summary of nonperforming assets, including nonaccruing TDRs</t>
  </si>
  <si>
    <t xml:space="preserve"> (dollars in thousands) March 31, 2019 December 31, 2018 Commercial Owner occupied RE $ - - Non-owner occupied RE 403 210 Construction - - Business 72 81 Consumer Real estate 1,840 1,980 Home equity 1,249 1,006 Construction - - Other - 12 Nonaccruing troubled debt restructurings 2,485 2,541 Total nonaccrual loans, including nonaccruing TDRs 6,049 5,830 Other real estate owned - - Total nonperforming assets $ 6,049 5,830 Nonperforming assets as a percentage of: Total assets 0.30% 0.31% Gross loans 0.35% 0.35% Total loans over 90 days past due 982 458 Loans over 90 days past due and still accruing - - Accruing troubled debt restructurings $ 6,839 6,742</t>
  </si>
  <si>
    <t>Summary of key information for impaired loans</t>
  </si>
  <si>
    <t xml:space="preserve"> March 31, 2019 Recorded investment Impaired loans Unpaid with related Related Principal Impaired allowance for allowance for (dollars in thousands) Balance loans loan losses loan losses Commercial Owner occupied RE $ 2,816 2,751 449 75 Non-owner occupied RE 2,977 2,953 1,773 546 Construction - - - - Business 3,242 2,615 1,998 946 Total commercial 9,035 8,319 4,220 1,567 Consumer Real estate 2,755 2,748 1,264 414 Home equity 1,704 1,665 268 95 Construction - - - - Other 156 156 156 18 Total consumer 4,615 4,569 1,688 527 Total $ 13,650 12,888 5,908 2,094 December 31, 2018 Recorded investment Impaired loans Unpaid with related Related Principal Impaired allowance for allowance for (dollars in thousands) Balance loans loan losses loan losses Commercial Owner occupied RE $ 2,827 2,762 451 75 Non-owner occupied RE 3,321 2,807 2,204 558 Construction - - - - Business 3,745 2,520 2,005 895 Total commercial 9,893 8,089 4,660 1,528 Consumer Real estate 2,993 2,892 1,398 456 Home equity 1,935 1,421 - - Construction - - - - Other 170 170 170 30 Total consumer 5,098 4,483 1,568 486 Total $ 14,991 12,572 6,228 2,014</t>
  </si>
  <si>
    <t>Summary of average recorded investment and interest income recognized on impaired loans</t>
  </si>
  <si>
    <t xml:space="preserve"> Three months ended Three months ended Year ended March 31, 2019 March 31, 2018 December 31, 2018 Average Recognized Average Recognized Average Recognized recorded interest recorded interest recorded interest (dollars in thousands) investment income investment income investment income Commercial Owner occupied RE $ 2,757 30 2,231 17 2,784 142 Non-owner occupied RE 2,977 49 3,758 50 2,860 174 Construction - - - - - - Business 2,567 40 1,886 21 2,883 162 Total commercial 8,301 119 7,875 88 8,527 478 Consumer Real estate 2,761 25 2,814 41 2,930 151 Home equity 1,677 30 2,203 28 1,453 99 Construction - - - - - - Other 157 1 168 1 174 5 Total consumer 4,595 56 5,185 70 4,557 255 Total $ 12,896 175 13,060 158 13,084 733</t>
  </si>
  <si>
    <t>Summary of allowance for loan losses by commercial and consumer portfolio segments</t>
  </si>
  <si>
    <t xml:space="preserve"> Three months ended March 31, 2019 Commercial Consumer Owner Non-owner occupied occupied Real Home (dollars in thousands) RE RE Construction Business Estate equity Construction Other Total Balance, beginning of period $ 2,726 3,811 615 3,616 3,081 1,348 275 290 15,762 Provision for loan losses 57 74 (43 ) 171 (56 ) 61 7 29 300 Loan charge-offs - - - - - - - (41 ) (41 ) Loan recoveries - 1 - 9 16 1 - 3 30 Net loan charge-offs - 1 - 9 16 1 - (38 ) (11 ) Balance, end of period $ 2,783 3,886 572 3,796 3,041 1,410 282 281 16,051 Net charge-offs to average loans (annualized) 0.00% Allowance for loan losses to gross loans 0.93% Allowance for loan losses to nonperforming loans 265.35% Three months ended March 31, 2018 Commercial Consumer Owner Non-owner occupied occupied Real Home (dollars in thousands) RE RE Construction Business Estate equity Construction Other Total Balance, beginning of period $ 2,534 3,230 325 3,848 3,495 1,600 210 281 15,523 Provision for loan losses 146 135 90 (294 ) (105 ) 451 46 31 500 Loan charge-offs - - - (119 ) - (140 ) - (34 ) (293 ) Loan recoveries - 1 - 118 1 - - 2 122 Net loan charge-offs - 1 - (1 ) 1 (140 ) - (32 ) (171 ) Balance, end of period $ 2,680 3,366 415 3,553 3,391 1,911 256 280 15,852 Net charge-offs to average loans (annualized) 0.05% Allowance for loan losses to gross loans 1.09% Allowance for loan losses to nonperforming loans 217.92%</t>
  </si>
  <si>
    <t>Summary of allowance for loan losses and recorded investment in loans by impairment methodology</t>
  </si>
  <si>
    <t xml:space="preserve"> March 31, 2019 Allowance for loan losses Recorded investment in loans (dollars in thousands) Commercial Consumer Total Commercial Consumer Total Individually evaluated $ 1,567 527 2,094 8,319 4,569 12,888 Collectively evaluated 9,470 4,487 13,957 1,163,953 557,123 1,721,076 Total $ 11,037 5,014 16,051 1,172,272 561,692 1,733,964 December 31, 2018 Allowance for loan losses Recorded investment in loans (dollars in thousands) Commercial Consumer Total Commercial Consumer Total Individually evaluated $ 1,528 486 2,014 8,089 4,483 12,572 Collectively evaluated 9,240 4,508 13,748 1,120,616 544,144 1,664,760 Total $ 10,768 4,994 15,762 1,128,705 548,627 1,677,332</t>
  </si>
  <si>
    <t>Commercial [Member]</t>
  </si>
  <si>
    <t>Summary of breakdown of outstanding loans by risk category</t>
  </si>
  <si>
    <t xml:space="preserve"> March 31, 2019 Owner Non-owner (dollars in thousands) occupied RE occupied RE Construction Business Total Pass $ 382,553 415,897 80,494 275,450 1,154,394 Special mention 1,495 4,261 67 1,967 7,790 Substandard 2,208 3,795 - 4,085 10,088 Doubtful - - - - - $ 386,256 423,953 80,561 281,502 1,172,272 December 31, 2018 Owner Non-owner (dollars in thousands) occupied RE occupied RE Construction Business Total Pass $ 363,621 400,266 84,411 266,898 1,115,196 Special mention 296 118 - 2,971 3,385 Substandard 3,101 3,912 - 3,111 10,124 Doubtful - - - - - $ 367,018 404,296 84,411 272,980 1,128,705</t>
  </si>
  <si>
    <t>Summary of outstanding commercial and consumer loans which include loans on nonaccrual by past due status</t>
  </si>
  <si>
    <t xml:space="preserve"> March 31, 2019 Owner Non-owner (dollars in thousands) occupied RE occupied RE Construction Business Total Current $ 386,146 423,953 80,561 281,430 1,172,090 30-59 days past due 110 - - - 110 60-89 days past due - - - - - Greater than 90 Days - - - 72 72 $ 386,256 423,953 80,561 281,502 1,172,272 December 31, 2018 Owner Non-owner occupied RE occupied RE Construction Business Total Current $ 367,018 404,179 84,411 272,864 1,128,472 30-59 days past due - 117 - 36 153 60-89 days past due - - - - - Greater than 90 Days - - - 80 80 $ 367,018 404,296 84,411 272,980 1,128,705</t>
  </si>
  <si>
    <t>Consumer [Member]</t>
  </si>
  <si>
    <t xml:space="preserve"> March 31, 2019 (dollars in thousands) Real estate Home equity Construction Other Total Pass $ 324,421 163,989 39,838 24,007 552,255 Special mention 2,428 415 - 127 2,970 Substandard 3,689 2,742 - 36 6,467 Doubtful - - - - - $ 330,538 167,146 39,838 24,170 561,692 December 31, 2018 (dollars in thousands) Real estate Home equity Construction Other Total Pass $ 314,586 162,626 37,925 23,586 538,723 Special mention 1,792 864 - 139 2,795 Substandard 4,565 2,447 - 97 7,109 Doubtful - - - - - $ 320,943 165,937 37,925 23,822 548,627</t>
  </si>
  <si>
    <t>March 31, 2019 (dollars in thousands) Real estate Home equity Construction Other Total Current $ 328,378 166,632 39,838 24,140 558,988 30-59 days past due 656 246 - 30 932 60-89 days past due 862 - - - 862 Greater than 90 Days 642 268 - - 910 $ 330,538 167,146 39,838 24,170 561,692 December 31, 2018 (dollars in thousands) Real estate Home equity Construction Other Total Current $ 317,267 165,727 37,925 23,603 544,522 30-59 days past due 2,555 30 - 106 2,691 60-89 days past due 923 - - 113 1,036 Greater than 90 Days 198 180 - - 378 $ 320,943 165,937 37,925 23,822 548,627</t>
  </si>
  <si>
    <t>Troubled Debt Restructurings (Tables)</t>
  </si>
  <si>
    <t>Summary of concession at the time of modification and the recorded investment in our TDRs before and after their modification</t>
  </si>
  <si>
    <t xml:space="preserve"> For the three months ended March 31, 2018 Pre- Post- modification modification Renewals Reduced Converted Maturity Total outstanding outstanding deemed a or deferred to interest date Number recorded recorded (dollars in thousands) concession payments only extensions of loans investment investment Consumer Real estate 2 - - - 2 $ 549 $ 669 Total loans 2 - - - 2 $ 549 $ 669</t>
  </si>
  <si>
    <t>Derivative Financial Instruments (Tables)</t>
  </si>
  <si>
    <t>Schedule of outstanding financial derivative instruments</t>
  </si>
  <si>
    <t>March 31, 2019 Fair Value (dollars in thousands) Notional Balance Sheet Location Asset/(Liability) Mortgage loan interest rate lock commitments $ 42,620 Other assets $ 589 MBS forward sales commitments 26,000 Other liabilities (107 ) Total derivative financial instruments $ 68,620 $ 482 December 31, 2018 Fair Value (dollars in thousands) Notional Balance Sheet Location Asset/(Liability) Mortgage loan interest rate lock commitments $ 20,552 Other assets $ 345 MBS forward sales commitments 11,750 Other liabilities (121 ) Total derivative financial
instruments $ 32,302 $ 224</t>
  </si>
  <si>
    <t>Fair Value Accounting (Tables)</t>
  </si>
  <si>
    <t>Schedule of assets and liabilities measured at fair value on recurring basis</t>
  </si>
  <si>
    <t xml:space="preserve"> March 31, 2019 (dollars in thousands) Level 1 Level 2 Level 3 Total Assets Securities available for sale US government agencies $ - 8,896 - 8,896 SBA securities - 3,389 - 3,389 State and political subdivisions - 8,175 - 8,175 Asset-backed securities - 9,426 - 9,426 Mortgage-backed securities - 43,414 - 43,414 Mortgage loans held for sale - 9,393 - 9,393 Mortgage loan interest rate lock commitments - 589 - 589 Total assets measured at fair value on a recurring basis $ - 83,282 - 83,282 Liabilities MBS forward sales commitments $ - 107 - 107 Total liabilities measured at fair value on a recurring basis $ - 107 - 107 December 31, 2018 (dollars in thousands) Level 1 Level 2 Level 3 Total Assets Securities available for sale: US government agencies $ - 8,782 - 8,782 SBA securities - 3,525 - 3,525 State and political subdivisions - 8,356 - 8,356 Asset-backed securities - 9,558 - 9,558 Mortgage-backed securities - 44,684 - 44,684 Mortgage loans held for sale - 9,241 - 9,241 Mortgage loan interest rate lock commitments - 345 - 345 Total assets measured at fair value on a recurring basis $ - 84,491 - 84,491 Liabilities MBS forward sales commitments $ - 121 - 121 Total liabilities measured at fair value on a recurring basis $ - 121 - 121</t>
  </si>
  <si>
    <t>Schedule of assets and liabilities measured at fair value on nonrecurring basis</t>
  </si>
  <si>
    <t xml:space="preserve"> As of March 31, 2019 (dollars in thousands) Level 1 Level 2 Level 3 Total Assets Impaired loans $ - 2,386 8,408 10,794 Total assets measured at fair value on a nonrecurring basis $ - 2,386 8,408 10,794 As of December 31, 2018 (dollars in thousands) Level 1 Level 2 Level 3 Total Assets Impaired loans $ - 2,190 8,368 10,558 Total assets measured at fair value on a nonrecurring basis $ - 2,190 8,368 10,558</t>
  </si>
  <si>
    <t>Schedule of estimated fair values of the Company's financial instruments</t>
  </si>
  <si>
    <t xml:space="preserve"> March 31, 2019 Carrying Fair (dollars in thousands) Amount Value Level 1 Level 2 Level 3 Financial Assets: Other investments, at cost $ 3,309 3,309 - - 3,309 Loans 1 1,705,025 1,675,800 - - 1,675,800 Financial Liabilities: Deposits 1,758,235 1,646,234 - 1,646,234 - FHLB and other borrowings 25,000 25,689 - 25,689 - Junior subordinated debentures 13,403 14,528 - 14,528 - December 31, 2018 Carrying Fair (dollars in thousands) Amount Value Level 1 Level 2 Level 3 Financial Assets: Other investments, at cost $ 4,121 4,121 - - 4,121 Loans 1 1,648,998 1,618,618 - - 1,618,618 Financial Liabilities: Deposits 1,648,136 1,515,123 - 1,515,123 - FHLB and other borrowings 50,000 50,147 - 50,147 - Junior subordinated debentures 13,403 14,807 - 14,807 - 1</t>
  </si>
  <si>
    <t>Leases (Tables)</t>
  </si>
  <si>
    <t>Maturities of lease liabilities</t>
  </si>
  <si>
    <t xml:space="preserve"> Operating (dollars in thousands) Leases 2019 $ 1,367 2020 1,862 2021 1,907 2022 1,151 2023 1,020 Thereafter 12,331 Total undiscounted lease payments 19,639 Discount effect of cash flows 4,174 Total lease liability $ 15,465</t>
  </si>
  <si>
    <t>Earnings Per Common Share (Tables)</t>
  </si>
  <si>
    <t>Schedule of earnings per share calculation</t>
  </si>
  <si>
    <t xml:space="preserve"> Three months ended March 31, (dollars in thousands, except share data) 2019 2018 Numerator: Net income available to common shareholders $ 6,009 5,214 Denominator: Weighted-average common shares outstanding – basic 7,459,342 7,336,839 Common stock equivalents 282,518 390,046 Weighted-average common shares outstanding – diluted 7,741,860 7,726,885 Earnings per common share: Basic $ 0.81 0.71 Diluted $ 0.78 0.67</t>
  </si>
  <si>
    <t>Reportable Segments (Tables)</t>
  </si>
  <si>
    <t>Schedule of financial information for each reportable segment</t>
  </si>
  <si>
    <t xml:space="preserve"> Three months ended Three months ended March 31, 2019 March 31, 2018 Commercial Commercial and Retail Mortgage Elimin- Consol- and Retail Mortgage Elimin- Consol- (dollars in thousands) Banking Banking Corporate ations idated Banking Banking Corporate ations idated Interest income $ 21,519 93 3 (3 ) 21,612 17,078 100 2 (2 ) 17,178 Interest expense 5,631 - 166 (3 ) 5,794 3,019 - 119 (2 ) 3,136 Net interest income (loss) 15,888 93 (163 ) - 15,818 14,059 100 (117 ) - 14,042 Provision for loan losses 300 - - - 300 500 - - - 500 Noninterest income 1,137 1,857 - - 2,994 1,092 1,328 - - 2,420 Noninterest expense 9,465 1,123 60 - 10,648 8,181 964 60 - 9,205 Net income (loss) before taxes 7,260 827 (223 ) - 7,864 6,470 464 (177 ) - 6,757 Income tax provision (benefit) 1,728 174 (47 ) - 1,855 1,483 97 (37 ) - 1,543 Net income (loss) $ 5,532 653 (176 ) - 6,009 4,987 367 (140 ) - 5,214 Total assets $ 2,002,957 11,003 194,671 (194,205 ) 2,014,426 1,720,017 8,814 168,137 (167,669 ) 1,729,299</t>
  </si>
  <si>
    <t>Investment Securities (Details) - USD ($) $ in Thousands</t>
  </si>
  <si>
    <t>12 Months Ended</t>
  </si>
  <si>
    <t>Total investment securities available for sale, Amortized Cost</t>
  </si>
  <si>
    <t>Total investment securities available for sale, Gross Unrealized Gains</t>
  </si>
  <si>
    <t>Total investment securities available for sale, Gross Unrealized Losses</t>
  </si>
  <si>
    <t>Available-for-sale securities, investment securities, Fair Value</t>
  </si>
  <si>
    <t>US government agencies [Member]</t>
  </si>
  <si>
    <t>SBA securities [Member]</t>
  </si>
  <si>
    <t>State and political subdivisions [Member]</t>
  </si>
  <si>
    <t>Asset-backed securities [Member]</t>
  </si>
  <si>
    <t>Mortgage-backed securities [Member]</t>
  </si>
  <si>
    <t>Mortgage-backed securities [Member] | FHLMC [Member]</t>
  </si>
  <si>
    <t>Mortgage-backed securities [Member] | FNMA [Member]</t>
  </si>
  <si>
    <t>Mortgage-backed securities [Member] | GNMA [Member]</t>
  </si>
  <si>
    <t>Investment Securities (Details 1) - USD ($) $ in Thousands</t>
  </si>
  <si>
    <t>Contractual Maturities, Less than one year, Amount</t>
  </si>
  <si>
    <t>Contractual Maturities, Less than one year, Yield</t>
  </si>
  <si>
    <t>Contractual Maturities, One to five years, Amount</t>
  </si>
  <si>
    <t>Contractual Maturities, One to five years, Yield</t>
  </si>
  <si>
    <t>2.10%</t>
  </si>
  <si>
    <t>2.03%</t>
  </si>
  <si>
    <t>Contractual Maturities, Five to ten years, Amount</t>
  </si>
  <si>
    <t>Contractual Maturities, Five to ten years, Yield</t>
  </si>
  <si>
    <t>3.11%</t>
  </si>
  <si>
    <t>2.62%</t>
  </si>
  <si>
    <t>Contractual Maturities, Over ten years, Amount</t>
  </si>
  <si>
    <t>Contractual Maturities, Over ten years, Yield</t>
  </si>
  <si>
    <t>2.92%</t>
  </si>
  <si>
    <t>2.81%</t>
  </si>
  <si>
    <t>Contractual Maturities, Total, Amount</t>
  </si>
  <si>
    <t>Contractual Maturities, Total, Yield</t>
  </si>
  <si>
    <t>2.94%</t>
  </si>
  <si>
    <t>2.67%</t>
  </si>
  <si>
    <t>2.06%</t>
  </si>
  <si>
    <t>2.12%</t>
  </si>
  <si>
    <t>2.90%</t>
  </si>
  <si>
    <t>2.77%</t>
  </si>
  <si>
    <t>2.58%</t>
  </si>
  <si>
    <t>2.57%</t>
  </si>
  <si>
    <t>2.78%</t>
  </si>
  <si>
    <t>2.72%</t>
  </si>
  <si>
    <t>2.96%</t>
  </si>
  <si>
    <t>2.60%</t>
  </si>
  <si>
    <t>6.74%</t>
  </si>
  <si>
    <t>3.04%</t>
  </si>
  <si>
    <t>2.87%</t>
  </si>
  <si>
    <t>2.88%</t>
  </si>
  <si>
    <t>4.84%</t>
  </si>
  <si>
    <t>3.21%</t>
  </si>
  <si>
    <t>3.22%</t>
  </si>
  <si>
    <t>3.26%</t>
  </si>
  <si>
    <t>3.29%</t>
  </si>
  <si>
    <t>3.25%</t>
  </si>
  <si>
    <t>3.27%</t>
  </si>
  <si>
    <t>1.92%</t>
  </si>
  <si>
    <t>1.89%</t>
  </si>
  <si>
    <t>2.22%</t>
  </si>
  <si>
    <t>2.70%</t>
  </si>
  <si>
    <t>2.61%</t>
  </si>
  <si>
    <t>2.50%</t>
  </si>
  <si>
    <t>Investment Securities (Details 2) $ in Thousands</t>
  </si>
  <si>
    <t>Mar. 31, 2019USD ($)Investments</t>
  </si>
  <si>
    <t>Dec. 31, 2018USD ($)Investments</t>
  </si>
  <si>
    <t>Available for sale Securities, Less than 12 months, Number of investments | Investments</t>
  </si>
  <si>
    <t>Available for sale Securities, Less than 12 months, Fair value</t>
  </si>
  <si>
    <t>Available for sale Securities, Less than 12 months, Unrealized losses</t>
  </si>
  <si>
    <t>Available for sale Securities, 12 months or longer, Number of investments | Investments</t>
  </si>
  <si>
    <t>Available for sale Securities, 12 months or longer, Fair value</t>
  </si>
  <si>
    <t>Available for sale Securities, 12 months or Longer, Unrealized losses</t>
  </si>
  <si>
    <t>Available for sale Securities, Total, Number of investments | Investments</t>
  </si>
  <si>
    <t>Available for sale Securities, Total, Fair value</t>
  </si>
  <si>
    <t>Available for sale Securities, Total, Unrealized losses</t>
  </si>
  <si>
    <t>Investment Securities (Details 3) - USD ($) $ in Thousands</t>
  </si>
  <si>
    <t>Federal Home Loan Bank stock</t>
  </si>
  <si>
    <t>Investment in Trust Preferred securities</t>
  </si>
  <si>
    <t>Total other investments</t>
  </si>
  <si>
    <t>Investment Securities (Details Textual) $ in Millions</t>
  </si>
  <si>
    <t>Dec. 31, 2018Investments</t>
  </si>
  <si>
    <t>Investment Securities (Textual)</t>
  </si>
  <si>
    <t>Fair market value, less than 12 months, number of investments | Investments</t>
  </si>
  <si>
    <t>Fair market value, less than 12 months | $</t>
  </si>
  <si>
    <t>Fair market value, 12 months or longer, number of investments | Investments</t>
  </si>
  <si>
    <t>Fair market value, 12 months or longer | $</t>
  </si>
  <si>
    <t>Mortgage Loans Held for Sale (Details) - USD ($) $ in Millions</t>
  </si>
  <si>
    <t>Mortgage Loans Held for Sale (Textual)</t>
  </si>
  <si>
    <t>Mortgage loans held for sale, fair value</t>
  </si>
  <si>
    <t>Loans and Allowance for Loan Losses (Details) - USD ($) $ in Thousands</t>
  </si>
  <si>
    <t>Composition of loan portfolio</t>
  </si>
  <si>
    <t>Total gross loans, net of deferred fees</t>
  </si>
  <si>
    <t>Total gross loans, net of deferred fees, (Percentage)</t>
  </si>
  <si>
    <t>100.00%</t>
  </si>
  <si>
    <t>Less-allowance for loan losses</t>
  </si>
  <si>
    <t>Total loans, net</t>
  </si>
  <si>
    <t>67.60%</t>
  </si>
  <si>
    <t>67.30%</t>
  </si>
  <si>
    <t>Commercial [Member] | Owner occupied RE [Member]</t>
  </si>
  <si>
    <t>22.30%</t>
  </si>
  <si>
    <t>21.90%</t>
  </si>
  <si>
    <t>Commercial [Member] | Non-owner occupied RE [Member]</t>
  </si>
  <si>
    <t>24.40%</t>
  </si>
  <si>
    <t>24.10%</t>
  </si>
  <si>
    <t>Commercial [Member] | Business [Member]</t>
  </si>
  <si>
    <t>16.20%</t>
  </si>
  <si>
    <t>16.30%</t>
  </si>
  <si>
    <t>Commercial [Member] | Construction [Member]</t>
  </si>
  <si>
    <t>4.70%</t>
  </si>
  <si>
    <t>5.00%</t>
  </si>
  <si>
    <t>32.40%</t>
  </si>
  <si>
    <t>32.70%</t>
  </si>
  <si>
    <t>Consumer [Member] | Other [Member]</t>
  </si>
  <si>
    <t>1.40%</t>
  </si>
  <si>
    <t>Consumer [Member] | Real estate [Member]</t>
  </si>
  <si>
    <t>19.10%</t>
  </si>
  <si>
    <t>Consumer [Member] | Home equity [Member]</t>
  </si>
  <si>
    <t>9.60%</t>
  </si>
  <si>
    <t>9.90%</t>
  </si>
  <si>
    <t>Consumer [Member] | Construction [Member]</t>
  </si>
  <si>
    <t>2.30%</t>
  </si>
  <si>
    <t>Loans and Allowance for Loan Losses (Details 1) - USD ($) $ in Thousands</t>
  </si>
  <si>
    <t>Accounts, Notes, Loans and Financing Receivable [Line Items]</t>
  </si>
  <si>
    <t>Total gross loans, net of deferred fees, One year or less</t>
  </si>
  <si>
    <t>Total gross loans, net of deferred fees, After one but within five years</t>
  </si>
  <si>
    <t>Total gross loans, net of deferred fees, After five years</t>
  </si>
  <si>
    <t>Loans maturing after one year with: fixed interest rates</t>
  </si>
  <si>
    <t>Loans maturing after one year with: floating interest rates</t>
  </si>
  <si>
    <t>Loans and Allowance for Loan Losses (Details 2) - USD ($) $ in Thousands</t>
  </si>
  <si>
    <t>Outstanding commercial and consumer loans by risk category</t>
  </si>
  <si>
    <t>Outstanding commercial loans</t>
  </si>
  <si>
    <t>Commercial loans [Member]</t>
  </si>
  <si>
    <t>Commercial loans [Member] | Owner occupied RE [Member]</t>
  </si>
  <si>
    <t>Commercial loans [Member] | Non-owner occupied RE [Member]</t>
  </si>
  <si>
    <t>Commercial loans [Member] | Construction [Member]</t>
  </si>
  <si>
    <t>Commercial loans [Member] | Business [Member]</t>
  </si>
  <si>
    <t>Commercial loans [Member] | Pass [Member]</t>
  </si>
  <si>
    <t>Commercial loans [Member] | Pass [Member] | Owner occupied RE [Member]</t>
  </si>
  <si>
    <t>Commercial loans [Member] | Pass [Member] | Non-owner occupied RE [Member]</t>
  </si>
  <si>
    <t>Commercial loans [Member] | Pass [Member] | Construction [Member]</t>
  </si>
  <si>
    <t>Commercial loans [Member] | Pass [Member] | Business [Member]</t>
  </si>
  <si>
    <t>Commercial loans [Member] | Special mention [Member]</t>
  </si>
  <si>
    <t>Commercial loans [Member] | Special mention [Member] | Owner occupied RE [Member]</t>
  </si>
  <si>
    <t>Commercial loans [Member] | Special mention [Member] | Non-owner occupied RE [Member]</t>
  </si>
  <si>
    <t>Commercial loans [Member] | Special mention [Member] | Construction [Member]</t>
  </si>
  <si>
    <t>Commercial loans [Member] | Special mention [Member] | Business [Member]</t>
  </si>
  <si>
    <t>Commercial loans [Member] | Substandard [Member]</t>
  </si>
  <si>
    <t>Commercial loans [Member] | Substandard [Member] | Owner occupied RE [Member]</t>
  </si>
  <si>
    <t>Commercial loans [Member] | Substandard [Member] | Non-owner occupied RE [Member]</t>
  </si>
  <si>
    <t>Commercial loans [Member] | Substandard [Member] | Construction [Member]</t>
  </si>
  <si>
    <t>Commercial loans [Member] | Substandard [Member] | Business [Member]</t>
  </si>
  <si>
    <t>Commercial loans [Member] | Doubtful [Member]</t>
  </si>
  <si>
    <t>Commercial loans [Member] | Doubtful [Member] | Owner occupied RE [Member]</t>
  </si>
  <si>
    <t>Commercial loans [Member] | Doubtful [Member] | Non-owner occupied RE [Member]</t>
  </si>
  <si>
    <t>Commercial loans [Member] | Doubtful [Member] | Construction [Member]</t>
  </si>
  <si>
    <t>Commercial loans [Member] | Doubtful [Member] | Business [Member]</t>
  </si>
  <si>
    <t>Loans and Allowance for Loan Losses (Details 3) - USD ($) $ in Thousands</t>
  </si>
  <si>
    <t>Outstanding commercial and consumer loans which include loans on nonaccrual status</t>
  </si>
  <si>
    <t>Total commercial loans</t>
  </si>
  <si>
    <t>Current</t>
  </si>
  <si>
    <t>30-59 days past due</t>
  </si>
  <si>
    <t>60-89 days past due</t>
  </si>
  <si>
    <t>Greater than 90 days</t>
  </si>
  <si>
    <t>Loans and Allowance for Loan Losses (Details 4) - USD ($) $ in Thousands</t>
  </si>
  <si>
    <t>Outstanding consumer loans</t>
  </si>
  <si>
    <t>Consumer loans [Member]</t>
  </si>
  <si>
    <t>Consumer loans [Member] | Other [Member]</t>
  </si>
  <si>
    <t>Consumer loans [Member] | Pass [Member]</t>
  </si>
  <si>
    <t>Consumer loans [Member] | Pass [Member] | Other [Member]</t>
  </si>
  <si>
    <t>Consumer loans [Member] | Special Mention [Member]</t>
  </si>
  <si>
    <t>Consumer loans [Member] | Special Mention [Member] | Other [Member]</t>
  </si>
  <si>
    <t>Consumer loans [Member] | Substandard [Member]</t>
  </si>
  <si>
    <t>Consumer loans [Member] | Substandard [Member] | Other [Member]</t>
  </si>
  <si>
    <t>Consumer loans [Member] | Doubtful [Member]</t>
  </si>
  <si>
    <t>Consumer loans [Member] | Doubtful [Member] | Other [Member]</t>
  </si>
  <si>
    <t>Consumer loans [Member] | Real estate [Member]</t>
  </si>
  <si>
    <t>Consumer loans [Member] | Real estate [Member] | Pass [Member]</t>
  </si>
  <si>
    <t>Consumer loans [Member] | Real estate [Member] | Special Mention [Member]</t>
  </si>
  <si>
    <t>Consumer loans [Member] | Real estate [Member] | Substandard [Member]</t>
  </si>
  <si>
    <t>Consumer loans [Member] | Real estate [Member] | Doubtful [Member]</t>
  </si>
  <si>
    <t>Consumer loans [Member] | Home equity [Member]</t>
  </si>
  <si>
    <t>Consumer loans [Member] | Home equity [Member] | Pass [Member]</t>
  </si>
  <si>
    <t>Consumer loans [Member] | Home equity [Member] | Special Mention [Member]</t>
  </si>
  <si>
    <t>Consumer loans [Member] | Home equity [Member] | Substandard [Member]</t>
  </si>
  <si>
    <t>Consumer loans [Member] | Home equity [Member] | Doubtful [Member]</t>
  </si>
  <si>
    <t>Consumer loans [Member] | Construction [Member]</t>
  </si>
  <si>
    <t>Consumer loans [Member] | Construction [Member] | Pass [Member]</t>
  </si>
  <si>
    <t>Consumer loans [Member] | Construction [Member] | Special Mention [Member]</t>
  </si>
  <si>
    <t>Consumer loans [Member] | Construction [Member] | Substandard [Member]</t>
  </si>
  <si>
    <t>Consumer loans [Member] | Construction [Member] | Doubtful [Member]</t>
  </si>
  <si>
    <t>Loans and Allowance for Loan Losses (Details 5) - USD ($) $ in Thousands</t>
  </si>
  <si>
    <t>Total consumer loans</t>
  </si>
  <si>
    <t>Loans and Allowance for Loan Losses (Details 6) - USD ($) $ in Thousands</t>
  </si>
  <si>
    <t>Summary of nonperforming assets</t>
  </si>
  <si>
    <t>Nonaccruing troubled debt restructurings</t>
  </si>
  <si>
    <t>Total nonaccrual loans, including nonaccruing TDRs</t>
  </si>
  <si>
    <t>Other real estate owned</t>
  </si>
  <si>
    <t>Total nonperforming assets</t>
  </si>
  <si>
    <t>Nonperforming assets as a percentage of:</t>
  </si>
  <si>
    <t>0.30%</t>
  </si>
  <si>
    <t>0.31%</t>
  </si>
  <si>
    <t>Gross loans</t>
  </si>
  <si>
    <t>0.35%</t>
  </si>
  <si>
    <t>Total loans over 90 days past due</t>
  </si>
  <si>
    <t>Loans over 90 days past due and still accruing</t>
  </si>
  <si>
    <t>Accruing troubled debt restructurings</t>
  </si>
  <si>
    <t>Nonaccruing</t>
  </si>
  <si>
    <t>Loans and Allowance for Loan Losses (Details 7) - USD ($) $ in Thousands</t>
  </si>
  <si>
    <t>Unpaid Principal Balance</t>
  </si>
  <si>
    <t>Impaired loans</t>
  </si>
  <si>
    <t>Impaired loans with related allowance for loan losses</t>
  </si>
  <si>
    <t>Related allowance for loan losses</t>
  </si>
  <si>
    <t>Loans and Allowance for Loan Losses (Details 8) - USD ($) $ in Thousands</t>
  </si>
  <si>
    <t>Average recorded investment and interest income recognized on impaired loans</t>
  </si>
  <si>
    <t>Average recorded investment</t>
  </si>
  <si>
    <t>Recognized interest income</t>
  </si>
  <si>
    <t>Loans and Allowance for Loan Losses (Details 9) - USD ($) $ in Thousands</t>
  </si>
  <si>
    <t>Financing Receivable, Allowance For Credit Losses [Roll Forward]</t>
  </si>
  <si>
    <t>Balance, beginning of period</t>
  </si>
  <si>
    <t>Loan charge-offs</t>
  </si>
  <si>
    <t>Loan recoveries</t>
  </si>
  <si>
    <t>Net loan charge-offs</t>
  </si>
  <si>
    <t>Balance, end of period</t>
  </si>
  <si>
    <t>Net charge-offs to average loans (annualized)</t>
  </si>
  <si>
    <t>0.00%</t>
  </si>
  <si>
    <t>0.05%</t>
  </si>
  <si>
    <t>Allowance for loan losses to gross loans</t>
  </si>
  <si>
    <t>0.93%</t>
  </si>
  <si>
    <t>1.09%</t>
  </si>
  <si>
    <t>Allowance for loan losses to nonperforming loans</t>
  </si>
  <si>
    <t>265.35%</t>
  </si>
  <si>
    <t>217.92%</t>
  </si>
  <si>
    <t>Consumer [Member] | Real Estate [Member]</t>
  </si>
  <si>
    <t>Loans and Allowance for Loan Losses (Details 10) - USD ($) $ in Thousands</t>
  </si>
  <si>
    <t>Dec. 31, 2017</t>
  </si>
  <si>
    <t>Allowance for loan losses and recorded investment in loans by impairment methodology</t>
  </si>
  <si>
    <t>Allowance for loan losses, Individually evaluated</t>
  </si>
  <si>
    <t>Recorded investment in loans, Individually evaluated</t>
  </si>
  <si>
    <t>Allowance for loan losses, Collectively evaluated</t>
  </si>
  <si>
    <t>Recorded investment in loans, Collectively evaluated</t>
  </si>
  <si>
    <t>Allowance for loan losses, Total</t>
  </si>
  <si>
    <t>Recorded investment in loans, Total</t>
  </si>
  <si>
    <t>Loans and Allowance for Loan Losses (Details Textual) - USD ($) $ in Millions</t>
  </si>
  <si>
    <t>Loans and Allowance for Loan Losses (Textual)</t>
  </si>
  <si>
    <t>Part of loans of 30 days or more past due as a percentage of total loan portfolio</t>
  </si>
  <si>
    <t>0.17%</t>
  </si>
  <si>
    <t>0.26%</t>
  </si>
  <si>
    <t>Net of deferred loan fees and costs</t>
  </si>
  <si>
    <t>0.01%</t>
  </si>
  <si>
    <t>0.16%</t>
  </si>
  <si>
    <t>0.25%</t>
  </si>
  <si>
    <t>Troubled Debt Restructurings (Details) $ in Thousands</t>
  </si>
  <si>
    <t>Mar. 31, 2018USD ($)Investments</t>
  </si>
  <si>
    <t>Summary of concession at the time of modification and the recorded investment in TDRs before and after their modification</t>
  </si>
  <si>
    <t>Renewals deemed a concession</t>
  </si>
  <si>
    <t>Reduced or deferred payments</t>
  </si>
  <si>
    <t>Converted to interest only</t>
  </si>
  <si>
    <t>Maturity date extensions</t>
  </si>
  <si>
    <t>Total number of loans</t>
  </si>
  <si>
    <t>Pre-modification outstanding recorded investment | $</t>
  </si>
  <si>
    <t>Post-modification outstanding recorded investment | $</t>
  </si>
  <si>
    <t>Troubled Debt Restructurings (Details Textual) $ in Thousands</t>
  </si>
  <si>
    <t>Troubled Debt Restructurings (Textual)</t>
  </si>
  <si>
    <t>Total number of loans classified under troubled debt restructurings (TDRs) | Investments</t>
  </si>
  <si>
    <t>Total sum of loans classified as troubled debt restructurings (TDRs) | $</t>
  </si>
  <si>
    <t>Number of months previous loan payment defaulted</t>
  </si>
  <si>
    <t>12 months</t>
  </si>
  <si>
    <t>Derivative Financial Instruments (Details) - USD ($) $ in Thousands</t>
  </si>
  <si>
    <t>Mortgage loan interest rate lock commitments [Member]</t>
  </si>
  <si>
    <t>Derivative Instruments and Hedging Activities Disclosures [Line Items]</t>
  </si>
  <si>
    <t>Notional</t>
  </si>
  <si>
    <t>Balance Sheet Location, description</t>
  </si>
  <si>
    <t>Fair Value, Asset/(Liability)</t>
  </si>
  <si>
    <t>MBS forward sales commitments [Member]</t>
  </si>
  <si>
    <t>Total derivative financial instruments [Member]</t>
  </si>
  <si>
    <t>Fair Value Accounting (Details) - Fair Value on a Recurring Basis [Member] - USD ($) $ in Thousands</t>
  </si>
  <si>
    <t>Securities available for sale</t>
  </si>
  <si>
    <t>US government agencies</t>
  </si>
  <si>
    <t>SBA securities</t>
  </si>
  <si>
    <t>State and political subdivisions</t>
  </si>
  <si>
    <t>Asset-backed securities</t>
  </si>
  <si>
    <t>Mortgage-backed securities</t>
  </si>
  <si>
    <t>Mortgage loan interest rate lock commitments</t>
  </si>
  <si>
    <t>Total assets measured at fair value on a recurring basis</t>
  </si>
  <si>
    <t>Liabilities</t>
  </si>
  <si>
    <t>MBS forward sales commitments</t>
  </si>
  <si>
    <t>Total liabilities measured at fair value on a recurring basis</t>
  </si>
  <si>
    <t>Level 1 [Member]</t>
  </si>
  <si>
    <t>Level 2 [Member]</t>
  </si>
  <si>
    <t>Level 3 [Member]</t>
  </si>
  <si>
    <t>Fair Value Accounting (Details 1) - Fair Value on a Nonrecurring Basis [Member] - USD ($) $ in Thousands</t>
  </si>
  <si>
    <t>Assets</t>
  </si>
  <si>
    <t>Total assets measured at fair value on a nonrecurring basis</t>
  </si>
  <si>
    <t>Fair Value Accounting (Details 2) - USD ($) $ in Thousands</t>
  </si>
  <si>
    <t>Financial Assets:</t>
  </si>
  <si>
    <t>Other investments, at cost, Carrying Amount</t>
  </si>
  <si>
    <t>Loans, Carrying Amount</t>
  </si>
  <si>
    <t>[1]</t>
  </si>
  <si>
    <t>Other investments, at cost, Fair Value</t>
  </si>
  <si>
    <t>Loans, Fair Value</t>
  </si>
  <si>
    <t>Financial Liabilities:</t>
  </si>
  <si>
    <t>Deposits, Carrying Amount</t>
  </si>
  <si>
    <t>FHLB and other borrowings, Carrying Amount</t>
  </si>
  <si>
    <t>Junior subordinated debentures, Carrying Amount</t>
  </si>
  <si>
    <t>Deposits, Fair Value</t>
  </si>
  <si>
    <t>FHLB and other borrowings, Fair Value</t>
  </si>
  <si>
    <t>Junior subordinated debentures, Fair Value</t>
  </si>
  <si>
    <t>Level 1 [Member] | Estimate of Fair Values [Member]</t>
  </si>
  <si>
    <t>Level 2 [Member] | Estimate of Fair Values [Member]</t>
  </si>
  <si>
    <t>Level 3 [Member] | Estimate of Fair Values [Member]</t>
  </si>
  <si>
    <t>Carrying amount is net of the allowance for loan losses and previously presented impaired loans.</t>
  </si>
  <si>
    <t>Leases (Details) $ in Thousands</t>
  </si>
  <si>
    <t>Mar. 31, 2019USD ($)</t>
  </si>
  <si>
    <t>2020</t>
  </si>
  <si>
    <t>2021</t>
  </si>
  <si>
    <t>2022</t>
  </si>
  <si>
    <t>2023</t>
  </si>
  <si>
    <t>Thereafter</t>
  </si>
  <si>
    <t>Total undiscounted lease payments</t>
  </si>
  <si>
    <t>Discount effect of cash flows</t>
  </si>
  <si>
    <t>Total lease liability</t>
  </si>
  <si>
    <t>Leases (Details Textual) $ in Thousands</t>
  </si>
  <si>
    <t>Leases (Textual)</t>
  </si>
  <si>
    <t>Weighted average remaining life</t>
  </si>
  <si>
    <t>7 years 9 months 29 days</t>
  </si>
  <si>
    <t>Weighted average discount rate</t>
  </si>
  <si>
    <t>3.13%</t>
  </si>
  <si>
    <t>Operating lease costs</t>
  </si>
  <si>
    <t>Operating lease, right-of-use asset</t>
  </si>
  <si>
    <t>Lease liabilities</t>
  </si>
  <si>
    <t>Earnings Per Common Share (Details) - USD ($) $ / shares in Units, $ in Thousands</t>
  </si>
  <si>
    <t>Numerator:</t>
  </si>
  <si>
    <t>Denominator:</t>
  </si>
  <si>
    <t>Weighted-average common shares outstanding - basic</t>
  </si>
  <si>
    <t>Common stock equivalents</t>
  </si>
  <si>
    <t>Weighted-average common shares outstanding - diluted</t>
  </si>
  <si>
    <t>Earnings per common share:</t>
  </si>
  <si>
    <t>Earnings Per Common Share (Details Textual) - shares</t>
  </si>
  <si>
    <t>Earnings Per Common Share (Textual)</t>
  </si>
  <si>
    <t>Antidilutive securities excluded from computation of earnings per share, amount</t>
  </si>
  <si>
    <t>Reportable Segments (Details) - USD ($) $ in Thousands</t>
  </si>
  <si>
    <t>Segment Reporting Information [Line Items]</t>
  </si>
  <si>
    <t>Net interest income (loss)</t>
  </si>
  <si>
    <t>Noninterest expense</t>
  </si>
  <si>
    <t>Net income (loss) before taxes</t>
  </si>
  <si>
    <t>Income tax provision (benefit)</t>
  </si>
  <si>
    <t>Net income (loss)</t>
  </si>
  <si>
    <t>Commercial and Retail Banking [Member]</t>
  </si>
  <si>
    <t>Mortgage Banking [Member]</t>
  </si>
  <si>
    <t>Corporate [Member]</t>
  </si>
  <si>
    <t>Eliminations [Member]</t>
  </si>
  <si>
    <t>Reportable Segments (Details Textual)</t>
  </si>
  <si>
    <t>Mar. 31, 2019Investments</t>
  </si>
  <si>
    <t>Reportable Segments (Textual)</t>
  </si>
  <si>
    <t>Number of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B16" s="4" t="s">
        <v>12</v>
      </c>
    </row>
    <row r="17" spans="1:3">
      <c r="A17" s="4" t="s">
        <v>28</v>
      </c>
      <c r="C17" s="5" t="n">
        <v>7505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853</v>
      </c>
      <c r="C3" s="6" t="n">
        <v>17434</v>
      </c>
    </row>
    <row r="4" spans="1:3">
      <c r="A4" s="4" t="s">
        <v>33</v>
      </c>
      <c r="B4" s="5" t="n">
        <v>75207</v>
      </c>
      <c r="C4" s="5" t="n">
        <v>35882</v>
      </c>
    </row>
    <row r="5" spans="1:3">
      <c r="A5" s="4" t="s">
        <v>34</v>
      </c>
      <c r="B5" s="5" t="n">
        <v>25246</v>
      </c>
      <c r="C5" s="5" t="n">
        <v>19557</v>
      </c>
    </row>
    <row r="6" spans="1:3">
      <c r="A6" s="4" t="s">
        <v>35</v>
      </c>
      <c r="B6" s="5" t="n">
        <v>117306</v>
      </c>
      <c r="C6" s="5" t="n">
        <v>72873</v>
      </c>
    </row>
    <row r="7" spans="1:3">
      <c r="A7" s="3" t="s">
        <v>36</v>
      </c>
    </row>
    <row r="8" spans="1:3">
      <c r="A8" s="4" t="s">
        <v>37</v>
      </c>
      <c r="B8" s="5" t="n">
        <v>73300</v>
      </c>
      <c r="C8" s="5" t="n">
        <v>74905</v>
      </c>
    </row>
    <row r="9" spans="1:3">
      <c r="A9" s="4" t="s">
        <v>38</v>
      </c>
      <c r="B9" s="5" t="n">
        <v>3309</v>
      </c>
      <c r="C9" s="5" t="n">
        <v>4121</v>
      </c>
    </row>
    <row r="10" spans="1:3">
      <c r="A10" s="4" t="s">
        <v>39</v>
      </c>
      <c r="B10" s="5" t="n">
        <v>76609</v>
      </c>
      <c r="C10" s="5" t="n">
        <v>79026</v>
      </c>
    </row>
    <row r="11" spans="1:3">
      <c r="A11" s="4" t="s">
        <v>40</v>
      </c>
      <c r="B11" s="5" t="n">
        <v>9393</v>
      </c>
      <c r="C11" s="5" t="n">
        <v>9241</v>
      </c>
    </row>
    <row r="12" spans="1:3">
      <c r="A12" s="4" t="s">
        <v>41</v>
      </c>
      <c r="B12" s="5" t="n">
        <v>1733964</v>
      </c>
      <c r="C12" s="5" t="n">
        <v>1677332</v>
      </c>
    </row>
    <row r="13" spans="1:3">
      <c r="A13" s="4" t="s">
        <v>42</v>
      </c>
      <c r="B13" s="5" t="n">
        <v>-16051</v>
      </c>
      <c r="C13" s="5" t="n">
        <v>-15762</v>
      </c>
    </row>
    <row r="14" spans="1:3">
      <c r="A14" s="4" t="s">
        <v>43</v>
      </c>
      <c r="B14" s="5" t="n">
        <v>1717913</v>
      </c>
      <c r="C14" s="5" t="n">
        <v>1661570</v>
      </c>
    </row>
    <row r="15" spans="1:3">
      <c r="A15" s="4" t="s">
        <v>44</v>
      </c>
      <c r="B15" s="5" t="n">
        <v>34226</v>
      </c>
      <c r="C15" s="5" t="n">
        <v>34010</v>
      </c>
    </row>
    <row r="16" spans="1:3">
      <c r="A16" s="4" t="s">
        <v>45</v>
      </c>
      <c r="B16" s="5" t="n">
        <v>47262</v>
      </c>
      <c r="C16" s="5" t="n">
        <v>32430</v>
      </c>
    </row>
    <row r="17" spans="1:3">
      <c r="A17" s="4" t="s">
        <v>46</v>
      </c>
      <c r="B17" s="5" t="n">
        <v>3877</v>
      </c>
      <c r="C17" s="5" t="n">
        <v>4020</v>
      </c>
    </row>
    <row r="18" spans="1:3">
      <c r="A18" s="4" t="s">
        <v>47</v>
      </c>
      <c r="B18" s="5" t="n">
        <v>7840</v>
      </c>
      <c r="C18" s="5" t="n">
        <v>7444</v>
      </c>
    </row>
    <row r="19" spans="1:3">
      <c r="A19" s="4" t="s">
        <v>48</v>
      </c>
      <c r="B19" s="5" t="n">
        <v>2014426</v>
      </c>
      <c r="C19" s="5" t="n">
        <v>1900614</v>
      </c>
    </row>
    <row r="20" spans="1:3">
      <c r="A20" s="3" t="s">
        <v>49</v>
      </c>
    </row>
    <row r="21" spans="1:3">
      <c r="A21" s="4" t="s">
        <v>50</v>
      </c>
      <c r="B21" s="5" t="n">
        <v>1758235</v>
      </c>
      <c r="C21" s="5" t="n">
        <v>1648136</v>
      </c>
    </row>
    <row r="22" spans="1:3">
      <c r="A22" s="4" t="s">
        <v>51</v>
      </c>
      <c r="B22" s="5" t="n">
        <v>25000</v>
      </c>
      <c r="C22" s="5" t="n">
        <v>50000</v>
      </c>
    </row>
    <row r="23" spans="1:3">
      <c r="A23" s="4" t="s">
        <v>52</v>
      </c>
      <c r="B23" s="5" t="n">
        <v>13403</v>
      </c>
      <c r="C23" s="5" t="n">
        <v>13403</v>
      </c>
    </row>
    <row r="24" spans="1:3">
      <c r="A24" s="4" t="s">
        <v>53</v>
      </c>
      <c r="B24" s="5" t="n">
        <v>36602</v>
      </c>
      <c r="C24" s="5" t="n">
        <v>15159</v>
      </c>
    </row>
    <row r="25" spans="1:3">
      <c r="A25" s="4" t="s">
        <v>54</v>
      </c>
      <c r="B25" s="5" t="n">
        <v>1833240</v>
      </c>
      <c r="C25" s="5" t="n">
        <v>1726698</v>
      </c>
    </row>
    <row r="26" spans="1:3">
      <c r="A26" s="3" t="s">
        <v>55</v>
      </c>
    </row>
    <row r="27" spans="1:3">
      <c r="A27" s="4" t="s">
        <v>56</v>
      </c>
      <c r="B27" s="4" t="s">
        <v>57</v>
      </c>
      <c r="C27" s="4" t="s">
        <v>57</v>
      </c>
    </row>
    <row r="28" spans="1:3">
      <c r="A28" s="4" t="s">
        <v>58</v>
      </c>
      <c r="B28" s="5" t="n">
        <v>75</v>
      </c>
      <c r="C28" s="5" t="n">
        <v>75</v>
      </c>
    </row>
    <row r="29" spans="1:3">
      <c r="A29" s="4" t="s">
        <v>59</v>
      </c>
      <c r="B29" s="5" t="n">
        <v>-993</v>
      </c>
      <c r="C29" s="5" t="n">
        <v>-741</v>
      </c>
    </row>
    <row r="30" spans="1:3">
      <c r="A30" s="4" t="s">
        <v>60</v>
      </c>
      <c r="B30" s="5" t="n">
        <v>103600</v>
      </c>
      <c r="C30" s="5" t="n">
        <v>102625</v>
      </c>
    </row>
    <row r="31" spans="1:3">
      <c r="A31" s="4" t="s">
        <v>61</v>
      </c>
      <c r="B31" s="5" t="n">
        <v>-379</v>
      </c>
      <c r="C31" s="5" t="n">
        <v>-917</v>
      </c>
    </row>
    <row r="32" spans="1:3">
      <c r="A32" s="4" t="s">
        <v>62</v>
      </c>
      <c r="B32" s="5" t="n">
        <v>78883</v>
      </c>
      <c r="C32" s="5" t="n">
        <v>72874</v>
      </c>
    </row>
    <row r="33" spans="1:3">
      <c r="A33" s="4" t="s">
        <v>63</v>
      </c>
      <c r="B33" s="5" t="n">
        <v>181186</v>
      </c>
      <c r="C33" s="5" t="n">
        <v>173916</v>
      </c>
    </row>
    <row r="34" spans="1:3">
      <c r="A34" s="4" t="s">
        <v>64</v>
      </c>
      <c r="B34" s="6" t="n">
        <v>2014426</v>
      </c>
      <c r="C34" s="6" t="n">
        <v>1900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row>
    <row r="12" spans="1:2">
      <c r="A12" s="3" t="s">
        <v>232</v>
      </c>
    </row>
    <row r="13" spans="1:2">
      <c r="A13" s="4" t="s">
        <v>248</v>
      </c>
      <c r="B13" s="4" t="s">
        <v>249</v>
      </c>
    </row>
    <row r="14" spans="1:2">
      <c r="A14" s="4" t="s">
        <v>250</v>
      </c>
      <c r="B14" s="4" t="s">
        <v>251</v>
      </c>
    </row>
    <row r="15" spans="1:2">
      <c r="A15" s="4" t="s">
        <v>252</v>
      </c>
    </row>
    <row r="16" spans="1:2">
      <c r="A16" s="3" t="s">
        <v>232</v>
      </c>
    </row>
    <row r="17" spans="1:2">
      <c r="A17" s="4" t="s">
        <v>248</v>
      </c>
      <c r="B17" s="4" t="s">
        <v>253</v>
      </c>
    </row>
    <row r="18" spans="1:2">
      <c r="A18" s="4" t="s">
        <v>250</v>
      </c>
      <c r="B18"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77</v>
      </c>
      <c r="B1" s="2" t="s">
        <v>1</v>
      </c>
      <c r="C1" s="2" t="s">
        <v>278</v>
      </c>
    </row>
    <row r="2" spans="1:3">
      <c r="B2" s="2" t="s">
        <v>2</v>
      </c>
      <c r="C2" s="2" t="s">
        <v>30</v>
      </c>
    </row>
    <row r="3" spans="1:3">
      <c r="A3" s="3" t="s">
        <v>158</v>
      </c>
    </row>
    <row r="4" spans="1:3">
      <c r="A4" s="4" t="s">
        <v>279</v>
      </c>
      <c r="B4" s="6" t="n">
        <v>73780</v>
      </c>
      <c r="C4" s="6" t="n">
        <v>76065</v>
      </c>
    </row>
    <row r="5" spans="1:3">
      <c r="A5" s="4" t="s">
        <v>280</v>
      </c>
      <c r="B5" s="5" t="n">
        <v>323</v>
      </c>
      <c r="C5" s="5" t="n">
        <v>174</v>
      </c>
    </row>
    <row r="6" spans="1:3">
      <c r="A6" s="4" t="s">
        <v>281</v>
      </c>
      <c r="B6" s="5" t="n">
        <v>803</v>
      </c>
      <c r="C6" s="5" t="n">
        <v>1334</v>
      </c>
    </row>
    <row r="7" spans="1:3">
      <c r="A7" s="4" t="s">
        <v>282</v>
      </c>
      <c r="B7" s="5" t="n">
        <v>73300</v>
      </c>
      <c r="C7" s="5" t="n">
        <v>74905</v>
      </c>
    </row>
    <row r="8" spans="1:3">
      <c r="A8" s="4" t="s">
        <v>283</v>
      </c>
    </row>
    <row r="9" spans="1:3">
      <c r="A9" s="3" t="s">
        <v>158</v>
      </c>
    </row>
    <row r="10" spans="1:3">
      <c r="A10" s="4" t="s">
        <v>279</v>
      </c>
      <c r="B10" s="5" t="n">
        <v>8970</v>
      </c>
      <c r="C10" s="5" t="n">
        <v>8975</v>
      </c>
    </row>
    <row r="11" spans="1:3">
      <c r="A11" s="4" t="s">
        <v>280</v>
      </c>
      <c r="B11" s="5" t="n">
        <v>1</v>
      </c>
      <c r="C11" s="5" t="n">
        <v>1</v>
      </c>
    </row>
    <row r="12" spans="1:3">
      <c r="A12" s="4" t="s">
        <v>281</v>
      </c>
      <c r="B12" s="5" t="n">
        <v>75</v>
      </c>
      <c r="C12" s="5" t="n">
        <v>194</v>
      </c>
    </row>
    <row r="13" spans="1:3">
      <c r="A13" s="4" t="s">
        <v>282</v>
      </c>
      <c r="B13" s="5" t="n">
        <v>8896</v>
      </c>
      <c r="C13" s="5" t="n">
        <v>8782</v>
      </c>
    </row>
    <row r="14" spans="1:3">
      <c r="A14" s="4" t="s">
        <v>284</v>
      </c>
    </row>
    <row r="15" spans="1:3">
      <c r="A15" s="3" t="s">
        <v>158</v>
      </c>
    </row>
    <row r="16" spans="1:3">
      <c r="A16" s="4" t="s">
        <v>279</v>
      </c>
      <c r="B16" s="5" t="n">
        <v>3441</v>
      </c>
      <c r="C16" s="5" t="n">
        <v>3628</v>
      </c>
    </row>
    <row r="17" spans="1:3">
      <c r="A17" s="4" t="s">
        <v>280</v>
      </c>
      <c r="B17" s="4" t="s">
        <v>57</v>
      </c>
      <c r="C17" s="4" t="s">
        <v>57</v>
      </c>
    </row>
    <row r="18" spans="1:3">
      <c r="A18" s="4" t="s">
        <v>281</v>
      </c>
      <c r="B18" s="5" t="n">
        <v>52</v>
      </c>
      <c r="C18" s="5" t="n">
        <v>103</v>
      </c>
    </row>
    <row r="19" spans="1:3">
      <c r="A19" s="4" t="s">
        <v>282</v>
      </c>
      <c r="B19" s="5" t="n">
        <v>3389</v>
      </c>
      <c r="C19" s="5" t="n">
        <v>3525</v>
      </c>
    </row>
    <row r="20" spans="1:3">
      <c r="A20" s="4" t="s">
        <v>285</v>
      </c>
    </row>
    <row r="21" spans="1:3">
      <c r="A21" s="3" t="s">
        <v>158</v>
      </c>
    </row>
    <row r="22" spans="1:3">
      <c r="A22" s="4" t="s">
        <v>279</v>
      </c>
      <c r="B22" s="5" t="n">
        <v>8061</v>
      </c>
      <c r="C22" s="5" t="n">
        <v>8371</v>
      </c>
    </row>
    <row r="23" spans="1:3">
      <c r="A23" s="4" t="s">
        <v>280</v>
      </c>
      <c r="B23" s="5" t="n">
        <v>127</v>
      </c>
      <c r="C23" s="5" t="n">
        <v>48</v>
      </c>
    </row>
    <row r="24" spans="1:3">
      <c r="A24" s="4" t="s">
        <v>281</v>
      </c>
      <c r="B24" s="5" t="n">
        <v>13</v>
      </c>
      <c r="C24" s="5" t="n">
        <v>63</v>
      </c>
    </row>
    <row r="25" spans="1:3">
      <c r="A25" s="4" t="s">
        <v>282</v>
      </c>
      <c r="B25" s="5" t="n">
        <v>8175</v>
      </c>
      <c r="C25" s="5" t="n">
        <v>8356</v>
      </c>
    </row>
    <row r="26" spans="1:3">
      <c r="A26" s="4" t="s">
        <v>286</v>
      </c>
    </row>
    <row r="27" spans="1:3">
      <c r="A27" s="3" t="s">
        <v>158</v>
      </c>
    </row>
    <row r="28" spans="1:3">
      <c r="A28" s="4" t="s">
        <v>279</v>
      </c>
      <c r="B28" s="5" t="n">
        <v>9504</v>
      </c>
      <c r="C28" s="5" t="n">
        <v>9595</v>
      </c>
    </row>
    <row r="29" spans="1:3">
      <c r="A29" s="4" t="s">
        <v>280</v>
      </c>
      <c r="B29" s="4" t="s">
        <v>57</v>
      </c>
      <c r="C29" s="5" t="n">
        <v>12</v>
      </c>
    </row>
    <row r="30" spans="1:3">
      <c r="A30" s="4" t="s">
        <v>281</v>
      </c>
      <c r="B30" s="5" t="n">
        <v>78</v>
      </c>
      <c r="C30" s="5" t="n">
        <v>49</v>
      </c>
    </row>
    <row r="31" spans="1:3">
      <c r="A31" s="4" t="s">
        <v>282</v>
      </c>
      <c r="B31" s="5" t="n">
        <v>9426</v>
      </c>
      <c r="C31" s="5" t="n">
        <v>9558</v>
      </c>
    </row>
    <row r="32" spans="1:3">
      <c r="A32" s="4" t="s">
        <v>287</v>
      </c>
    </row>
    <row r="33" spans="1:3">
      <c r="A33" s="3" t="s">
        <v>158</v>
      </c>
    </row>
    <row r="34" spans="1:3">
      <c r="A34" s="4" t="s">
        <v>279</v>
      </c>
      <c r="B34" s="5" t="n">
        <v>43804</v>
      </c>
      <c r="C34" s="5" t="n">
        <v>45496</v>
      </c>
    </row>
    <row r="35" spans="1:3">
      <c r="A35" s="4" t="s">
        <v>280</v>
      </c>
      <c r="B35" s="5" t="n">
        <v>195</v>
      </c>
      <c r="C35" s="5" t="n">
        <v>113</v>
      </c>
    </row>
    <row r="36" spans="1:3">
      <c r="A36" s="4" t="s">
        <v>281</v>
      </c>
      <c r="B36" s="5" t="n">
        <v>585</v>
      </c>
      <c r="C36" s="5" t="n">
        <v>925</v>
      </c>
    </row>
    <row r="37" spans="1:3">
      <c r="A37" s="4" t="s">
        <v>282</v>
      </c>
      <c r="B37" s="5" t="n">
        <v>43414</v>
      </c>
      <c r="C37" s="5" t="n">
        <v>44684</v>
      </c>
    </row>
    <row r="38" spans="1:3">
      <c r="A38" s="4" t="s">
        <v>288</v>
      </c>
    </row>
    <row r="39" spans="1:3">
      <c r="A39" s="3" t="s">
        <v>158</v>
      </c>
    </row>
    <row r="40" spans="1:3">
      <c r="A40" s="4" t="s">
        <v>279</v>
      </c>
      <c r="B40" s="5" t="n">
        <v>11873</v>
      </c>
      <c r="C40" s="5" t="n">
        <v>12258</v>
      </c>
    </row>
    <row r="41" spans="1:3">
      <c r="A41" s="4" t="s">
        <v>280</v>
      </c>
      <c r="B41" s="5" t="n">
        <v>147</v>
      </c>
      <c r="C41" s="5" t="n">
        <v>87</v>
      </c>
    </row>
    <row r="42" spans="1:3">
      <c r="A42" s="4" t="s">
        <v>281</v>
      </c>
      <c r="B42" s="5" t="n">
        <v>135</v>
      </c>
      <c r="C42" s="5" t="n">
        <v>242</v>
      </c>
    </row>
    <row r="43" spans="1:3">
      <c r="A43" s="4" t="s">
        <v>282</v>
      </c>
      <c r="B43" s="5" t="n">
        <v>11885</v>
      </c>
      <c r="C43" s="5" t="n">
        <v>12103</v>
      </c>
    </row>
    <row r="44" spans="1:3">
      <c r="A44" s="4" t="s">
        <v>289</v>
      </c>
    </row>
    <row r="45" spans="1:3">
      <c r="A45" s="3" t="s">
        <v>158</v>
      </c>
    </row>
    <row r="46" spans="1:3">
      <c r="A46" s="4" t="s">
        <v>279</v>
      </c>
      <c r="B46" s="5" t="n">
        <v>27777</v>
      </c>
      <c r="C46" s="5" t="n">
        <v>29068</v>
      </c>
    </row>
    <row r="47" spans="1:3">
      <c r="A47" s="4" t="s">
        <v>280</v>
      </c>
      <c r="B47" s="5" t="n">
        <v>45</v>
      </c>
      <c r="C47" s="5" t="n">
        <v>25</v>
      </c>
    </row>
    <row r="48" spans="1:3">
      <c r="A48" s="4" t="s">
        <v>281</v>
      </c>
      <c r="B48" s="5" t="n">
        <v>364</v>
      </c>
      <c r="C48" s="5" t="n">
        <v>551</v>
      </c>
    </row>
    <row r="49" spans="1:3">
      <c r="A49" s="4" t="s">
        <v>282</v>
      </c>
      <c r="B49" s="5" t="n">
        <v>27458</v>
      </c>
      <c r="C49" s="5" t="n">
        <v>28542</v>
      </c>
    </row>
    <row r="50" spans="1:3">
      <c r="A50" s="4" t="s">
        <v>290</v>
      </c>
    </row>
    <row r="51" spans="1:3">
      <c r="A51" s="3" t="s">
        <v>158</v>
      </c>
    </row>
    <row r="52" spans="1:3">
      <c r="A52" s="4" t="s">
        <v>279</v>
      </c>
      <c r="B52" s="5" t="n">
        <v>4154</v>
      </c>
      <c r="C52" s="5" t="n">
        <v>4170</v>
      </c>
    </row>
    <row r="53" spans="1:3">
      <c r="A53" s="4" t="s">
        <v>280</v>
      </c>
      <c r="B53" s="5" t="n">
        <v>3</v>
      </c>
      <c r="C53" s="5" t="n">
        <v>1</v>
      </c>
    </row>
    <row r="54" spans="1:3">
      <c r="A54" s="4" t="s">
        <v>281</v>
      </c>
      <c r="B54" s="5" t="n">
        <v>86</v>
      </c>
      <c r="C54" s="5" t="n">
        <v>132</v>
      </c>
    </row>
    <row r="55" spans="1:3">
      <c r="A55" s="4" t="s">
        <v>282</v>
      </c>
      <c r="B55" s="6" t="n">
        <v>4071</v>
      </c>
      <c r="C55" s="6" t="n">
        <v>40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1</v>
      </c>
      <c r="B1" s="2" t="s">
        <v>2</v>
      </c>
      <c r="C1" s="2" t="s">
        <v>30</v>
      </c>
    </row>
    <row r="2" spans="1:3">
      <c r="A2" s="3" t="s">
        <v>158</v>
      </c>
    </row>
    <row r="3" spans="1:3">
      <c r="A3" s="4" t="s">
        <v>292</v>
      </c>
      <c r="B3" s="4" t="s">
        <v>57</v>
      </c>
      <c r="C3" s="4" t="s">
        <v>57</v>
      </c>
    </row>
    <row r="4" spans="1:3">
      <c r="A4" s="4" t="s">
        <v>293</v>
      </c>
      <c r="B4" s="4" t="s">
        <v>57</v>
      </c>
      <c r="C4" s="4" t="s">
        <v>57</v>
      </c>
    </row>
    <row r="5" spans="1:3">
      <c r="A5" s="4" t="s">
        <v>294</v>
      </c>
      <c r="B5" s="6" t="n">
        <v>9412</v>
      </c>
      <c r="C5" s="6" t="n">
        <v>8578</v>
      </c>
    </row>
    <row r="6" spans="1:3">
      <c r="A6" s="4" t="s">
        <v>295</v>
      </c>
      <c r="B6" s="4" t="s">
        <v>296</v>
      </c>
      <c r="C6" s="4" t="s">
        <v>297</v>
      </c>
    </row>
    <row r="7" spans="1:3">
      <c r="A7" s="4" t="s">
        <v>298</v>
      </c>
      <c r="B7" s="6" t="n">
        <v>20795</v>
      </c>
      <c r="C7" s="6" t="n">
        <v>22379</v>
      </c>
    </row>
    <row r="8" spans="1:3">
      <c r="A8" s="4" t="s">
        <v>299</v>
      </c>
      <c r="B8" s="4" t="s">
        <v>300</v>
      </c>
      <c r="C8" s="4" t="s">
        <v>301</v>
      </c>
    </row>
    <row r="9" spans="1:3">
      <c r="A9" s="4" t="s">
        <v>302</v>
      </c>
      <c r="B9" s="6" t="n">
        <v>43093</v>
      </c>
      <c r="C9" s="6" t="n">
        <v>43948</v>
      </c>
    </row>
    <row r="10" spans="1:3">
      <c r="A10" s="4" t="s">
        <v>303</v>
      </c>
      <c r="B10" s="4" t="s">
        <v>304</v>
      </c>
      <c r="C10" s="4" t="s">
        <v>305</v>
      </c>
    </row>
    <row r="11" spans="1:3">
      <c r="A11" s="4" t="s">
        <v>306</v>
      </c>
      <c r="B11" s="6" t="n">
        <v>73300</v>
      </c>
      <c r="C11" s="6" t="n">
        <v>74905</v>
      </c>
    </row>
    <row r="12" spans="1:3">
      <c r="A12" s="4" t="s">
        <v>307</v>
      </c>
      <c r="B12" s="4" t="s">
        <v>308</v>
      </c>
      <c r="C12" s="4" t="s">
        <v>309</v>
      </c>
    </row>
    <row r="13" spans="1:3">
      <c r="A13" s="4" t="s">
        <v>283</v>
      </c>
    </row>
    <row r="14" spans="1:3">
      <c r="A14" s="3" t="s">
        <v>158</v>
      </c>
    </row>
    <row r="15" spans="1:3">
      <c r="A15" s="4" t="s">
        <v>292</v>
      </c>
      <c r="B15" s="4" t="s">
        <v>57</v>
      </c>
      <c r="C15" s="4" t="s">
        <v>57</v>
      </c>
    </row>
    <row r="16" spans="1:3">
      <c r="A16" s="4" t="s">
        <v>293</v>
      </c>
      <c r="B16" s="4" t="s">
        <v>57</v>
      </c>
      <c r="C16" s="4" t="s">
        <v>57</v>
      </c>
    </row>
    <row r="17" spans="1:3">
      <c r="A17" s="4" t="s">
        <v>294</v>
      </c>
      <c r="B17" s="6" t="n">
        <v>3418</v>
      </c>
      <c r="C17" s="6" t="n">
        <v>2665</v>
      </c>
    </row>
    <row r="18" spans="1:3">
      <c r="A18" s="4" t="s">
        <v>295</v>
      </c>
      <c r="B18" s="4" t="s">
        <v>310</v>
      </c>
      <c r="C18" s="4" t="s">
        <v>311</v>
      </c>
    </row>
    <row r="19" spans="1:3">
      <c r="A19" s="4" t="s">
        <v>298</v>
      </c>
      <c r="B19" s="6" t="n">
        <v>5478</v>
      </c>
      <c r="C19" s="6" t="n">
        <v>6117</v>
      </c>
    </row>
    <row r="20" spans="1:3">
      <c r="A20" s="4" t="s">
        <v>299</v>
      </c>
      <c r="B20" s="4" t="s">
        <v>312</v>
      </c>
      <c r="C20" s="4" t="s">
        <v>313</v>
      </c>
    </row>
    <row r="21" spans="1:3">
      <c r="A21" s="4" t="s">
        <v>302</v>
      </c>
      <c r="B21" s="4" t="s">
        <v>57</v>
      </c>
      <c r="C21" s="4" t="s">
        <v>57</v>
      </c>
    </row>
    <row r="22" spans="1:3">
      <c r="A22" s="4" t="s">
        <v>303</v>
      </c>
      <c r="B22" s="4" t="s">
        <v>57</v>
      </c>
      <c r="C22" s="4" t="s">
        <v>57</v>
      </c>
    </row>
    <row r="23" spans="1:3">
      <c r="A23" s="4" t="s">
        <v>306</v>
      </c>
      <c r="B23" s="6" t="n">
        <v>8896</v>
      </c>
      <c r="C23" s="6" t="n">
        <v>8782</v>
      </c>
    </row>
    <row r="24" spans="1:3">
      <c r="A24" s="4" t="s">
        <v>307</v>
      </c>
      <c r="B24" s="4" t="s">
        <v>314</v>
      </c>
      <c r="C24" s="4" t="s">
        <v>315</v>
      </c>
    </row>
    <row r="25" spans="1:3">
      <c r="A25" s="4" t="s">
        <v>284</v>
      </c>
    </row>
    <row r="26" spans="1:3">
      <c r="A26" s="3" t="s">
        <v>158</v>
      </c>
    </row>
    <row r="27" spans="1:3">
      <c r="A27" s="4" t="s">
        <v>292</v>
      </c>
      <c r="B27" s="4" t="s">
        <v>57</v>
      </c>
      <c r="C27" s="4" t="s">
        <v>57</v>
      </c>
    </row>
    <row r="28" spans="1:3">
      <c r="A28" s="4" t="s">
        <v>293</v>
      </c>
      <c r="B28" s="4" t="s">
        <v>57</v>
      </c>
      <c r="C28" s="4" t="s">
        <v>57</v>
      </c>
    </row>
    <row r="29" spans="1:3">
      <c r="A29" s="4" t="s">
        <v>294</v>
      </c>
      <c r="B29" s="4" t="s">
        <v>57</v>
      </c>
      <c r="C29" s="4" t="s">
        <v>57</v>
      </c>
    </row>
    <row r="30" spans="1:3">
      <c r="A30" s="4" t="s">
        <v>295</v>
      </c>
      <c r="B30" s="4" t="s">
        <v>57</v>
      </c>
      <c r="C30" s="4" t="s">
        <v>57</v>
      </c>
    </row>
    <row r="31" spans="1:3">
      <c r="A31" s="4" t="s">
        <v>298</v>
      </c>
      <c r="B31" s="4" t="s">
        <v>57</v>
      </c>
      <c r="C31" s="4" t="s">
        <v>57</v>
      </c>
    </row>
    <row r="32" spans="1:3">
      <c r="A32" s="4" t="s">
        <v>299</v>
      </c>
      <c r="B32" s="4" t="s">
        <v>57</v>
      </c>
      <c r="C32" s="4" t="s">
        <v>57</v>
      </c>
    </row>
    <row r="33" spans="1:3">
      <c r="A33" s="4" t="s">
        <v>302</v>
      </c>
      <c r="B33" s="6" t="n">
        <v>3389</v>
      </c>
      <c r="C33" s="6" t="n">
        <v>3525</v>
      </c>
    </row>
    <row r="34" spans="1:3">
      <c r="A34" s="4" t="s">
        <v>303</v>
      </c>
      <c r="B34" s="4" t="s">
        <v>316</v>
      </c>
      <c r="C34" s="4" t="s">
        <v>317</v>
      </c>
    </row>
    <row r="35" spans="1:3">
      <c r="A35" s="4" t="s">
        <v>306</v>
      </c>
      <c r="B35" s="6" t="n">
        <v>3389</v>
      </c>
      <c r="C35" s="6" t="n">
        <v>3525</v>
      </c>
    </row>
    <row r="36" spans="1:3">
      <c r="A36" s="4" t="s">
        <v>307</v>
      </c>
      <c r="B36" s="4" t="s">
        <v>316</v>
      </c>
      <c r="C36" s="4" t="s">
        <v>317</v>
      </c>
    </row>
    <row r="37" spans="1:3">
      <c r="A37" s="4" t="s">
        <v>285</v>
      </c>
    </row>
    <row r="38" spans="1:3">
      <c r="A38" s="3" t="s">
        <v>158</v>
      </c>
    </row>
    <row r="39" spans="1:3">
      <c r="A39" s="4" t="s">
        <v>292</v>
      </c>
      <c r="B39" s="4" t="s">
        <v>57</v>
      </c>
      <c r="C39" s="4" t="s">
        <v>57</v>
      </c>
    </row>
    <row r="40" spans="1:3">
      <c r="A40" s="4" t="s">
        <v>293</v>
      </c>
      <c r="B40" s="4" t="s">
        <v>57</v>
      </c>
      <c r="C40" s="4" t="s">
        <v>57</v>
      </c>
    </row>
    <row r="41" spans="1:3">
      <c r="A41" s="4" t="s">
        <v>294</v>
      </c>
      <c r="B41" s="6" t="n">
        <v>1130</v>
      </c>
      <c r="C41" s="6" t="n">
        <v>819</v>
      </c>
    </row>
    <row r="42" spans="1:3">
      <c r="A42" s="4" t="s">
        <v>295</v>
      </c>
      <c r="B42" s="4" t="s">
        <v>318</v>
      </c>
      <c r="C42" s="4" t="s">
        <v>319</v>
      </c>
    </row>
    <row r="43" spans="1:3">
      <c r="A43" s="4" t="s">
        <v>298</v>
      </c>
      <c r="B43" s="6" t="n">
        <v>4145</v>
      </c>
      <c r="C43" s="6" t="n">
        <v>4637</v>
      </c>
    </row>
    <row r="44" spans="1:3">
      <c r="A44" s="4" t="s">
        <v>299</v>
      </c>
      <c r="B44" s="4" t="s">
        <v>320</v>
      </c>
      <c r="C44" s="4" t="s">
        <v>321</v>
      </c>
    </row>
    <row r="45" spans="1:3">
      <c r="A45" s="4" t="s">
        <v>302</v>
      </c>
      <c r="B45" s="6" t="n">
        <v>2900</v>
      </c>
      <c r="C45" s="6" t="n">
        <v>2900</v>
      </c>
    </row>
    <row r="46" spans="1:3">
      <c r="A46" s="4" t="s">
        <v>303</v>
      </c>
      <c r="B46" s="4" t="s">
        <v>322</v>
      </c>
      <c r="C46" s="4" t="s">
        <v>323</v>
      </c>
    </row>
    <row r="47" spans="1:3">
      <c r="A47" s="4" t="s">
        <v>306</v>
      </c>
      <c r="B47" s="6" t="n">
        <v>8175</v>
      </c>
      <c r="C47" s="6" t="n">
        <v>8356</v>
      </c>
    </row>
    <row r="48" spans="1:3">
      <c r="A48" s="4" t="s">
        <v>307</v>
      </c>
      <c r="B48" s="4" t="s">
        <v>324</v>
      </c>
      <c r="C48" s="4" t="s">
        <v>308</v>
      </c>
    </row>
    <row r="49" spans="1:3">
      <c r="A49" s="4" t="s">
        <v>286</v>
      </c>
    </row>
    <row r="50" spans="1:3">
      <c r="A50" s="3" t="s">
        <v>158</v>
      </c>
    </row>
    <row r="51" spans="1:3">
      <c r="A51" s="4" t="s">
        <v>292</v>
      </c>
      <c r="B51" s="4" t="s">
        <v>57</v>
      </c>
      <c r="C51" s="4" t="s">
        <v>57</v>
      </c>
    </row>
    <row r="52" spans="1:3">
      <c r="A52" s="4" t="s">
        <v>293</v>
      </c>
      <c r="B52" s="4" t="s">
        <v>57</v>
      </c>
      <c r="C52" s="4" t="s">
        <v>57</v>
      </c>
    </row>
    <row r="53" spans="1:3">
      <c r="A53" s="4" t="s">
        <v>294</v>
      </c>
      <c r="B53" s="4" t="s">
        <v>57</v>
      </c>
      <c r="C53" s="4" t="s">
        <v>57</v>
      </c>
    </row>
    <row r="54" spans="1:3">
      <c r="A54" s="4" t="s">
        <v>295</v>
      </c>
      <c r="B54" s="4" t="s">
        <v>57</v>
      </c>
      <c r="C54" s="4" t="s">
        <v>57</v>
      </c>
    </row>
    <row r="55" spans="1:3">
      <c r="A55" s="4" t="s">
        <v>298</v>
      </c>
      <c r="B55" s="6" t="n">
        <v>1776</v>
      </c>
      <c r="C55" s="6" t="n">
        <v>1862</v>
      </c>
    </row>
    <row r="56" spans="1:3">
      <c r="A56" s="4" t="s">
        <v>299</v>
      </c>
      <c r="B56" s="4" t="s">
        <v>325</v>
      </c>
      <c r="C56" s="4" t="s">
        <v>326</v>
      </c>
    </row>
    <row r="57" spans="1:3">
      <c r="A57" s="4" t="s">
        <v>302</v>
      </c>
      <c r="B57" s="6" t="n">
        <v>7651</v>
      </c>
      <c r="C57" s="6" t="n">
        <v>7696</v>
      </c>
    </row>
    <row r="58" spans="1:3">
      <c r="A58" s="4" t="s">
        <v>303</v>
      </c>
      <c r="B58" s="4" t="s">
        <v>327</v>
      </c>
      <c r="C58" s="4" t="s">
        <v>328</v>
      </c>
    </row>
    <row r="59" spans="1:3">
      <c r="A59" s="4" t="s">
        <v>306</v>
      </c>
      <c r="B59" s="6" t="n">
        <v>9426</v>
      </c>
      <c r="C59" s="6" t="n">
        <v>9558</v>
      </c>
    </row>
    <row r="60" spans="1:3">
      <c r="A60" s="4" t="s">
        <v>307</v>
      </c>
      <c r="B60" s="4" t="s">
        <v>329</v>
      </c>
      <c r="C60" s="4" t="s">
        <v>330</v>
      </c>
    </row>
    <row r="61" spans="1:3">
      <c r="A61" s="4" t="s">
        <v>287</v>
      </c>
    </row>
    <row r="62" spans="1:3">
      <c r="A62" s="3" t="s">
        <v>158</v>
      </c>
    </row>
    <row r="63" spans="1:3">
      <c r="A63" s="4" t="s">
        <v>292</v>
      </c>
      <c r="B63" s="4" t="s">
        <v>57</v>
      </c>
      <c r="C63" s="4" t="s">
        <v>57</v>
      </c>
    </row>
    <row r="64" spans="1:3">
      <c r="A64" s="4" t="s">
        <v>293</v>
      </c>
      <c r="B64" s="4" t="s">
        <v>57</v>
      </c>
      <c r="C64" s="4" t="s">
        <v>57</v>
      </c>
    </row>
    <row r="65" spans="1:3">
      <c r="A65" s="4" t="s">
        <v>294</v>
      </c>
      <c r="B65" s="6" t="n">
        <v>4864</v>
      </c>
      <c r="C65" s="6" t="n">
        <v>5094</v>
      </c>
    </row>
    <row r="66" spans="1:3">
      <c r="A66" s="4" t="s">
        <v>295</v>
      </c>
      <c r="B66" s="4" t="s">
        <v>331</v>
      </c>
      <c r="C66" s="4" t="s">
        <v>332</v>
      </c>
    </row>
    <row r="67" spans="1:3">
      <c r="A67" s="4" t="s">
        <v>298</v>
      </c>
      <c r="B67" s="6" t="n">
        <v>9396</v>
      </c>
      <c r="C67" s="6" t="n">
        <v>9763</v>
      </c>
    </row>
    <row r="68" spans="1:3">
      <c r="A68" s="4" t="s">
        <v>299</v>
      </c>
      <c r="B68" s="4" t="s">
        <v>333</v>
      </c>
      <c r="C68" s="4" t="s">
        <v>333</v>
      </c>
    </row>
    <row r="69" spans="1:3">
      <c r="A69" s="4" t="s">
        <v>302</v>
      </c>
      <c r="B69" s="6" t="n">
        <v>29153</v>
      </c>
      <c r="C69" s="6" t="n">
        <v>29827</v>
      </c>
    </row>
    <row r="70" spans="1:3">
      <c r="A70" s="4" t="s">
        <v>303</v>
      </c>
      <c r="B70" s="4" t="s">
        <v>316</v>
      </c>
      <c r="C70" s="4" t="s">
        <v>334</v>
      </c>
    </row>
    <row r="71" spans="1:3">
      <c r="A71" s="4" t="s">
        <v>306</v>
      </c>
      <c r="B71" s="6" t="n">
        <v>43414</v>
      </c>
      <c r="C71" s="6" t="n">
        <v>44684</v>
      </c>
    </row>
    <row r="72" spans="1:3">
      <c r="A72" s="4" t="s">
        <v>307</v>
      </c>
      <c r="B72" s="4" t="s">
        <v>335</v>
      </c>
      <c r="C72" s="4" t="s">
        <v>3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37</v>
      </c>
      <c r="B1" s="2" t="s">
        <v>338</v>
      </c>
      <c r="C1" s="2" t="s">
        <v>339</v>
      </c>
    </row>
    <row r="2" spans="1:3">
      <c r="A2" s="3" t="s">
        <v>158</v>
      </c>
    </row>
    <row r="3" spans="1:3">
      <c r="A3" s="4" t="s">
        <v>340</v>
      </c>
      <c r="B3" s="5" t="n">
        <v>7</v>
      </c>
      <c r="C3" s="5" t="n">
        <v>8</v>
      </c>
    </row>
    <row r="4" spans="1:3">
      <c r="A4" s="4" t="s">
        <v>341</v>
      </c>
      <c r="B4" s="6" t="n">
        <v>9037</v>
      </c>
      <c r="C4" s="6" t="n">
        <v>11746</v>
      </c>
    </row>
    <row r="5" spans="1:3">
      <c r="A5" s="4" t="s">
        <v>342</v>
      </c>
      <c r="B5" s="6" t="n">
        <v>78</v>
      </c>
      <c r="C5" s="6" t="n">
        <v>64</v>
      </c>
    </row>
    <row r="6" spans="1:3">
      <c r="A6" s="4" t="s">
        <v>343</v>
      </c>
      <c r="B6" s="5" t="n">
        <v>50</v>
      </c>
      <c r="C6" s="5" t="n">
        <v>53</v>
      </c>
    </row>
    <row r="7" spans="1:3">
      <c r="A7" s="4" t="s">
        <v>344</v>
      </c>
      <c r="B7" s="6" t="n">
        <v>44180</v>
      </c>
      <c r="C7" s="6" t="n">
        <v>46524</v>
      </c>
    </row>
    <row r="8" spans="1:3">
      <c r="A8" s="4" t="s">
        <v>345</v>
      </c>
      <c r="B8" s="6" t="n">
        <v>725</v>
      </c>
      <c r="C8" s="6" t="n">
        <v>1270</v>
      </c>
    </row>
    <row r="9" spans="1:3">
      <c r="A9" s="4" t="s">
        <v>346</v>
      </c>
      <c r="B9" s="5" t="n">
        <v>57</v>
      </c>
      <c r="C9" s="5" t="n">
        <v>61</v>
      </c>
    </row>
    <row r="10" spans="1:3">
      <c r="A10" s="4" t="s">
        <v>347</v>
      </c>
      <c r="B10" s="6" t="n">
        <v>53517</v>
      </c>
      <c r="C10" s="6" t="n">
        <v>58270</v>
      </c>
    </row>
    <row r="11" spans="1:3">
      <c r="A11" s="4" t="s">
        <v>348</v>
      </c>
      <c r="B11" s="6" t="n">
        <v>803</v>
      </c>
      <c r="C11" s="6" t="n">
        <v>1334</v>
      </c>
    </row>
    <row r="12" spans="1:3">
      <c r="A12" s="4" t="s">
        <v>283</v>
      </c>
    </row>
    <row r="13" spans="1:3">
      <c r="A13" s="3" t="s">
        <v>158</v>
      </c>
    </row>
    <row r="14" spans="1:3">
      <c r="A14" s="4" t="s">
        <v>340</v>
      </c>
      <c r="B14" s="5" t="n">
        <v>1</v>
      </c>
      <c r="C14" s="5" t="n">
        <v>1</v>
      </c>
    </row>
    <row r="15" spans="1:3">
      <c r="A15" s="4" t="s">
        <v>341</v>
      </c>
      <c r="B15" s="6" t="n">
        <v>499</v>
      </c>
      <c r="C15" s="6" t="n">
        <v>1246</v>
      </c>
    </row>
    <row r="16" spans="1:3">
      <c r="A16" s="4" t="s">
        <v>342</v>
      </c>
      <c r="B16" s="6" t="n">
        <v>1</v>
      </c>
      <c r="C16" s="6" t="n">
        <v>3</v>
      </c>
    </row>
    <row r="17" spans="1:3">
      <c r="A17" s="4" t="s">
        <v>343</v>
      </c>
      <c r="B17" s="5" t="n">
        <v>8</v>
      </c>
      <c r="C17" s="5" t="n">
        <v>8</v>
      </c>
    </row>
    <row r="18" spans="1:3">
      <c r="A18" s="4" t="s">
        <v>344</v>
      </c>
      <c r="B18" s="6" t="n">
        <v>7147</v>
      </c>
      <c r="C18" s="6" t="n">
        <v>7035</v>
      </c>
    </row>
    <row r="19" spans="1:3">
      <c r="A19" s="4" t="s">
        <v>345</v>
      </c>
      <c r="B19" s="6" t="n">
        <v>74</v>
      </c>
      <c r="C19" s="6" t="n">
        <v>191</v>
      </c>
    </row>
    <row r="20" spans="1:3">
      <c r="A20" s="4" t="s">
        <v>346</v>
      </c>
      <c r="B20" s="5" t="n">
        <v>9</v>
      </c>
      <c r="C20" s="5" t="n">
        <v>9</v>
      </c>
    </row>
    <row r="21" spans="1:3">
      <c r="A21" s="4" t="s">
        <v>347</v>
      </c>
      <c r="B21" s="6" t="n">
        <v>7646</v>
      </c>
      <c r="C21" s="6" t="n">
        <v>8281</v>
      </c>
    </row>
    <row r="22" spans="1:3">
      <c r="A22" s="4" t="s">
        <v>348</v>
      </c>
      <c r="B22" s="6" t="n">
        <v>75</v>
      </c>
      <c r="C22" s="6" t="n">
        <v>194</v>
      </c>
    </row>
    <row r="23" spans="1:3">
      <c r="A23" s="4" t="s">
        <v>284</v>
      </c>
    </row>
    <row r="24" spans="1:3">
      <c r="A24" s="3" t="s">
        <v>158</v>
      </c>
    </row>
    <row r="25" spans="1:3">
      <c r="A25" s="4" t="s">
        <v>340</v>
      </c>
      <c r="B25" s="4" t="s">
        <v>57</v>
      </c>
      <c r="C25" s="4" t="s">
        <v>57</v>
      </c>
    </row>
    <row r="26" spans="1:3">
      <c r="A26" s="4" t="s">
        <v>341</v>
      </c>
      <c r="B26" s="4" t="s">
        <v>57</v>
      </c>
      <c r="C26" s="4" t="s">
        <v>57</v>
      </c>
    </row>
    <row r="27" spans="1:3">
      <c r="A27" s="4" t="s">
        <v>342</v>
      </c>
      <c r="B27" s="4" t="s">
        <v>57</v>
      </c>
      <c r="C27" s="4" t="s">
        <v>57</v>
      </c>
    </row>
    <row r="28" spans="1:3">
      <c r="A28" s="4" t="s">
        <v>343</v>
      </c>
      <c r="B28" s="5" t="n">
        <v>2</v>
      </c>
      <c r="C28" s="5" t="n">
        <v>2</v>
      </c>
    </row>
    <row r="29" spans="1:3">
      <c r="A29" s="4" t="s">
        <v>344</v>
      </c>
      <c r="B29" s="6" t="n">
        <v>3389</v>
      </c>
      <c r="C29" s="6" t="n">
        <v>3525</v>
      </c>
    </row>
    <row r="30" spans="1:3">
      <c r="A30" s="4" t="s">
        <v>345</v>
      </c>
      <c r="B30" s="6" t="n">
        <v>52</v>
      </c>
      <c r="C30" s="6" t="n">
        <v>103</v>
      </c>
    </row>
    <row r="31" spans="1:3">
      <c r="A31" s="4" t="s">
        <v>346</v>
      </c>
      <c r="B31" s="5" t="n">
        <v>2</v>
      </c>
      <c r="C31" s="5" t="n">
        <v>2</v>
      </c>
    </row>
    <row r="32" spans="1:3">
      <c r="A32" s="4" t="s">
        <v>347</v>
      </c>
      <c r="B32" s="6" t="n">
        <v>3389</v>
      </c>
      <c r="C32" s="6" t="n">
        <v>3525</v>
      </c>
    </row>
    <row r="33" spans="1:3">
      <c r="A33" s="4" t="s">
        <v>348</v>
      </c>
      <c r="B33" s="6" t="n">
        <v>52</v>
      </c>
      <c r="C33" s="6" t="n">
        <v>103</v>
      </c>
    </row>
    <row r="34" spans="1:3">
      <c r="A34" s="4" t="s">
        <v>285</v>
      </c>
    </row>
    <row r="35" spans="1:3">
      <c r="A35" s="3" t="s">
        <v>158</v>
      </c>
    </row>
    <row r="36" spans="1:3">
      <c r="A36" s="4" t="s">
        <v>340</v>
      </c>
      <c r="B36" s="4" t="s">
        <v>57</v>
      </c>
      <c r="C36" s="4" t="s">
        <v>57</v>
      </c>
    </row>
    <row r="37" spans="1:3">
      <c r="A37" s="4" t="s">
        <v>341</v>
      </c>
      <c r="B37" s="4" t="s">
        <v>57</v>
      </c>
      <c r="C37" s="4" t="s">
        <v>57</v>
      </c>
    </row>
    <row r="38" spans="1:3">
      <c r="A38" s="4" t="s">
        <v>342</v>
      </c>
      <c r="B38" s="4" t="s">
        <v>57</v>
      </c>
      <c r="C38" s="4" t="s">
        <v>57</v>
      </c>
    </row>
    <row r="39" spans="1:3">
      <c r="A39" s="4" t="s">
        <v>343</v>
      </c>
      <c r="B39" s="5" t="n">
        <v>4</v>
      </c>
      <c r="C39" s="5" t="n">
        <v>7</v>
      </c>
    </row>
    <row r="40" spans="1:3">
      <c r="A40" s="4" t="s">
        <v>344</v>
      </c>
      <c r="B40" s="6" t="n">
        <v>1561</v>
      </c>
      <c r="C40" s="6" t="n">
        <v>2829</v>
      </c>
    </row>
    <row r="41" spans="1:3">
      <c r="A41" s="4" t="s">
        <v>345</v>
      </c>
      <c r="B41" s="6" t="n">
        <v>13</v>
      </c>
      <c r="C41" s="6" t="n">
        <v>63</v>
      </c>
    </row>
    <row r="42" spans="1:3">
      <c r="A42" s="4" t="s">
        <v>346</v>
      </c>
      <c r="B42" s="5" t="n">
        <v>4</v>
      </c>
      <c r="C42" s="5" t="n">
        <v>7</v>
      </c>
    </row>
    <row r="43" spans="1:3">
      <c r="A43" s="4" t="s">
        <v>347</v>
      </c>
      <c r="B43" s="6" t="n">
        <v>1561</v>
      </c>
      <c r="C43" s="6" t="n">
        <v>2829</v>
      </c>
    </row>
    <row r="44" spans="1:3">
      <c r="A44" s="4" t="s">
        <v>348</v>
      </c>
      <c r="B44" s="6" t="n">
        <v>13</v>
      </c>
      <c r="C44" s="6" t="n">
        <v>63</v>
      </c>
    </row>
    <row r="45" spans="1:3">
      <c r="A45" s="4" t="s">
        <v>286</v>
      </c>
    </row>
    <row r="46" spans="1:3">
      <c r="A46" s="3" t="s">
        <v>158</v>
      </c>
    </row>
    <row r="47" spans="1:3">
      <c r="A47" s="4" t="s">
        <v>340</v>
      </c>
      <c r="B47" s="5" t="n">
        <v>5</v>
      </c>
      <c r="C47" s="5" t="n">
        <v>4</v>
      </c>
    </row>
    <row r="48" spans="1:3">
      <c r="A48" s="4" t="s">
        <v>341</v>
      </c>
      <c r="B48" s="6" t="n">
        <v>7651</v>
      </c>
      <c r="C48" s="6" t="n">
        <v>6707</v>
      </c>
    </row>
    <row r="49" spans="1:3">
      <c r="A49" s="4" t="s">
        <v>342</v>
      </c>
      <c r="B49" s="6" t="n">
        <v>70</v>
      </c>
      <c r="C49" s="6" t="n">
        <v>49</v>
      </c>
    </row>
    <row r="50" spans="1:3">
      <c r="A50" s="4" t="s">
        <v>343</v>
      </c>
      <c r="B50" s="5" t="n">
        <v>1</v>
      </c>
      <c r="C50" s="4" t="s">
        <v>57</v>
      </c>
    </row>
    <row r="51" spans="1:3">
      <c r="A51" s="4" t="s">
        <v>344</v>
      </c>
      <c r="B51" s="6" t="n">
        <v>1775</v>
      </c>
      <c r="C51" s="4" t="s">
        <v>57</v>
      </c>
    </row>
    <row r="52" spans="1:3">
      <c r="A52" s="4" t="s">
        <v>345</v>
      </c>
      <c r="B52" s="6" t="n">
        <v>8</v>
      </c>
      <c r="C52" s="4" t="s">
        <v>57</v>
      </c>
    </row>
    <row r="53" spans="1:3">
      <c r="A53" s="4" t="s">
        <v>346</v>
      </c>
      <c r="B53" s="5" t="n">
        <v>6</v>
      </c>
      <c r="C53" s="5" t="n">
        <v>4</v>
      </c>
    </row>
    <row r="54" spans="1:3">
      <c r="A54" s="4" t="s">
        <v>347</v>
      </c>
      <c r="B54" s="6" t="n">
        <v>9426</v>
      </c>
      <c r="C54" s="6" t="n">
        <v>6707</v>
      </c>
    </row>
    <row r="55" spans="1:3">
      <c r="A55" s="4" t="s">
        <v>348</v>
      </c>
      <c r="B55" s="6" t="n">
        <v>78</v>
      </c>
      <c r="C55" s="6" t="n">
        <v>49</v>
      </c>
    </row>
    <row r="56" spans="1:3">
      <c r="A56" s="4" t="s">
        <v>288</v>
      </c>
    </row>
    <row r="57" spans="1:3">
      <c r="A57" s="3" t="s">
        <v>158</v>
      </c>
    </row>
    <row r="58" spans="1:3">
      <c r="A58" s="4" t="s">
        <v>340</v>
      </c>
      <c r="B58" s="4" t="s">
        <v>57</v>
      </c>
      <c r="C58" s="4" t="s">
        <v>57</v>
      </c>
    </row>
    <row r="59" spans="1:3">
      <c r="A59" s="4" t="s">
        <v>341</v>
      </c>
      <c r="B59" s="4" t="s">
        <v>57</v>
      </c>
      <c r="C59" s="4" t="s">
        <v>57</v>
      </c>
    </row>
    <row r="60" spans="1:3">
      <c r="A60" s="4" t="s">
        <v>342</v>
      </c>
      <c r="B60" s="4" t="s">
        <v>57</v>
      </c>
      <c r="C60" s="4" t="s">
        <v>57</v>
      </c>
    </row>
    <row r="61" spans="1:3">
      <c r="A61" s="4" t="s">
        <v>343</v>
      </c>
      <c r="B61" s="5" t="n">
        <v>10</v>
      </c>
      <c r="C61" s="5" t="n">
        <v>10</v>
      </c>
    </row>
    <row r="62" spans="1:3">
      <c r="A62" s="4" t="s">
        <v>344</v>
      </c>
      <c r="B62" s="6" t="n">
        <v>7218</v>
      </c>
      <c r="C62" s="6" t="n">
        <v>7402</v>
      </c>
    </row>
    <row r="63" spans="1:3">
      <c r="A63" s="4" t="s">
        <v>345</v>
      </c>
      <c r="B63" s="6" t="n">
        <v>135</v>
      </c>
      <c r="C63" s="6" t="n">
        <v>242</v>
      </c>
    </row>
    <row r="64" spans="1:3">
      <c r="A64" s="4" t="s">
        <v>346</v>
      </c>
      <c r="B64" s="5" t="n">
        <v>10</v>
      </c>
      <c r="C64" s="5" t="n">
        <v>10</v>
      </c>
    </row>
    <row r="65" spans="1:3">
      <c r="A65" s="4" t="s">
        <v>347</v>
      </c>
      <c r="B65" s="6" t="n">
        <v>7218</v>
      </c>
      <c r="C65" s="6" t="n">
        <v>7402</v>
      </c>
    </row>
    <row r="66" spans="1:3">
      <c r="A66" s="4" t="s">
        <v>348</v>
      </c>
      <c r="B66" s="6" t="n">
        <v>135</v>
      </c>
      <c r="C66" s="6" t="n">
        <v>242</v>
      </c>
    </row>
    <row r="67" spans="1:3">
      <c r="A67" s="4" t="s">
        <v>289</v>
      </c>
    </row>
    <row r="68" spans="1:3">
      <c r="A68" s="3" t="s">
        <v>158</v>
      </c>
    </row>
    <row r="69" spans="1:3">
      <c r="A69" s="4" t="s">
        <v>340</v>
      </c>
      <c r="B69" s="5" t="n">
        <v>1</v>
      </c>
      <c r="C69" s="5" t="n">
        <v>2</v>
      </c>
    </row>
    <row r="70" spans="1:3">
      <c r="A70" s="4" t="s">
        <v>341</v>
      </c>
      <c r="B70" s="6" t="n">
        <v>887</v>
      </c>
      <c r="C70" s="6" t="n">
        <v>2689</v>
      </c>
    </row>
    <row r="71" spans="1:3">
      <c r="A71" s="4" t="s">
        <v>342</v>
      </c>
      <c r="B71" s="6" t="n">
        <v>7</v>
      </c>
      <c r="C71" s="6" t="n">
        <v>6</v>
      </c>
    </row>
    <row r="72" spans="1:3">
      <c r="A72" s="4" t="s">
        <v>343</v>
      </c>
      <c r="B72" s="5" t="n">
        <v>22</v>
      </c>
      <c r="C72" s="5" t="n">
        <v>23</v>
      </c>
    </row>
    <row r="73" spans="1:3">
      <c r="A73" s="4" t="s">
        <v>344</v>
      </c>
      <c r="B73" s="6" t="n">
        <v>20143</v>
      </c>
      <c r="C73" s="6" t="n">
        <v>22814</v>
      </c>
    </row>
    <row r="74" spans="1:3">
      <c r="A74" s="4" t="s">
        <v>345</v>
      </c>
      <c r="B74" s="6" t="n">
        <v>357</v>
      </c>
      <c r="C74" s="6" t="n">
        <v>545</v>
      </c>
    </row>
    <row r="75" spans="1:3">
      <c r="A75" s="4" t="s">
        <v>346</v>
      </c>
      <c r="B75" s="5" t="n">
        <v>23</v>
      </c>
      <c r="C75" s="5" t="n">
        <v>25</v>
      </c>
    </row>
    <row r="76" spans="1:3">
      <c r="A76" s="4" t="s">
        <v>347</v>
      </c>
      <c r="B76" s="6" t="n">
        <v>21030</v>
      </c>
      <c r="C76" s="6" t="n">
        <v>25503</v>
      </c>
    </row>
    <row r="77" spans="1:3">
      <c r="A77" s="4" t="s">
        <v>348</v>
      </c>
      <c r="B77" s="6" t="n">
        <v>364</v>
      </c>
      <c r="C77" s="6" t="n">
        <v>551</v>
      </c>
    </row>
    <row r="78" spans="1:3">
      <c r="A78" s="4" t="s">
        <v>290</v>
      </c>
    </row>
    <row r="79" spans="1:3">
      <c r="A79" s="3" t="s">
        <v>158</v>
      </c>
    </row>
    <row r="80" spans="1:3">
      <c r="A80" s="4" t="s">
        <v>340</v>
      </c>
      <c r="B80" s="4" t="s">
        <v>57</v>
      </c>
      <c r="C80" s="5" t="n">
        <v>1</v>
      </c>
    </row>
    <row r="81" spans="1:3">
      <c r="A81" s="4" t="s">
        <v>341</v>
      </c>
      <c r="B81" s="4" t="s">
        <v>57</v>
      </c>
      <c r="C81" s="6" t="n">
        <v>1104</v>
      </c>
    </row>
    <row r="82" spans="1:3">
      <c r="A82" s="4" t="s">
        <v>342</v>
      </c>
      <c r="B82" s="4" t="s">
        <v>57</v>
      </c>
      <c r="C82" s="6" t="n">
        <v>6</v>
      </c>
    </row>
    <row r="83" spans="1:3">
      <c r="A83" s="4" t="s">
        <v>343</v>
      </c>
      <c r="B83" s="5" t="n">
        <v>3</v>
      </c>
      <c r="C83" s="5" t="n">
        <v>3</v>
      </c>
    </row>
    <row r="84" spans="1:3">
      <c r="A84" s="4" t="s">
        <v>344</v>
      </c>
      <c r="B84" s="6" t="n">
        <v>2947</v>
      </c>
      <c r="C84" s="6" t="n">
        <v>2919</v>
      </c>
    </row>
    <row r="85" spans="1:3">
      <c r="A85" s="4" t="s">
        <v>345</v>
      </c>
      <c r="B85" s="6" t="n">
        <v>86</v>
      </c>
      <c r="C85" s="6" t="n">
        <v>126</v>
      </c>
    </row>
    <row r="86" spans="1:3">
      <c r="A86" s="4" t="s">
        <v>346</v>
      </c>
      <c r="B86" s="5" t="n">
        <v>3</v>
      </c>
      <c r="C86" s="5" t="n">
        <v>4</v>
      </c>
    </row>
    <row r="87" spans="1:3">
      <c r="A87" s="4" t="s">
        <v>347</v>
      </c>
      <c r="B87" s="6" t="n">
        <v>2947</v>
      </c>
      <c r="C87" s="6" t="n">
        <v>4023</v>
      </c>
    </row>
    <row r="88" spans="1:3">
      <c r="A88" s="4" t="s">
        <v>348</v>
      </c>
      <c r="B88" s="6" t="n">
        <v>86</v>
      </c>
      <c r="C88" s="6" t="n">
        <v>1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10000000</v>
      </c>
      <c r="C4" s="5" t="n">
        <v>10000000</v>
      </c>
    </row>
    <row r="5" spans="1:3">
      <c r="A5" s="4" t="s">
        <v>69</v>
      </c>
      <c r="B5" s="7" t="n">
        <v>0.01</v>
      </c>
      <c r="C5" s="7" t="n">
        <v>0.01</v>
      </c>
    </row>
    <row r="6" spans="1:3">
      <c r="A6" s="4" t="s">
        <v>70</v>
      </c>
      <c r="B6" s="5" t="n">
        <v>10000000</v>
      </c>
      <c r="C6" s="5" t="n">
        <v>10000000</v>
      </c>
    </row>
    <row r="7" spans="1:3">
      <c r="A7" s="4" t="s">
        <v>71</v>
      </c>
      <c r="B7" s="5" t="n">
        <v>7505636</v>
      </c>
      <c r="C7" s="5" t="n">
        <v>7466481</v>
      </c>
    </row>
    <row r="8" spans="1:3">
      <c r="A8" s="4" t="s">
        <v>72</v>
      </c>
      <c r="B8" s="5" t="n">
        <v>7505636</v>
      </c>
      <c r="C8" s="5" t="n">
        <v>7466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9</v>
      </c>
      <c r="B1" s="2" t="s">
        <v>2</v>
      </c>
      <c r="C1" s="2" t="s">
        <v>30</v>
      </c>
    </row>
    <row r="2" spans="1:3">
      <c r="A2" s="3" t="s">
        <v>38</v>
      </c>
    </row>
    <row r="3" spans="1:3">
      <c r="A3" s="4" t="s">
        <v>350</v>
      </c>
      <c r="B3" s="6" t="n">
        <v>2774</v>
      </c>
      <c r="C3" s="6" t="n">
        <v>3587</v>
      </c>
    </row>
    <row r="4" spans="1:3">
      <c r="A4" s="4" t="s">
        <v>351</v>
      </c>
      <c r="B4" s="5" t="n">
        <v>132</v>
      </c>
      <c r="C4" s="5" t="n">
        <v>131</v>
      </c>
    </row>
    <row r="5" spans="1:3">
      <c r="A5" s="4" t="s">
        <v>38</v>
      </c>
      <c r="B5" s="5" t="n">
        <v>403</v>
      </c>
      <c r="C5" s="5" t="n">
        <v>403</v>
      </c>
    </row>
    <row r="6" spans="1:3">
      <c r="A6" s="4" t="s">
        <v>352</v>
      </c>
      <c r="B6" s="6" t="n">
        <v>3309</v>
      </c>
      <c r="C6" s="6" t="n">
        <v>41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32"/>
    <col customWidth="1" max="3" min="3" width="25"/>
  </cols>
  <sheetData>
    <row r="1" spans="1:3">
      <c r="A1" s="1" t="s">
        <v>353</v>
      </c>
      <c r="B1" s="2" t="s">
        <v>338</v>
      </c>
      <c r="C1" s="2" t="s">
        <v>354</v>
      </c>
    </row>
    <row r="2" spans="1:3">
      <c r="A2" s="3" t="s">
        <v>355</v>
      </c>
    </row>
    <row r="3" spans="1:3">
      <c r="A3" s="4" t="s">
        <v>356</v>
      </c>
      <c r="B3" s="5" t="n">
        <v>7</v>
      </c>
      <c r="C3" s="5" t="n">
        <v>8</v>
      </c>
    </row>
    <row r="4" spans="1:3">
      <c r="A4" s="4" t="s">
        <v>357</v>
      </c>
      <c r="B4" s="6" t="n">
        <v>9</v>
      </c>
    </row>
    <row r="5" spans="1:3">
      <c r="A5" s="4" t="s">
        <v>358</v>
      </c>
      <c r="B5" s="5" t="n">
        <v>50</v>
      </c>
    </row>
    <row r="6" spans="1:3">
      <c r="A6" s="4" t="s">
        <v>359</v>
      </c>
      <c r="B6" s="8" t="n">
        <v>4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0</v>
      </c>
      <c r="B1" s="2" t="s">
        <v>2</v>
      </c>
      <c r="C1" s="2" t="s">
        <v>30</v>
      </c>
    </row>
    <row r="2" spans="1:3">
      <c r="A2" s="3" t="s">
        <v>361</v>
      </c>
    </row>
    <row r="3" spans="1:3">
      <c r="A3" s="4" t="s">
        <v>362</v>
      </c>
      <c r="B3" s="8" t="n">
        <v>9.4</v>
      </c>
      <c r="C3" s="8" t="n">
        <v>9.1999999999999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3</v>
      </c>
      <c r="B1" s="2" t="s">
        <v>2</v>
      </c>
      <c r="C1" s="2" t="s">
        <v>30</v>
      </c>
    </row>
    <row r="2" spans="1:3">
      <c r="A2" s="3" t="s">
        <v>364</v>
      </c>
    </row>
    <row r="3" spans="1:3">
      <c r="A3" s="4" t="s">
        <v>365</v>
      </c>
      <c r="B3" s="6" t="n">
        <v>1733964</v>
      </c>
      <c r="C3" s="6" t="n">
        <v>1677332</v>
      </c>
    </row>
    <row r="4" spans="1:3">
      <c r="A4" s="4" t="s">
        <v>366</v>
      </c>
      <c r="B4" s="4" t="s">
        <v>367</v>
      </c>
      <c r="C4" s="4" t="s">
        <v>367</v>
      </c>
    </row>
    <row r="5" spans="1:3">
      <c r="A5" s="4" t="s">
        <v>368</v>
      </c>
      <c r="B5" s="6" t="n">
        <v>-16051</v>
      </c>
      <c r="C5" s="6" t="n">
        <v>-15762</v>
      </c>
    </row>
    <row r="6" spans="1:3">
      <c r="A6" s="4" t="s">
        <v>369</v>
      </c>
      <c r="B6" s="5" t="n">
        <v>1717913</v>
      </c>
      <c r="C6" s="5" t="n">
        <v>1661570</v>
      </c>
    </row>
    <row r="7" spans="1:3">
      <c r="A7" s="4" t="s">
        <v>247</v>
      </c>
    </row>
    <row r="8" spans="1:3">
      <c r="A8" s="3" t="s">
        <v>364</v>
      </c>
    </row>
    <row r="9" spans="1:3">
      <c r="A9" s="4" t="s">
        <v>365</v>
      </c>
      <c r="B9" s="6" t="n">
        <v>1172272</v>
      </c>
      <c r="C9" s="6" t="n">
        <v>1128705</v>
      </c>
    </row>
    <row r="10" spans="1:3">
      <c r="A10" s="4" t="s">
        <v>366</v>
      </c>
      <c r="B10" s="4" t="s">
        <v>370</v>
      </c>
      <c r="C10" s="4" t="s">
        <v>371</v>
      </c>
    </row>
    <row r="11" spans="1:3">
      <c r="A11" s="4" t="s">
        <v>372</v>
      </c>
    </row>
    <row r="12" spans="1:3">
      <c r="A12" s="3" t="s">
        <v>364</v>
      </c>
    </row>
    <row r="13" spans="1:3">
      <c r="A13" s="4" t="s">
        <v>365</v>
      </c>
      <c r="B13" s="6" t="n">
        <v>386256</v>
      </c>
      <c r="C13" s="6" t="n">
        <v>367018</v>
      </c>
    </row>
    <row r="14" spans="1:3">
      <c r="A14" s="4" t="s">
        <v>366</v>
      </c>
      <c r="B14" s="4" t="s">
        <v>373</v>
      </c>
      <c r="C14" s="4" t="s">
        <v>374</v>
      </c>
    </row>
    <row r="15" spans="1:3">
      <c r="A15" s="4" t="s">
        <v>375</v>
      </c>
    </row>
    <row r="16" spans="1:3">
      <c r="A16" s="3" t="s">
        <v>364</v>
      </c>
    </row>
    <row r="17" spans="1:3">
      <c r="A17" s="4" t="s">
        <v>365</v>
      </c>
      <c r="B17" s="6" t="n">
        <v>423953</v>
      </c>
      <c r="C17" s="6" t="n">
        <v>404296</v>
      </c>
    </row>
    <row r="18" spans="1:3">
      <c r="A18" s="4" t="s">
        <v>366</v>
      </c>
      <c r="B18" s="4" t="s">
        <v>376</v>
      </c>
      <c r="C18" s="4" t="s">
        <v>377</v>
      </c>
    </row>
    <row r="19" spans="1:3">
      <c r="A19" s="4" t="s">
        <v>378</v>
      </c>
    </row>
    <row r="20" spans="1:3">
      <c r="A20" s="3" t="s">
        <v>364</v>
      </c>
    </row>
    <row r="21" spans="1:3">
      <c r="A21" s="4" t="s">
        <v>365</v>
      </c>
      <c r="B21" s="6" t="n">
        <v>281502</v>
      </c>
      <c r="C21" s="6" t="n">
        <v>272980</v>
      </c>
    </row>
    <row r="22" spans="1:3">
      <c r="A22" s="4" t="s">
        <v>366</v>
      </c>
      <c r="B22" s="4" t="s">
        <v>379</v>
      </c>
      <c r="C22" s="4" t="s">
        <v>380</v>
      </c>
    </row>
    <row r="23" spans="1:3">
      <c r="A23" s="4" t="s">
        <v>381</v>
      </c>
    </row>
    <row r="24" spans="1:3">
      <c r="A24" s="3" t="s">
        <v>364</v>
      </c>
    </row>
    <row r="25" spans="1:3">
      <c r="A25" s="4" t="s">
        <v>365</v>
      </c>
      <c r="B25" s="6" t="n">
        <v>80561</v>
      </c>
      <c r="C25" s="6" t="n">
        <v>84411</v>
      </c>
    </row>
    <row r="26" spans="1:3">
      <c r="A26" s="4" t="s">
        <v>366</v>
      </c>
      <c r="B26" s="4" t="s">
        <v>382</v>
      </c>
      <c r="C26" s="4" t="s">
        <v>383</v>
      </c>
    </row>
    <row r="27" spans="1:3">
      <c r="A27" s="4" t="s">
        <v>252</v>
      </c>
    </row>
    <row r="28" spans="1:3">
      <c r="A28" s="3" t="s">
        <v>364</v>
      </c>
    </row>
    <row r="29" spans="1:3">
      <c r="A29" s="4" t="s">
        <v>365</v>
      </c>
      <c r="B29" s="6" t="n">
        <v>561692</v>
      </c>
      <c r="C29" s="6" t="n">
        <v>548627</v>
      </c>
    </row>
    <row r="30" spans="1:3">
      <c r="A30" s="4" t="s">
        <v>366</v>
      </c>
      <c r="B30" s="4" t="s">
        <v>384</v>
      </c>
      <c r="C30" s="4" t="s">
        <v>385</v>
      </c>
    </row>
    <row r="31" spans="1:3">
      <c r="A31" s="4" t="s">
        <v>386</v>
      </c>
    </row>
    <row r="32" spans="1:3">
      <c r="A32" s="3" t="s">
        <v>364</v>
      </c>
    </row>
    <row r="33" spans="1:3">
      <c r="A33" s="4" t="s">
        <v>365</v>
      </c>
      <c r="B33" s="6" t="n">
        <v>24170</v>
      </c>
      <c r="C33" s="6" t="n">
        <v>23822</v>
      </c>
    </row>
    <row r="34" spans="1:3">
      <c r="A34" s="4" t="s">
        <v>366</v>
      </c>
      <c r="B34" s="4" t="s">
        <v>387</v>
      </c>
      <c r="C34" s="4" t="s">
        <v>387</v>
      </c>
    </row>
    <row r="35" spans="1:3">
      <c r="A35" s="4" t="s">
        <v>388</v>
      </c>
    </row>
    <row r="36" spans="1:3">
      <c r="A36" s="3" t="s">
        <v>364</v>
      </c>
    </row>
    <row r="37" spans="1:3">
      <c r="A37" s="4" t="s">
        <v>365</v>
      </c>
      <c r="B37" s="6" t="n">
        <v>330538</v>
      </c>
      <c r="C37" s="6" t="n">
        <v>320943</v>
      </c>
    </row>
    <row r="38" spans="1:3">
      <c r="A38" s="4" t="s">
        <v>366</v>
      </c>
      <c r="B38" s="4" t="s">
        <v>389</v>
      </c>
      <c r="C38" s="4" t="s">
        <v>389</v>
      </c>
    </row>
    <row r="39" spans="1:3">
      <c r="A39" s="4" t="s">
        <v>390</v>
      </c>
    </row>
    <row r="40" spans="1:3">
      <c r="A40" s="3" t="s">
        <v>364</v>
      </c>
    </row>
    <row r="41" spans="1:3">
      <c r="A41" s="4" t="s">
        <v>365</v>
      </c>
      <c r="B41" s="6" t="n">
        <v>167146</v>
      </c>
      <c r="C41" s="6" t="n">
        <v>165937</v>
      </c>
    </row>
    <row r="42" spans="1:3">
      <c r="A42" s="4" t="s">
        <v>366</v>
      </c>
      <c r="B42" s="4" t="s">
        <v>391</v>
      </c>
      <c r="C42" s="4" t="s">
        <v>392</v>
      </c>
    </row>
    <row r="43" spans="1:3">
      <c r="A43" s="4" t="s">
        <v>393</v>
      </c>
    </row>
    <row r="44" spans="1:3">
      <c r="A44" s="3" t="s">
        <v>364</v>
      </c>
    </row>
    <row r="45" spans="1:3">
      <c r="A45" s="4" t="s">
        <v>365</v>
      </c>
      <c r="B45" s="6" t="n">
        <v>39838</v>
      </c>
      <c r="C45" s="6" t="n">
        <v>37925</v>
      </c>
    </row>
    <row r="46" spans="1:3">
      <c r="A46" s="4" t="s">
        <v>366</v>
      </c>
      <c r="B46" s="4" t="s">
        <v>394</v>
      </c>
      <c r="C46" s="4" t="s">
        <v>3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5</v>
      </c>
      <c r="B1" s="2" t="s">
        <v>2</v>
      </c>
      <c r="C1" s="2" t="s">
        <v>30</v>
      </c>
    </row>
    <row r="2" spans="1:3">
      <c r="A2" s="3" t="s">
        <v>396</v>
      </c>
    </row>
    <row r="3" spans="1:3">
      <c r="A3" s="4" t="s">
        <v>397</v>
      </c>
      <c r="B3" s="6" t="n">
        <v>217494</v>
      </c>
      <c r="C3" s="6" t="n">
        <v>229307</v>
      </c>
    </row>
    <row r="4" spans="1:3">
      <c r="A4" s="4" t="s">
        <v>398</v>
      </c>
      <c r="B4" s="5" t="n">
        <v>698907</v>
      </c>
      <c r="C4" s="5" t="n">
        <v>662830</v>
      </c>
    </row>
    <row r="5" spans="1:3">
      <c r="A5" s="4" t="s">
        <v>399</v>
      </c>
      <c r="B5" s="5" t="n">
        <v>817563</v>
      </c>
      <c r="C5" s="5" t="n">
        <v>785195</v>
      </c>
    </row>
    <row r="6" spans="1:3">
      <c r="A6" s="4" t="s">
        <v>365</v>
      </c>
      <c r="B6" s="5" t="n">
        <v>1733964</v>
      </c>
      <c r="C6" s="5" t="n">
        <v>1677332</v>
      </c>
    </row>
    <row r="7" spans="1:3">
      <c r="A7" s="4" t="s">
        <v>400</v>
      </c>
      <c r="B7" s="5" t="n">
        <v>1155862</v>
      </c>
      <c r="C7" s="5" t="n">
        <v>1100854</v>
      </c>
    </row>
    <row r="8" spans="1:3">
      <c r="A8" s="4" t="s">
        <v>401</v>
      </c>
      <c r="B8" s="5" t="n">
        <v>360608</v>
      </c>
      <c r="C8" s="5" t="n">
        <v>347171</v>
      </c>
    </row>
    <row r="9" spans="1:3">
      <c r="A9" s="4" t="s">
        <v>247</v>
      </c>
    </row>
    <row r="10" spans="1:3">
      <c r="A10" s="3" t="s">
        <v>396</v>
      </c>
    </row>
    <row r="11" spans="1:3">
      <c r="A11" s="4" t="s">
        <v>397</v>
      </c>
      <c r="B11" s="5" t="n">
        <v>162018</v>
      </c>
      <c r="C11" s="5" t="n">
        <v>167452</v>
      </c>
    </row>
    <row r="12" spans="1:3">
      <c r="A12" s="4" t="s">
        <v>398</v>
      </c>
      <c r="B12" s="5" t="n">
        <v>586456</v>
      </c>
      <c r="C12" s="5" t="n">
        <v>554846</v>
      </c>
    </row>
    <row r="13" spans="1:3">
      <c r="A13" s="4" t="s">
        <v>399</v>
      </c>
      <c r="B13" s="5" t="n">
        <v>423798</v>
      </c>
      <c r="C13" s="5" t="n">
        <v>406407</v>
      </c>
    </row>
    <row r="14" spans="1:3">
      <c r="A14" s="4" t="s">
        <v>365</v>
      </c>
      <c r="B14" s="5" t="n">
        <v>1172272</v>
      </c>
      <c r="C14" s="5" t="n">
        <v>1128705</v>
      </c>
    </row>
    <row r="15" spans="1:3">
      <c r="A15" s="4" t="s">
        <v>372</v>
      </c>
    </row>
    <row r="16" spans="1:3">
      <c r="A16" s="3" t="s">
        <v>396</v>
      </c>
    </row>
    <row r="17" spans="1:3">
      <c r="A17" s="4" t="s">
        <v>397</v>
      </c>
      <c r="B17" s="5" t="n">
        <v>21648</v>
      </c>
      <c r="C17" s="5" t="n">
        <v>20839</v>
      </c>
    </row>
    <row r="18" spans="1:3">
      <c r="A18" s="4" t="s">
        <v>398</v>
      </c>
      <c r="B18" s="5" t="n">
        <v>165318</v>
      </c>
      <c r="C18" s="5" t="n">
        <v>165436</v>
      </c>
    </row>
    <row r="19" spans="1:3">
      <c r="A19" s="4" t="s">
        <v>399</v>
      </c>
      <c r="B19" s="5" t="n">
        <v>199290</v>
      </c>
      <c r="C19" s="5" t="n">
        <v>180743</v>
      </c>
    </row>
    <row r="20" spans="1:3">
      <c r="A20" s="4" t="s">
        <v>365</v>
      </c>
      <c r="B20" s="5" t="n">
        <v>386256</v>
      </c>
      <c r="C20" s="5" t="n">
        <v>367018</v>
      </c>
    </row>
    <row r="21" spans="1:3">
      <c r="A21" s="4" t="s">
        <v>375</v>
      </c>
    </row>
    <row r="22" spans="1:3">
      <c r="A22" s="3" t="s">
        <v>396</v>
      </c>
    </row>
    <row r="23" spans="1:3">
      <c r="A23" s="4" t="s">
        <v>397</v>
      </c>
      <c r="B23" s="5" t="n">
        <v>41795</v>
      </c>
      <c r="C23" s="5" t="n">
        <v>43000</v>
      </c>
    </row>
    <row r="24" spans="1:3">
      <c r="A24" s="4" t="s">
        <v>398</v>
      </c>
      <c r="B24" s="5" t="n">
        <v>244292</v>
      </c>
      <c r="C24" s="5" t="n">
        <v>227454</v>
      </c>
    </row>
    <row r="25" spans="1:3">
      <c r="A25" s="4" t="s">
        <v>399</v>
      </c>
      <c r="B25" s="5" t="n">
        <v>137866</v>
      </c>
      <c r="C25" s="5" t="n">
        <v>133842</v>
      </c>
    </row>
    <row r="26" spans="1:3">
      <c r="A26" s="4" t="s">
        <v>365</v>
      </c>
      <c r="B26" s="5" t="n">
        <v>423953</v>
      </c>
      <c r="C26" s="5" t="n">
        <v>404296</v>
      </c>
    </row>
    <row r="27" spans="1:3">
      <c r="A27" s="4" t="s">
        <v>378</v>
      </c>
    </row>
    <row r="28" spans="1:3">
      <c r="A28" s="3" t="s">
        <v>396</v>
      </c>
    </row>
    <row r="29" spans="1:3">
      <c r="A29" s="4" t="s">
        <v>397</v>
      </c>
      <c r="B29" s="5" t="n">
        <v>80049</v>
      </c>
      <c r="C29" s="5" t="n">
        <v>80672</v>
      </c>
    </row>
    <row r="30" spans="1:3">
      <c r="A30" s="4" t="s">
        <v>398</v>
      </c>
      <c r="B30" s="5" t="n">
        <v>141048</v>
      </c>
      <c r="C30" s="5" t="n">
        <v>128911</v>
      </c>
    </row>
    <row r="31" spans="1:3">
      <c r="A31" s="4" t="s">
        <v>399</v>
      </c>
      <c r="B31" s="5" t="n">
        <v>60405</v>
      </c>
      <c r="C31" s="5" t="n">
        <v>63697</v>
      </c>
    </row>
    <row r="32" spans="1:3">
      <c r="A32" s="4" t="s">
        <v>365</v>
      </c>
      <c r="B32" s="5" t="n">
        <v>281502</v>
      </c>
      <c r="C32" s="5" t="n">
        <v>272980</v>
      </c>
    </row>
    <row r="33" spans="1:3">
      <c r="A33" s="4" t="s">
        <v>381</v>
      </c>
    </row>
    <row r="34" spans="1:3">
      <c r="A34" s="3" t="s">
        <v>396</v>
      </c>
    </row>
    <row r="35" spans="1:3">
      <c r="A35" s="4" t="s">
        <v>397</v>
      </c>
      <c r="B35" s="5" t="n">
        <v>18526</v>
      </c>
      <c r="C35" s="5" t="n">
        <v>22941</v>
      </c>
    </row>
    <row r="36" spans="1:3">
      <c r="A36" s="4" t="s">
        <v>398</v>
      </c>
      <c r="B36" s="5" t="n">
        <v>35798</v>
      </c>
      <c r="C36" s="5" t="n">
        <v>33045</v>
      </c>
    </row>
    <row r="37" spans="1:3">
      <c r="A37" s="4" t="s">
        <v>399</v>
      </c>
      <c r="B37" s="5" t="n">
        <v>26237</v>
      </c>
      <c r="C37" s="5" t="n">
        <v>28425</v>
      </c>
    </row>
    <row r="38" spans="1:3">
      <c r="A38" s="4" t="s">
        <v>365</v>
      </c>
      <c r="B38" s="5" t="n">
        <v>80561</v>
      </c>
      <c r="C38" s="5" t="n">
        <v>84411</v>
      </c>
    </row>
    <row r="39" spans="1:3">
      <c r="A39" s="4" t="s">
        <v>252</v>
      </c>
    </row>
    <row r="40" spans="1:3">
      <c r="A40" s="3" t="s">
        <v>396</v>
      </c>
    </row>
    <row r="41" spans="1:3">
      <c r="A41" s="4" t="s">
        <v>397</v>
      </c>
      <c r="B41" s="5" t="n">
        <v>55476</v>
      </c>
      <c r="C41" s="5" t="n">
        <v>61855</v>
      </c>
    </row>
    <row r="42" spans="1:3">
      <c r="A42" s="4" t="s">
        <v>398</v>
      </c>
      <c r="B42" s="5" t="n">
        <v>112451</v>
      </c>
      <c r="C42" s="5" t="n">
        <v>107984</v>
      </c>
    </row>
    <row r="43" spans="1:3">
      <c r="A43" s="4" t="s">
        <v>399</v>
      </c>
      <c r="B43" s="5" t="n">
        <v>393765</v>
      </c>
      <c r="C43" s="5" t="n">
        <v>378788</v>
      </c>
    </row>
    <row r="44" spans="1:3">
      <c r="A44" s="4" t="s">
        <v>365</v>
      </c>
      <c r="B44" s="5" t="n">
        <v>561692</v>
      </c>
      <c r="C44" s="5" t="n">
        <v>548627</v>
      </c>
    </row>
    <row r="45" spans="1:3">
      <c r="A45" s="4" t="s">
        <v>386</v>
      </c>
    </row>
    <row r="46" spans="1:3">
      <c r="A46" s="3" t="s">
        <v>396</v>
      </c>
    </row>
    <row r="47" spans="1:3">
      <c r="A47" s="4" t="s">
        <v>397</v>
      </c>
      <c r="B47" s="5" t="n">
        <v>7473</v>
      </c>
      <c r="C47" s="5" t="n">
        <v>7681</v>
      </c>
    </row>
    <row r="48" spans="1:3">
      <c r="A48" s="4" t="s">
        <v>398</v>
      </c>
      <c r="B48" s="5" t="n">
        <v>12121</v>
      </c>
      <c r="C48" s="5" t="n">
        <v>11253</v>
      </c>
    </row>
    <row r="49" spans="1:3">
      <c r="A49" s="4" t="s">
        <v>399</v>
      </c>
      <c r="B49" s="5" t="n">
        <v>4576</v>
      </c>
      <c r="C49" s="5" t="n">
        <v>4888</v>
      </c>
    </row>
    <row r="50" spans="1:3">
      <c r="A50" s="4" t="s">
        <v>365</v>
      </c>
      <c r="B50" s="5" t="n">
        <v>24170</v>
      </c>
      <c r="C50" s="5" t="n">
        <v>23822</v>
      </c>
    </row>
    <row r="51" spans="1:3">
      <c r="A51" s="4" t="s">
        <v>388</v>
      </c>
    </row>
    <row r="52" spans="1:3">
      <c r="A52" s="3" t="s">
        <v>396</v>
      </c>
    </row>
    <row r="53" spans="1:3">
      <c r="A53" s="4" t="s">
        <v>397</v>
      </c>
      <c r="B53" s="5" t="n">
        <v>24754</v>
      </c>
      <c r="C53" s="5" t="n">
        <v>29301</v>
      </c>
    </row>
    <row r="54" spans="1:3">
      <c r="A54" s="4" t="s">
        <v>398</v>
      </c>
      <c r="B54" s="5" t="n">
        <v>73030</v>
      </c>
      <c r="C54" s="5" t="n">
        <v>70467</v>
      </c>
    </row>
    <row r="55" spans="1:3">
      <c r="A55" s="4" t="s">
        <v>399</v>
      </c>
      <c r="B55" s="5" t="n">
        <v>232754</v>
      </c>
      <c r="C55" s="5" t="n">
        <v>221175</v>
      </c>
    </row>
    <row r="56" spans="1:3">
      <c r="A56" s="4" t="s">
        <v>365</v>
      </c>
      <c r="B56" s="5" t="n">
        <v>330538</v>
      </c>
      <c r="C56" s="5" t="n">
        <v>320943</v>
      </c>
    </row>
    <row r="57" spans="1:3">
      <c r="A57" s="4" t="s">
        <v>390</v>
      </c>
    </row>
    <row r="58" spans="1:3">
      <c r="A58" s="3" t="s">
        <v>396</v>
      </c>
    </row>
    <row r="59" spans="1:3">
      <c r="A59" s="4" t="s">
        <v>397</v>
      </c>
      <c r="B59" s="5" t="n">
        <v>8127</v>
      </c>
      <c r="C59" s="5" t="n">
        <v>8867</v>
      </c>
    </row>
    <row r="60" spans="1:3">
      <c r="A60" s="4" t="s">
        <v>398</v>
      </c>
      <c r="B60" s="5" t="n">
        <v>26423</v>
      </c>
      <c r="C60" s="5" t="n">
        <v>24618</v>
      </c>
    </row>
    <row r="61" spans="1:3">
      <c r="A61" s="4" t="s">
        <v>399</v>
      </c>
      <c r="B61" s="5" t="n">
        <v>132596</v>
      </c>
      <c r="C61" s="5" t="n">
        <v>132452</v>
      </c>
    </row>
    <row r="62" spans="1:3">
      <c r="A62" s="4" t="s">
        <v>365</v>
      </c>
      <c r="B62" s="5" t="n">
        <v>167146</v>
      </c>
      <c r="C62" s="5" t="n">
        <v>165937</v>
      </c>
    </row>
    <row r="63" spans="1:3">
      <c r="A63" s="4" t="s">
        <v>393</v>
      </c>
    </row>
    <row r="64" spans="1:3">
      <c r="A64" s="3" t="s">
        <v>396</v>
      </c>
    </row>
    <row r="65" spans="1:3">
      <c r="A65" s="4" t="s">
        <v>397</v>
      </c>
      <c r="B65" s="5" t="n">
        <v>15122</v>
      </c>
      <c r="C65" s="5" t="n">
        <v>16006</v>
      </c>
    </row>
    <row r="66" spans="1:3">
      <c r="A66" s="4" t="s">
        <v>398</v>
      </c>
      <c r="B66" s="5" t="n">
        <v>877</v>
      </c>
      <c r="C66" s="5" t="n">
        <v>1646</v>
      </c>
    </row>
    <row r="67" spans="1:3">
      <c r="A67" s="4" t="s">
        <v>399</v>
      </c>
      <c r="B67" s="5" t="n">
        <v>23839</v>
      </c>
      <c r="C67" s="5" t="n">
        <v>20273</v>
      </c>
    </row>
    <row r="68" spans="1:3">
      <c r="A68" s="4" t="s">
        <v>365</v>
      </c>
      <c r="B68" s="6" t="n">
        <v>39838</v>
      </c>
      <c r="C68" s="6" t="n">
        <v>379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403</v>
      </c>
    </row>
    <row r="3" spans="1:3">
      <c r="A3" s="4" t="s">
        <v>404</v>
      </c>
      <c r="B3" s="6" t="n">
        <v>1172272</v>
      </c>
      <c r="C3" s="6" t="n">
        <v>1128705</v>
      </c>
    </row>
    <row r="4" spans="1:3">
      <c r="A4" s="4" t="s">
        <v>405</v>
      </c>
    </row>
    <row r="5" spans="1:3">
      <c r="A5" s="3" t="s">
        <v>403</v>
      </c>
    </row>
    <row r="6" spans="1:3">
      <c r="A6" s="4" t="s">
        <v>404</v>
      </c>
      <c r="B6" s="5" t="n">
        <v>1172272</v>
      </c>
      <c r="C6" s="5" t="n">
        <v>1128705</v>
      </c>
    </row>
    <row r="7" spans="1:3">
      <c r="A7" s="4" t="s">
        <v>406</v>
      </c>
    </row>
    <row r="8" spans="1:3">
      <c r="A8" s="3" t="s">
        <v>403</v>
      </c>
    </row>
    <row r="9" spans="1:3">
      <c r="A9" s="4" t="s">
        <v>404</v>
      </c>
      <c r="B9" s="5" t="n">
        <v>386256</v>
      </c>
      <c r="C9" s="5" t="n">
        <v>367018</v>
      </c>
    </row>
    <row r="10" spans="1:3">
      <c r="A10" s="4" t="s">
        <v>407</v>
      </c>
    </row>
    <row r="11" spans="1:3">
      <c r="A11" s="3" t="s">
        <v>403</v>
      </c>
    </row>
    <row r="12" spans="1:3">
      <c r="A12" s="4" t="s">
        <v>404</v>
      </c>
      <c r="B12" s="5" t="n">
        <v>423953</v>
      </c>
      <c r="C12" s="5" t="n">
        <v>404296</v>
      </c>
    </row>
    <row r="13" spans="1:3">
      <c r="A13" s="4" t="s">
        <v>408</v>
      </c>
    </row>
    <row r="14" spans="1:3">
      <c r="A14" s="3" t="s">
        <v>403</v>
      </c>
    </row>
    <row r="15" spans="1:3">
      <c r="A15" s="4" t="s">
        <v>404</v>
      </c>
      <c r="B15" s="5" t="n">
        <v>80561</v>
      </c>
      <c r="C15" s="5" t="n">
        <v>84411</v>
      </c>
    </row>
    <row r="16" spans="1:3">
      <c r="A16" s="4" t="s">
        <v>409</v>
      </c>
    </row>
    <row r="17" spans="1:3">
      <c r="A17" s="3" t="s">
        <v>403</v>
      </c>
    </row>
    <row r="18" spans="1:3">
      <c r="A18" s="4" t="s">
        <v>404</v>
      </c>
      <c r="B18" s="5" t="n">
        <v>281502</v>
      </c>
      <c r="C18" s="5" t="n">
        <v>272980</v>
      </c>
    </row>
    <row r="19" spans="1:3">
      <c r="A19" s="4" t="s">
        <v>410</v>
      </c>
    </row>
    <row r="20" spans="1:3">
      <c r="A20" s="3" t="s">
        <v>403</v>
      </c>
    </row>
    <row r="21" spans="1:3">
      <c r="A21" s="4" t="s">
        <v>404</v>
      </c>
      <c r="B21" s="5" t="n">
        <v>1154394</v>
      </c>
      <c r="C21" s="5" t="n">
        <v>1115196</v>
      </c>
    </row>
    <row r="22" spans="1:3">
      <c r="A22" s="4" t="s">
        <v>411</v>
      </c>
    </row>
    <row r="23" spans="1:3">
      <c r="A23" s="3" t="s">
        <v>403</v>
      </c>
    </row>
    <row r="24" spans="1:3">
      <c r="A24" s="4" t="s">
        <v>404</v>
      </c>
      <c r="B24" s="5" t="n">
        <v>382553</v>
      </c>
      <c r="C24" s="5" t="n">
        <v>363621</v>
      </c>
    </row>
    <row r="25" spans="1:3">
      <c r="A25" s="4" t="s">
        <v>412</v>
      </c>
    </row>
    <row r="26" spans="1:3">
      <c r="A26" s="3" t="s">
        <v>403</v>
      </c>
    </row>
    <row r="27" spans="1:3">
      <c r="A27" s="4" t="s">
        <v>404</v>
      </c>
      <c r="B27" s="5" t="n">
        <v>415897</v>
      </c>
      <c r="C27" s="5" t="n">
        <v>400266</v>
      </c>
    </row>
    <row r="28" spans="1:3">
      <c r="A28" s="4" t="s">
        <v>413</v>
      </c>
    </row>
    <row r="29" spans="1:3">
      <c r="A29" s="3" t="s">
        <v>403</v>
      </c>
    </row>
    <row r="30" spans="1:3">
      <c r="A30" s="4" t="s">
        <v>404</v>
      </c>
      <c r="B30" s="5" t="n">
        <v>80494</v>
      </c>
      <c r="C30" s="5" t="n">
        <v>84411</v>
      </c>
    </row>
    <row r="31" spans="1:3">
      <c r="A31" s="4" t="s">
        <v>414</v>
      </c>
    </row>
    <row r="32" spans="1:3">
      <c r="A32" s="3" t="s">
        <v>403</v>
      </c>
    </row>
    <row r="33" spans="1:3">
      <c r="A33" s="4" t="s">
        <v>404</v>
      </c>
      <c r="B33" s="5" t="n">
        <v>275450</v>
      </c>
      <c r="C33" s="5" t="n">
        <v>266898</v>
      </c>
    </row>
    <row r="34" spans="1:3">
      <c r="A34" s="4" t="s">
        <v>415</v>
      </c>
    </row>
    <row r="35" spans="1:3">
      <c r="A35" s="3" t="s">
        <v>403</v>
      </c>
    </row>
    <row r="36" spans="1:3">
      <c r="A36" s="4" t="s">
        <v>404</v>
      </c>
      <c r="B36" s="5" t="n">
        <v>7790</v>
      </c>
      <c r="C36" s="5" t="n">
        <v>3385</v>
      </c>
    </row>
    <row r="37" spans="1:3">
      <c r="A37" s="4" t="s">
        <v>416</v>
      </c>
    </row>
    <row r="38" spans="1:3">
      <c r="A38" s="3" t="s">
        <v>403</v>
      </c>
    </row>
    <row r="39" spans="1:3">
      <c r="A39" s="4" t="s">
        <v>404</v>
      </c>
      <c r="B39" s="5" t="n">
        <v>1495</v>
      </c>
      <c r="C39" s="5" t="n">
        <v>296</v>
      </c>
    </row>
    <row r="40" spans="1:3">
      <c r="A40" s="4" t="s">
        <v>417</v>
      </c>
    </row>
    <row r="41" spans="1:3">
      <c r="A41" s="3" t="s">
        <v>403</v>
      </c>
    </row>
    <row r="42" spans="1:3">
      <c r="A42" s="4" t="s">
        <v>404</v>
      </c>
      <c r="B42" s="5" t="n">
        <v>4261</v>
      </c>
      <c r="C42" s="5" t="n">
        <v>118</v>
      </c>
    </row>
    <row r="43" spans="1:3">
      <c r="A43" s="4" t="s">
        <v>418</v>
      </c>
    </row>
    <row r="44" spans="1:3">
      <c r="A44" s="3" t="s">
        <v>403</v>
      </c>
    </row>
    <row r="45" spans="1:3">
      <c r="A45" s="4" t="s">
        <v>404</v>
      </c>
      <c r="B45" s="5" t="n">
        <v>67</v>
      </c>
      <c r="C45" s="4" t="s">
        <v>57</v>
      </c>
    </row>
    <row r="46" spans="1:3">
      <c r="A46" s="4" t="s">
        <v>419</v>
      </c>
    </row>
    <row r="47" spans="1:3">
      <c r="A47" s="3" t="s">
        <v>403</v>
      </c>
    </row>
    <row r="48" spans="1:3">
      <c r="A48" s="4" t="s">
        <v>404</v>
      </c>
      <c r="B48" s="5" t="n">
        <v>1967</v>
      </c>
      <c r="C48" s="5" t="n">
        <v>2971</v>
      </c>
    </row>
    <row r="49" spans="1:3">
      <c r="A49" s="4" t="s">
        <v>420</v>
      </c>
    </row>
    <row r="50" spans="1:3">
      <c r="A50" s="3" t="s">
        <v>403</v>
      </c>
    </row>
    <row r="51" spans="1:3">
      <c r="A51" s="4" t="s">
        <v>404</v>
      </c>
      <c r="B51" s="5" t="n">
        <v>10088</v>
      </c>
      <c r="C51" s="5" t="n">
        <v>10124</v>
      </c>
    </row>
    <row r="52" spans="1:3">
      <c r="A52" s="4" t="s">
        <v>421</v>
      </c>
    </row>
    <row r="53" spans="1:3">
      <c r="A53" s="3" t="s">
        <v>403</v>
      </c>
    </row>
    <row r="54" spans="1:3">
      <c r="A54" s="4" t="s">
        <v>404</v>
      </c>
      <c r="B54" s="5" t="n">
        <v>2208</v>
      </c>
      <c r="C54" s="5" t="n">
        <v>3101</v>
      </c>
    </row>
    <row r="55" spans="1:3">
      <c r="A55" s="4" t="s">
        <v>422</v>
      </c>
    </row>
    <row r="56" spans="1:3">
      <c r="A56" s="3" t="s">
        <v>403</v>
      </c>
    </row>
    <row r="57" spans="1:3">
      <c r="A57" s="4" t="s">
        <v>404</v>
      </c>
      <c r="B57" s="5" t="n">
        <v>3795</v>
      </c>
      <c r="C57" s="5" t="n">
        <v>3912</v>
      </c>
    </row>
    <row r="58" spans="1:3">
      <c r="A58" s="4" t="s">
        <v>423</v>
      </c>
    </row>
    <row r="59" spans="1:3">
      <c r="A59" s="3" t="s">
        <v>403</v>
      </c>
    </row>
    <row r="60" spans="1:3">
      <c r="A60" s="4" t="s">
        <v>404</v>
      </c>
      <c r="B60" s="4" t="s">
        <v>57</v>
      </c>
      <c r="C60" s="4" t="s">
        <v>57</v>
      </c>
    </row>
    <row r="61" spans="1:3">
      <c r="A61" s="4" t="s">
        <v>424</v>
      </c>
    </row>
    <row r="62" spans="1:3">
      <c r="A62" s="3" t="s">
        <v>403</v>
      </c>
    </row>
    <row r="63" spans="1:3">
      <c r="A63" s="4" t="s">
        <v>404</v>
      </c>
      <c r="B63" s="5" t="n">
        <v>4085</v>
      </c>
      <c r="C63" s="5" t="n">
        <v>3111</v>
      </c>
    </row>
    <row r="64" spans="1:3">
      <c r="A64" s="4" t="s">
        <v>425</v>
      </c>
    </row>
    <row r="65" spans="1:3">
      <c r="A65" s="3" t="s">
        <v>403</v>
      </c>
    </row>
    <row r="66" spans="1:3">
      <c r="A66" s="4" t="s">
        <v>404</v>
      </c>
      <c r="B66" s="4" t="s">
        <v>57</v>
      </c>
      <c r="C66" s="4" t="s">
        <v>57</v>
      </c>
    </row>
    <row r="67" spans="1:3">
      <c r="A67" s="4" t="s">
        <v>426</v>
      </c>
    </row>
    <row r="68" spans="1:3">
      <c r="A68" s="3" t="s">
        <v>403</v>
      </c>
    </row>
    <row r="69" spans="1:3">
      <c r="A69" s="4" t="s">
        <v>404</v>
      </c>
      <c r="B69" s="4" t="s">
        <v>57</v>
      </c>
      <c r="C69" s="4" t="s">
        <v>57</v>
      </c>
    </row>
    <row r="70" spans="1:3">
      <c r="A70" s="4" t="s">
        <v>427</v>
      </c>
    </row>
    <row r="71" spans="1:3">
      <c r="A71" s="3" t="s">
        <v>403</v>
      </c>
    </row>
    <row r="72" spans="1:3">
      <c r="A72" s="4" t="s">
        <v>404</v>
      </c>
      <c r="B72" s="4" t="s">
        <v>57</v>
      </c>
      <c r="C72" s="4" t="s">
        <v>57</v>
      </c>
    </row>
    <row r="73" spans="1:3">
      <c r="A73" s="4" t="s">
        <v>428</v>
      </c>
    </row>
    <row r="74" spans="1:3">
      <c r="A74" s="3" t="s">
        <v>403</v>
      </c>
    </row>
    <row r="75" spans="1:3">
      <c r="A75" s="4" t="s">
        <v>404</v>
      </c>
      <c r="B75" s="4" t="s">
        <v>57</v>
      </c>
      <c r="C75" s="4" t="s">
        <v>57</v>
      </c>
    </row>
    <row r="76" spans="1:3">
      <c r="A76" s="4" t="s">
        <v>429</v>
      </c>
    </row>
    <row r="77" spans="1:3">
      <c r="A77" s="3" t="s">
        <v>403</v>
      </c>
    </row>
    <row r="78" spans="1:3">
      <c r="A78" s="4" t="s">
        <v>404</v>
      </c>
      <c r="B78" s="4" t="s">
        <v>57</v>
      </c>
      <c r="C78" s="4" t="s">
        <v>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6" t="n">
        <v>1172272</v>
      </c>
      <c r="C3" s="6" t="n">
        <v>1128705</v>
      </c>
    </row>
    <row r="4" spans="1:3">
      <c r="A4" s="4" t="s">
        <v>247</v>
      </c>
    </row>
    <row r="5" spans="1:3">
      <c r="A5" s="3" t="s">
        <v>431</v>
      </c>
    </row>
    <row r="6" spans="1:3">
      <c r="A6" s="4" t="s">
        <v>433</v>
      </c>
      <c r="B6" s="5" t="n">
        <v>1172090</v>
      </c>
      <c r="C6" s="5" t="n">
        <v>1128472</v>
      </c>
    </row>
    <row r="7" spans="1:3">
      <c r="A7" s="4" t="s">
        <v>434</v>
      </c>
      <c r="B7" s="5" t="n">
        <v>110</v>
      </c>
      <c r="C7" s="5" t="n">
        <v>153</v>
      </c>
    </row>
    <row r="8" spans="1:3">
      <c r="A8" s="4" t="s">
        <v>435</v>
      </c>
      <c r="B8" s="4" t="s">
        <v>57</v>
      </c>
      <c r="C8" s="4" t="s">
        <v>57</v>
      </c>
    </row>
    <row r="9" spans="1:3">
      <c r="A9" s="4" t="s">
        <v>436</v>
      </c>
      <c r="B9" s="5" t="n">
        <v>72</v>
      </c>
      <c r="C9" s="5" t="n">
        <v>80</v>
      </c>
    </row>
    <row r="10" spans="1:3">
      <c r="A10" s="4" t="s">
        <v>432</v>
      </c>
      <c r="B10" s="5" t="n">
        <v>1172272</v>
      </c>
      <c r="C10" s="5" t="n">
        <v>1128705</v>
      </c>
    </row>
    <row r="11" spans="1:3">
      <c r="A11" s="4" t="s">
        <v>372</v>
      </c>
    </row>
    <row r="12" spans="1:3">
      <c r="A12" s="3" t="s">
        <v>431</v>
      </c>
    </row>
    <row r="13" spans="1:3">
      <c r="A13" s="4" t="s">
        <v>433</v>
      </c>
      <c r="B13" s="5" t="n">
        <v>386146</v>
      </c>
      <c r="C13" s="5" t="n">
        <v>367018</v>
      </c>
    </row>
    <row r="14" spans="1:3">
      <c r="A14" s="4" t="s">
        <v>434</v>
      </c>
      <c r="B14" s="5" t="n">
        <v>110</v>
      </c>
      <c r="C14" s="4" t="s">
        <v>57</v>
      </c>
    </row>
    <row r="15" spans="1:3">
      <c r="A15" s="4" t="s">
        <v>435</v>
      </c>
      <c r="B15" s="4" t="s">
        <v>57</v>
      </c>
      <c r="C15" s="4" t="s">
        <v>57</v>
      </c>
    </row>
    <row r="16" spans="1:3">
      <c r="A16" s="4" t="s">
        <v>436</v>
      </c>
      <c r="B16" s="4" t="s">
        <v>57</v>
      </c>
      <c r="C16" s="4" t="s">
        <v>57</v>
      </c>
    </row>
    <row r="17" spans="1:3">
      <c r="A17" s="4" t="s">
        <v>432</v>
      </c>
      <c r="B17" s="5" t="n">
        <v>386146</v>
      </c>
      <c r="C17" s="5" t="n">
        <v>367018</v>
      </c>
    </row>
    <row r="18" spans="1:3">
      <c r="A18" s="4" t="s">
        <v>375</v>
      </c>
    </row>
    <row r="19" spans="1:3">
      <c r="A19" s="3" t="s">
        <v>431</v>
      </c>
    </row>
    <row r="20" spans="1:3">
      <c r="A20" s="4" t="s">
        <v>433</v>
      </c>
      <c r="B20" s="5" t="n">
        <v>423953</v>
      </c>
      <c r="C20" s="5" t="n">
        <v>404179</v>
      </c>
    </row>
    <row r="21" spans="1:3">
      <c r="A21" s="4" t="s">
        <v>434</v>
      </c>
      <c r="B21" s="4" t="s">
        <v>57</v>
      </c>
      <c r="C21" s="5" t="n">
        <v>117</v>
      </c>
    </row>
    <row r="22" spans="1:3">
      <c r="A22" s="4" t="s">
        <v>435</v>
      </c>
      <c r="B22" s="4" t="s">
        <v>57</v>
      </c>
      <c r="C22" s="4" t="s">
        <v>57</v>
      </c>
    </row>
    <row r="23" spans="1:3">
      <c r="A23" s="4" t="s">
        <v>436</v>
      </c>
      <c r="B23" s="4" t="s">
        <v>57</v>
      </c>
      <c r="C23" s="4" t="s">
        <v>57</v>
      </c>
    </row>
    <row r="24" spans="1:3">
      <c r="A24" s="4" t="s">
        <v>432</v>
      </c>
      <c r="B24" s="5" t="n">
        <v>423953</v>
      </c>
      <c r="C24" s="5" t="n">
        <v>404296</v>
      </c>
    </row>
    <row r="25" spans="1:3">
      <c r="A25" s="4" t="s">
        <v>381</v>
      </c>
    </row>
    <row r="26" spans="1:3">
      <c r="A26" s="3" t="s">
        <v>431</v>
      </c>
    </row>
    <row r="27" spans="1:3">
      <c r="A27" s="4" t="s">
        <v>433</v>
      </c>
      <c r="B27" s="5" t="n">
        <v>281430</v>
      </c>
      <c r="C27" s="5" t="n">
        <v>84411</v>
      </c>
    </row>
    <row r="28" spans="1:3">
      <c r="A28" s="4" t="s">
        <v>434</v>
      </c>
      <c r="B28" s="4" t="s">
        <v>57</v>
      </c>
      <c r="C28" s="4" t="s">
        <v>57</v>
      </c>
    </row>
    <row r="29" spans="1:3">
      <c r="A29" s="4" t="s">
        <v>435</v>
      </c>
      <c r="B29" s="4" t="s">
        <v>57</v>
      </c>
      <c r="C29" s="4" t="s">
        <v>57</v>
      </c>
    </row>
    <row r="30" spans="1:3">
      <c r="A30" s="4" t="s">
        <v>436</v>
      </c>
      <c r="B30" s="5" t="n">
        <v>72</v>
      </c>
      <c r="C30" s="4" t="s">
        <v>57</v>
      </c>
    </row>
    <row r="31" spans="1:3">
      <c r="A31" s="4" t="s">
        <v>432</v>
      </c>
      <c r="B31" s="5" t="n">
        <v>281502</v>
      </c>
      <c r="C31" s="5" t="n">
        <v>84411</v>
      </c>
    </row>
    <row r="32" spans="1:3">
      <c r="A32" s="4" t="s">
        <v>378</v>
      </c>
    </row>
    <row r="33" spans="1:3">
      <c r="A33" s="3" t="s">
        <v>431</v>
      </c>
    </row>
    <row r="34" spans="1:3">
      <c r="A34" s="4" t="s">
        <v>433</v>
      </c>
      <c r="B34" s="5" t="n">
        <v>80561</v>
      </c>
      <c r="C34" s="5" t="n">
        <v>272864</v>
      </c>
    </row>
    <row r="35" spans="1:3">
      <c r="A35" s="4" t="s">
        <v>434</v>
      </c>
      <c r="B35" s="4" t="s">
        <v>57</v>
      </c>
      <c r="C35" s="5" t="n">
        <v>36</v>
      </c>
    </row>
    <row r="36" spans="1:3">
      <c r="A36" s="4" t="s">
        <v>435</v>
      </c>
      <c r="B36" s="4" t="s">
        <v>57</v>
      </c>
      <c r="C36" s="4" t="s">
        <v>57</v>
      </c>
    </row>
    <row r="37" spans="1:3">
      <c r="A37" s="4" t="s">
        <v>436</v>
      </c>
      <c r="B37" s="4" t="s">
        <v>57</v>
      </c>
      <c r="C37" s="5" t="n">
        <v>80</v>
      </c>
    </row>
    <row r="38" spans="1:3">
      <c r="A38" s="4" t="s">
        <v>432</v>
      </c>
      <c r="B38" s="6" t="n">
        <v>80561</v>
      </c>
      <c r="C38" s="6" t="n">
        <v>2729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7</v>
      </c>
      <c r="B1" s="2" t="s">
        <v>2</v>
      </c>
      <c r="C1" s="2" t="s">
        <v>30</v>
      </c>
    </row>
    <row r="2" spans="1:3">
      <c r="A2" s="3" t="s">
        <v>403</v>
      </c>
    </row>
    <row r="3" spans="1:3">
      <c r="A3" s="4" t="s">
        <v>438</v>
      </c>
      <c r="B3" s="6" t="n">
        <v>561692</v>
      </c>
      <c r="C3" s="6" t="n">
        <v>548627</v>
      </c>
    </row>
    <row r="4" spans="1:3">
      <c r="A4" s="4" t="s">
        <v>439</v>
      </c>
    </row>
    <row r="5" spans="1:3">
      <c r="A5" s="3" t="s">
        <v>403</v>
      </c>
    </row>
    <row r="6" spans="1:3">
      <c r="A6" s="4" t="s">
        <v>438</v>
      </c>
      <c r="B6" s="5" t="n">
        <v>561692</v>
      </c>
      <c r="C6" s="5" t="n">
        <v>548627</v>
      </c>
    </row>
    <row r="7" spans="1:3">
      <c r="A7" s="4" t="s">
        <v>440</v>
      </c>
    </row>
    <row r="8" spans="1:3">
      <c r="A8" s="3" t="s">
        <v>403</v>
      </c>
    </row>
    <row r="9" spans="1:3">
      <c r="A9" s="4" t="s">
        <v>438</v>
      </c>
      <c r="B9" s="5" t="n">
        <v>24170</v>
      </c>
      <c r="C9" s="5" t="n">
        <v>23822</v>
      </c>
    </row>
    <row r="10" spans="1:3">
      <c r="A10" s="4" t="s">
        <v>441</v>
      </c>
    </row>
    <row r="11" spans="1:3">
      <c r="A11" s="3" t="s">
        <v>403</v>
      </c>
    </row>
    <row r="12" spans="1:3">
      <c r="A12" s="4" t="s">
        <v>438</v>
      </c>
      <c r="B12" s="5" t="n">
        <v>552255</v>
      </c>
      <c r="C12" s="5" t="n">
        <v>538723</v>
      </c>
    </row>
    <row r="13" spans="1:3">
      <c r="A13" s="4" t="s">
        <v>442</v>
      </c>
    </row>
    <row r="14" spans="1:3">
      <c r="A14" s="3" t="s">
        <v>403</v>
      </c>
    </row>
    <row r="15" spans="1:3">
      <c r="A15" s="4" t="s">
        <v>438</v>
      </c>
      <c r="B15" s="5" t="n">
        <v>24007</v>
      </c>
      <c r="C15" s="5" t="n">
        <v>23586</v>
      </c>
    </row>
    <row r="16" spans="1:3">
      <c r="A16" s="4" t="s">
        <v>443</v>
      </c>
    </row>
    <row r="17" spans="1:3">
      <c r="A17" s="3" t="s">
        <v>403</v>
      </c>
    </row>
    <row r="18" spans="1:3">
      <c r="A18" s="4" t="s">
        <v>438</v>
      </c>
      <c r="B18" s="5" t="n">
        <v>2970</v>
      </c>
      <c r="C18" s="5" t="n">
        <v>2795</v>
      </c>
    </row>
    <row r="19" spans="1:3">
      <c r="A19" s="4" t="s">
        <v>444</v>
      </c>
    </row>
    <row r="20" spans="1:3">
      <c r="A20" s="3" t="s">
        <v>403</v>
      </c>
    </row>
    <row r="21" spans="1:3">
      <c r="A21" s="4" t="s">
        <v>438</v>
      </c>
      <c r="B21" s="5" t="n">
        <v>127</v>
      </c>
      <c r="C21" s="5" t="n">
        <v>139</v>
      </c>
    </row>
    <row r="22" spans="1:3">
      <c r="A22" s="4" t="s">
        <v>445</v>
      </c>
    </row>
    <row r="23" spans="1:3">
      <c r="A23" s="3" t="s">
        <v>403</v>
      </c>
    </row>
    <row r="24" spans="1:3">
      <c r="A24" s="4" t="s">
        <v>438</v>
      </c>
      <c r="B24" s="5" t="n">
        <v>6467</v>
      </c>
      <c r="C24" s="5" t="n">
        <v>7109</v>
      </c>
    </row>
    <row r="25" spans="1:3">
      <c r="A25" s="4" t="s">
        <v>446</v>
      </c>
    </row>
    <row r="26" spans="1:3">
      <c r="A26" s="3" t="s">
        <v>403</v>
      </c>
    </row>
    <row r="27" spans="1:3">
      <c r="A27" s="4" t="s">
        <v>438</v>
      </c>
      <c r="B27" s="5" t="n">
        <v>36</v>
      </c>
      <c r="C27" s="5" t="n">
        <v>97</v>
      </c>
    </row>
    <row r="28" spans="1:3">
      <c r="A28" s="4" t="s">
        <v>447</v>
      </c>
    </row>
    <row r="29" spans="1:3">
      <c r="A29" s="3" t="s">
        <v>403</v>
      </c>
    </row>
    <row r="30" spans="1:3">
      <c r="A30" s="4" t="s">
        <v>438</v>
      </c>
      <c r="B30" s="4" t="s">
        <v>57</v>
      </c>
      <c r="C30" s="4" t="s">
        <v>57</v>
      </c>
    </row>
    <row r="31" spans="1:3">
      <c r="A31" s="4" t="s">
        <v>448</v>
      </c>
    </row>
    <row r="32" spans="1:3">
      <c r="A32" s="3" t="s">
        <v>403</v>
      </c>
    </row>
    <row r="33" spans="1:3">
      <c r="A33" s="4" t="s">
        <v>438</v>
      </c>
      <c r="B33" s="4" t="s">
        <v>57</v>
      </c>
      <c r="C33" s="4" t="s">
        <v>57</v>
      </c>
    </row>
    <row r="34" spans="1:3">
      <c r="A34" s="4" t="s">
        <v>449</v>
      </c>
    </row>
    <row r="35" spans="1:3">
      <c r="A35" s="3" t="s">
        <v>403</v>
      </c>
    </row>
    <row r="36" spans="1:3">
      <c r="A36" s="4" t="s">
        <v>438</v>
      </c>
      <c r="B36" s="5" t="n">
        <v>330538</v>
      </c>
      <c r="C36" s="5" t="n">
        <v>320943</v>
      </c>
    </row>
    <row r="37" spans="1:3">
      <c r="A37" s="4" t="s">
        <v>450</v>
      </c>
    </row>
    <row r="38" spans="1:3">
      <c r="A38" s="3" t="s">
        <v>403</v>
      </c>
    </row>
    <row r="39" spans="1:3">
      <c r="A39" s="4" t="s">
        <v>438</v>
      </c>
      <c r="B39" s="5" t="n">
        <v>324421</v>
      </c>
      <c r="C39" s="5" t="n">
        <v>314586</v>
      </c>
    </row>
    <row r="40" spans="1:3">
      <c r="A40" s="4" t="s">
        <v>451</v>
      </c>
    </row>
    <row r="41" spans="1:3">
      <c r="A41" s="3" t="s">
        <v>403</v>
      </c>
    </row>
    <row r="42" spans="1:3">
      <c r="A42" s="4" t="s">
        <v>438</v>
      </c>
      <c r="B42" s="5" t="n">
        <v>2428</v>
      </c>
      <c r="C42" s="5" t="n">
        <v>1792</v>
      </c>
    </row>
    <row r="43" spans="1:3">
      <c r="A43" s="4" t="s">
        <v>452</v>
      </c>
    </row>
    <row r="44" spans="1:3">
      <c r="A44" s="3" t="s">
        <v>403</v>
      </c>
    </row>
    <row r="45" spans="1:3">
      <c r="A45" s="4" t="s">
        <v>438</v>
      </c>
      <c r="B45" s="5" t="n">
        <v>3689</v>
      </c>
      <c r="C45" s="5" t="n">
        <v>4565</v>
      </c>
    </row>
    <row r="46" spans="1:3">
      <c r="A46" s="4" t="s">
        <v>453</v>
      </c>
    </row>
    <row r="47" spans="1:3">
      <c r="A47" s="3" t="s">
        <v>403</v>
      </c>
    </row>
    <row r="48" spans="1:3">
      <c r="A48" s="4" t="s">
        <v>438</v>
      </c>
      <c r="B48" s="4" t="s">
        <v>57</v>
      </c>
      <c r="C48" s="4" t="s">
        <v>57</v>
      </c>
    </row>
    <row r="49" spans="1:3">
      <c r="A49" s="4" t="s">
        <v>454</v>
      </c>
    </row>
    <row r="50" spans="1:3">
      <c r="A50" s="3" t="s">
        <v>403</v>
      </c>
    </row>
    <row r="51" spans="1:3">
      <c r="A51" s="4" t="s">
        <v>438</v>
      </c>
      <c r="B51" s="5" t="n">
        <v>167146</v>
      </c>
      <c r="C51" s="5" t="n">
        <v>165937</v>
      </c>
    </row>
    <row r="52" spans="1:3">
      <c r="A52" s="4" t="s">
        <v>455</v>
      </c>
    </row>
    <row r="53" spans="1:3">
      <c r="A53" s="3" t="s">
        <v>403</v>
      </c>
    </row>
    <row r="54" spans="1:3">
      <c r="A54" s="4" t="s">
        <v>438</v>
      </c>
      <c r="B54" s="5" t="n">
        <v>163989</v>
      </c>
      <c r="C54" s="5" t="n">
        <v>162626</v>
      </c>
    </row>
    <row r="55" spans="1:3">
      <c r="A55" s="4" t="s">
        <v>456</v>
      </c>
    </row>
    <row r="56" spans="1:3">
      <c r="A56" s="3" t="s">
        <v>403</v>
      </c>
    </row>
    <row r="57" spans="1:3">
      <c r="A57" s="4" t="s">
        <v>438</v>
      </c>
      <c r="B57" s="5" t="n">
        <v>415</v>
      </c>
      <c r="C57" s="5" t="n">
        <v>864</v>
      </c>
    </row>
    <row r="58" spans="1:3">
      <c r="A58" s="4" t="s">
        <v>457</v>
      </c>
    </row>
    <row r="59" spans="1:3">
      <c r="A59" s="3" t="s">
        <v>403</v>
      </c>
    </row>
    <row r="60" spans="1:3">
      <c r="A60" s="4" t="s">
        <v>438</v>
      </c>
      <c r="B60" s="5" t="n">
        <v>2742</v>
      </c>
      <c r="C60" s="5" t="n">
        <v>2447</v>
      </c>
    </row>
    <row r="61" spans="1:3">
      <c r="A61" s="4" t="s">
        <v>458</v>
      </c>
    </row>
    <row r="62" spans="1:3">
      <c r="A62" s="3" t="s">
        <v>403</v>
      </c>
    </row>
    <row r="63" spans="1:3">
      <c r="A63" s="4" t="s">
        <v>438</v>
      </c>
      <c r="B63" s="4" t="s">
        <v>57</v>
      </c>
      <c r="C63" s="4" t="s">
        <v>57</v>
      </c>
    </row>
    <row r="64" spans="1:3">
      <c r="A64" s="4" t="s">
        <v>459</v>
      </c>
    </row>
    <row r="65" spans="1:3">
      <c r="A65" s="3" t="s">
        <v>403</v>
      </c>
    </row>
    <row r="66" spans="1:3">
      <c r="A66" s="4" t="s">
        <v>438</v>
      </c>
      <c r="B66" s="5" t="n">
        <v>39838</v>
      </c>
      <c r="C66" s="5" t="n">
        <v>37925</v>
      </c>
    </row>
    <row r="67" spans="1:3">
      <c r="A67" s="4" t="s">
        <v>460</v>
      </c>
    </row>
    <row r="68" spans="1:3">
      <c r="A68" s="3" t="s">
        <v>403</v>
      </c>
    </row>
    <row r="69" spans="1:3">
      <c r="A69" s="4" t="s">
        <v>438</v>
      </c>
      <c r="B69" s="5" t="n">
        <v>39838</v>
      </c>
      <c r="C69" s="5" t="n">
        <v>37925</v>
      </c>
    </row>
    <row r="70" spans="1:3">
      <c r="A70" s="4" t="s">
        <v>461</v>
      </c>
    </row>
    <row r="71" spans="1:3">
      <c r="A71" s="3" t="s">
        <v>403</v>
      </c>
    </row>
    <row r="72" spans="1:3">
      <c r="A72" s="4" t="s">
        <v>438</v>
      </c>
      <c r="B72" s="4" t="s">
        <v>57</v>
      </c>
      <c r="C72" s="4" t="s">
        <v>57</v>
      </c>
    </row>
    <row r="73" spans="1:3">
      <c r="A73" s="4" t="s">
        <v>462</v>
      </c>
    </row>
    <row r="74" spans="1:3">
      <c r="A74" s="3" t="s">
        <v>403</v>
      </c>
    </row>
    <row r="75" spans="1:3">
      <c r="A75" s="4" t="s">
        <v>438</v>
      </c>
      <c r="B75" s="4" t="s">
        <v>57</v>
      </c>
      <c r="C75" s="4" t="s">
        <v>57</v>
      </c>
    </row>
    <row r="76" spans="1:3">
      <c r="A76" s="4" t="s">
        <v>463</v>
      </c>
    </row>
    <row r="77" spans="1:3">
      <c r="A77" s="3" t="s">
        <v>403</v>
      </c>
    </row>
    <row r="78" spans="1:3">
      <c r="A78" s="4" t="s">
        <v>438</v>
      </c>
      <c r="B78" s="4" t="s">
        <v>57</v>
      </c>
      <c r="C78" s="4" t="s">
        <v>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31</v>
      </c>
    </row>
    <row r="3" spans="1:3">
      <c r="A3" s="4" t="s">
        <v>465</v>
      </c>
      <c r="B3" s="6" t="n">
        <v>561692</v>
      </c>
      <c r="C3" s="6" t="n">
        <v>548627</v>
      </c>
    </row>
    <row r="4" spans="1:3">
      <c r="A4" s="4" t="s">
        <v>439</v>
      </c>
    </row>
    <row r="5" spans="1:3">
      <c r="A5" s="3" t="s">
        <v>431</v>
      </c>
    </row>
    <row r="6" spans="1:3">
      <c r="A6" s="4" t="s">
        <v>433</v>
      </c>
      <c r="B6" s="5" t="n">
        <v>558988</v>
      </c>
      <c r="C6" s="5" t="n">
        <v>544522</v>
      </c>
    </row>
    <row r="7" spans="1:3">
      <c r="A7" s="4" t="s">
        <v>434</v>
      </c>
      <c r="B7" s="5" t="n">
        <v>932</v>
      </c>
      <c r="C7" s="5" t="n">
        <v>2691</v>
      </c>
    </row>
    <row r="8" spans="1:3">
      <c r="A8" s="4" t="s">
        <v>435</v>
      </c>
      <c r="B8" s="5" t="n">
        <v>862</v>
      </c>
      <c r="C8" s="5" t="n">
        <v>1036</v>
      </c>
    </row>
    <row r="9" spans="1:3">
      <c r="A9" s="4" t="s">
        <v>436</v>
      </c>
      <c r="B9" s="5" t="n">
        <v>910</v>
      </c>
      <c r="C9" s="5" t="n">
        <v>378</v>
      </c>
    </row>
    <row r="10" spans="1:3">
      <c r="A10" s="4" t="s">
        <v>465</v>
      </c>
      <c r="B10" s="5" t="n">
        <v>561692</v>
      </c>
      <c r="C10" s="5" t="n">
        <v>548627</v>
      </c>
    </row>
    <row r="11" spans="1:3">
      <c r="A11" s="4" t="s">
        <v>449</v>
      </c>
    </row>
    <row r="12" spans="1:3">
      <c r="A12" s="3" t="s">
        <v>431</v>
      </c>
    </row>
    <row r="13" spans="1:3">
      <c r="A13" s="4" t="s">
        <v>433</v>
      </c>
      <c r="B13" s="5" t="n">
        <v>328378</v>
      </c>
      <c r="C13" s="5" t="n">
        <v>317267</v>
      </c>
    </row>
    <row r="14" spans="1:3">
      <c r="A14" s="4" t="s">
        <v>434</v>
      </c>
      <c r="B14" s="5" t="n">
        <v>656</v>
      </c>
      <c r="C14" s="5" t="n">
        <v>2555</v>
      </c>
    </row>
    <row r="15" spans="1:3">
      <c r="A15" s="4" t="s">
        <v>435</v>
      </c>
      <c r="B15" s="5" t="n">
        <v>862</v>
      </c>
      <c r="C15" s="5" t="n">
        <v>923</v>
      </c>
    </row>
    <row r="16" spans="1:3">
      <c r="A16" s="4" t="s">
        <v>436</v>
      </c>
      <c r="B16" s="5" t="n">
        <v>642</v>
      </c>
      <c r="C16" s="5" t="n">
        <v>198</v>
      </c>
    </row>
    <row r="17" spans="1:3">
      <c r="A17" s="4" t="s">
        <v>465</v>
      </c>
      <c r="B17" s="5" t="n">
        <v>330538</v>
      </c>
      <c r="C17" s="5" t="n">
        <v>320943</v>
      </c>
    </row>
    <row r="18" spans="1:3">
      <c r="A18" s="4" t="s">
        <v>454</v>
      </c>
    </row>
    <row r="19" spans="1:3">
      <c r="A19" s="3" t="s">
        <v>431</v>
      </c>
    </row>
    <row r="20" spans="1:3">
      <c r="A20" s="4" t="s">
        <v>433</v>
      </c>
      <c r="B20" s="5" t="n">
        <v>166632</v>
      </c>
      <c r="C20" s="5" t="n">
        <v>165727</v>
      </c>
    </row>
    <row r="21" spans="1:3">
      <c r="A21" s="4" t="s">
        <v>434</v>
      </c>
      <c r="B21" s="5" t="n">
        <v>246</v>
      </c>
      <c r="C21" s="5" t="n">
        <v>30</v>
      </c>
    </row>
    <row r="22" spans="1:3">
      <c r="A22" s="4" t="s">
        <v>435</v>
      </c>
      <c r="B22" s="4" t="s">
        <v>57</v>
      </c>
      <c r="C22" s="4" t="s">
        <v>57</v>
      </c>
    </row>
    <row r="23" spans="1:3">
      <c r="A23" s="4" t="s">
        <v>436</v>
      </c>
      <c r="B23" s="5" t="n">
        <v>268</v>
      </c>
      <c r="C23" s="5" t="n">
        <v>180</v>
      </c>
    </row>
    <row r="24" spans="1:3">
      <c r="A24" s="4" t="s">
        <v>465</v>
      </c>
      <c r="B24" s="5" t="n">
        <v>167146</v>
      </c>
      <c r="C24" s="5" t="n">
        <v>165937</v>
      </c>
    </row>
    <row r="25" spans="1:3">
      <c r="A25" s="4" t="s">
        <v>459</v>
      </c>
    </row>
    <row r="26" spans="1:3">
      <c r="A26" s="3" t="s">
        <v>431</v>
      </c>
    </row>
    <row r="27" spans="1:3">
      <c r="A27" s="4" t="s">
        <v>433</v>
      </c>
      <c r="B27" s="5" t="n">
        <v>39838</v>
      </c>
      <c r="C27" s="5" t="n">
        <v>37925</v>
      </c>
    </row>
    <row r="28" spans="1:3">
      <c r="A28" s="4" t="s">
        <v>434</v>
      </c>
      <c r="B28" s="4" t="s">
        <v>57</v>
      </c>
      <c r="C28" s="4" t="s">
        <v>57</v>
      </c>
    </row>
    <row r="29" spans="1:3">
      <c r="A29" s="4" t="s">
        <v>435</v>
      </c>
      <c r="B29" s="4" t="s">
        <v>57</v>
      </c>
      <c r="C29" s="4" t="s">
        <v>57</v>
      </c>
    </row>
    <row r="30" spans="1:3">
      <c r="A30" s="4" t="s">
        <v>436</v>
      </c>
      <c r="B30" s="4" t="s">
        <v>57</v>
      </c>
      <c r="C30" s="4" t="s">
        <v>57</v>
      </c>
    </row>
    <row r="31" spans="1:3">
      <c r="A31" s="4" t="s">
        <v>465</v>
      </c>
      <c r="B31" s="5" t="n">
        <v>39838</v>
      </c>
      <c r="C31" s="5" t="n">
        <v>37925</v>
      </c>
    </row>
    <row r="32" spans="1:3">
      <c r="A32" s="4" t="s">
        <v>440</v>
      </c>
    </row>
    <row r="33" spans="1:3">
      <c r="A33" s="3" t="s">
        <v>431</v>
      </c>
    </row>
    <row r="34" spans="1:3">
      <c r="A34" s="4" t="s">
        <v>433</v>
      </c>
      <c r="B34" s="5" t="n">
        <v>24140</v>
      </c>
      <c r="C34" s="5" t="n">
        <v>23603</v>
      </c>
    </row>
    <row r="35" spans="1:3">
      <c r="A35" s="4" t="s">
        <v>434</v>
      </c>
      <c r="B35" s="5" t="n">
        <v>30</v>
      </c>
      <c r="C35" s="5" t="n">
        <v>106</v>
      </c>
    </row>
    <row r="36" spans="1:3">
      <c r="A36" s="4" t="s">
        <v>435</v>
      </c>
      <c r="B36" s="4" t="s">
        <v>57</v>
      </c>
      <c r="C36" s="5" t="n">
        <v>113</v>
      </c>
    </row>
    <row r="37" spans="1:3">
      <c r="A37" s="4" t="s">
        <v>436</v>
      </c>
      <c r="B37" s="4" t="s">
        <v>57</v>
      </c>
      <c r="C37" s="4" t="s">
        <v>57</v>
      </c>
    </row>
    <row r="38" spans="1:3">
      <c r="A38" s="4" t="s">
        <v>465</v>
      </c>
      <c r="B38" s="6" t="n">
        <v>24170</v>
      </c>
      <c r="C38" s="6" t="n">
        <v>238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6</v>
      </c>
      <c r="B1" s="2" t="s">
        <v>2</v>
      </c>
      <c r="C1" s="2" t="s">
        <v>30</v>
      </c>
    </row>
    <row r="2" spans="1:3">
      <c r="A2" s="3" t="s">
        <v>467</v>
      </c>
    </row>
    <row r="3" spans="1:3">
      <c r="A3" s="4" t="s">
        <v>468</v>
      </c>
      <c r="B3" s="6" t="n">
        <v>2485</v>
      </c>
      <c r="C3" s="6" t="n">
        <v>2541</v>
      </c>
    </row>
    <row r="4" spans="1:3">
      <c r="A4" s="4" t="s">
        <v>469</v>
      </c>
      <c r="B4" s="5" t="n">
        <v>6049</v>
      </c>
      <c r="C4" s="5" t="n">
        <v>5830</v>
      </c>
    </row>
    <row r="5" spans="1:3">
      <c r="A5" s="4" t="s">
        <v>470</v>
      </c>
      <c r="B5" s="4" t="s">
        <v>57</v>
      </c>
      <c r="C5" s="4" t="s">
        <v>57</v>
      </c>
    </row>
    <row r="6" spans="1:3">
      <c r="A6" s="4" t="s">
        <v>471</v>
      </c>
      <c r="B6" s="6" t="n">
        <v>6049</v>
      </c>
      <c r="C6" s="6" t="n">
        <v>5830</v>
      </c>
    </row>
    <row r="7" spans="1:3">
      <c r="A7" s="3" t="s">
        <v>472</v>
      </c>
    </row>
    <row r="8" spans="1:3">
      <c r="A8" s="4" t="s">
        <v>48</v>
      </c>
      <c r="B8" s="4" t="s">
        <v>473</v>
      </c>
      <c r="C8" s="4" t="s">
        <v>474</v>
      </c>
    </row>
    <row r="9" spans="1:3">
      <c r="A9" s="4" t="s">
        <v>475</v>
      </c>
      <c r="B9" s="4" t="s">
        <v>476</v>
      </c>
      <c r="C9" s="4" t="s">
        <v>476</v>
      </c>
    </row>
    <row r="10" spans="1:3">
      <c r="A10" s="4" t="s">
        <v>477</v>
      </c>
      <c r="B10" s="6" t="n">
        <v>982</v>
      </c>
      <c r="C10" s="6" t="n">
        <v>458</v>
      </c>
    </row>
    <row r="11" spans="1:3">
      <c r="A11" s="4" t="s">
        <v>478</v>
      </c>
      <c r="B11" s="4" t="s">
        <v>57</v>
      </c>
      <c r="C11" s="4" t="s">
        <v>57</v>
      </c>
    </row>
    <row r="12" spans="1:3">
      <c r="A12" s="4" t="s">
        <v>479</v>
      </c>
      <c r="B12" s="5" t="n">
        <v>6839</v>
      </c>
      <c r="C12" s="5" t="n">
        <v>6742</v>
      </c>
    </row>
    <row r="13" spans="1:3">
      <c r="A13" s="4" t="s">
        <v>381</v>
      </c>
    </row>
    <row r="14" spans="1:3">
      <c r="A14" s="3" t="s">
        <v>467</v>
      </c>
    </row>
    <row r="15" spans="1:3">
      <c r="A15" s="4" t="s">
        <v>480</v>
      </c>
      <c r="B15" s="4" t="s">
        <v>57</v>
      </c>
      <c r="C15" s="4" t="s">
        <v>57</v>
      </c>
    </row>
    <row r="16" spans="1:3">
      <c r="A16" s="4" t="s">
        <v>372</v>
      </c>
    </row>
    <row r="17" spans="1:3">
      <c r="A17" s="3" t="s">
        <v>467</v>
      </c>
    </row>
    <row r="18" spans="1:3">
      <c r="A18" s="4" t="s">
        <v>480</v>
      </c>
      <c r="B18" s="4" t="s">
        <v>57</v>
      </c>
      <c r="C18" s="4" t="s">
        <v>57</v>
      </c>
    </row>
    <row r="19" spans="1:3">
      <c r="A19" s="4" t="s">
        <v>375</v>
      </c>
    </row>
    <row r="20" spans="1:3">
      <c r="A20" s="3" t="s">
        <v>467</v>
      </c>
    </row>
    <row r="21" spans="1:3">
      <c r="A21" s="4" t="s">
        <v>480</v>
      </c>
      <c r="B21" s="5" t="n">
        <v>403</v>
      </c>
      <c r="C21" s="5" t="n">
        <v>210</v>
      </c>
    </row>
    <row r="22" spans="1:3">
      <c r="A22" s="4" t="s">
        <v>378</v>
      </c>
    </row>
    <row r="23" spans="1:3">
      <c r="A23" s="3" t="s">
        <v>467</v>
      </c>
    </row>
    <row r="24" spans="1:3">
      <c r="A24" s="4" t="s">
        <v>480</v>
      </c>
      <c r="B24" s="5" t="n">
        <v>72</v>
      </c>
      <c r="C24" s="5" t="n">
        <v>81</v>
      </c>
    </row>
    <row r="25" spans="1:3">
      <c r="A25" s="4" t="s">
        <v>388</v>
      </c>
    </row>
    <row r="26" spans="1:3">
      <c r="A26" s="3" t="s">
        <v>467</v>
      </c>
    </row>
    <row r="27" spans="1:3">
      <c r="A27" s="4" t="s">
        <v>480</v>
      </c>
      <c r="B27" s="5" t="n">
        <v>1840</v>
      </c>
      <c r="C27" s="5" t="n">
        <v>1980</v>
      </c>
    </row>
    <row r="28" spans="1:3">
      <c r="A28" s="4" t="s">
        <v>390</v>
      </c>
    </row>
    <row r="29" spans="1:3">
      <c r="A29" s="3" t="s">
        <v>467</v>
      </c>
    </row>
    <row r="30" spans="1:3">
      <c r="A30" s="4" t="s">
        <v>480</v>
      </c>
      <c r="B30" s="5" t="n">
        <v>1249</v>
      </c>
      <c r="C30" s="5" t="n">
        <v>1006</v>
      </c>
    </row>
    <row r="31" spans="1:3">
      <c r="A31" s="4" t="s">
        <v>393</v>
      </c>
    </row>
    <row r="32" spans="1:3">
      <c r="A32" s="3" t="s">
        <v>467</v>
      </c>
    </row>
    <row r="33" spans="1:3">
      <c r="A33" s="4" t="s">
        <v>480</v>
      </c>
      <c r="B33" s="4" t="s">
        <v>57</v>
      </c>
      <c r="C33" s="4" t="s">
        <v>57</v>
      </c>
    </row>
    <row r="34" spans="1:3">
      <c r="A34" s="4" t="s">
        <v>386</v>
      </c>
    </row>
    <row r="35" spans="1:3">
      <c r="A35" s="3" t="s">
        <v>467</v>
      </c>
    </row>
    <row r="36" spans="1:3">
      <c r="A36" s="4" t="s">
        <v>480</v>
      </c>
      <c r="B36" s="4" t="s">
        <v>57</v>
      </c>
      <c r="C36" s="6"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41</v>
      </c>
      <c r="B4" s="6" t="n">
        <v>20889</v>
      </c>
      <c r="C4" s="6" t="n">
        <v>16563</v>
      </c>
    </row>
    <row r="5" spans="1:3">
      <c r="A5" s="4" t="s">
        <v>76</v>
      </c>
      <c r="B5" s="5" t="n">
        <v>549</v>
      </c>
      <c r="C5" s="5" t="n">
        <v>368</v>
      </c>
    </row>
    <row r="6" spans="1:3">
      <c r="A6" s="4" t="s">
        <v>33</v>
      </c>
      <c r="B6" s="5" t="n">
        <v>174</v>
      </c>
      <c r="C6" s="5" t="n">
        <v>247</v>
      </c>
    </row>
    <row r="7" spans="1:3">
      <c r="A7" s="4" t="s">
        <v>77</v>
      </c>
      <c r="B7" s="5" t="n">
        <v>21612</v>
      </c>
      <c r="C7" s="5" t="n">
        <v>17178</v>
      </c>
    </row>
    <row r="8" spans="1:3">
      <c r="A8" s="3" t="s">
        <v>78</v>
      </c>
    </row>
    <row r="9" spans="1:3">
      <c r="A9" s="4" t="s">
        <v>50</v>
      </c>
      <c r="B9" s="5" t="n">
        <v>5375</v>
      </c>
      <c r="C9" s="5" t="n">
        <v>2738</v>
      </c>
    </row>
    <row r="10" spans="1:3">
      <c r="A10" s="4" t="s">
        <v>79</v>
      </c>
      <c r="B10" s="5" t="n">
        <v>419</v>
      </c>
      <c r="C10" s="5" t="n">
        <v>398</v>
      </c>
    </row>
    <row r="11" spans="1:3">
      <c r="A11" s="4" t="s">
        <v>80</v>
      </c>
      <c r="B11" s="5" t="n">
        <v>5794</v>
      </c>
      <c r="C11" s="5" t="n">
        <v>3136</v>
      </c>
    </row>
    <row r="12" spans="1:3">
      <c r="A12" s="4" t="s">
        <v>81</v>
      </c>
      <c r="B12" s="5" t="n">
        <v>15818</v>
      </c>
      <c r="C12" s="5" t="n">
        <v>14042</v>
      </c>
    </row>
    <row r="13" spans="1:3">
      <c r="A13" s="4" t="s">
        <v>82</v>
      </c>
      <c r="B13" s="5" t="n">
        <v>300</v>
      </c>
      <c r="C13" s="5" t="n">
        <v>500</v>
      </c>
    </row>
    <row r="14" spans="1:3">
      <c r="A14" s="4" t="s">
        <v>83</v>
      </c>
      <c r="B14" s="5" t="n">
        <v>15518</v>
      </c>
      <c r="C14" s="5" t="n">
        <v>13542</v>
      </c>
    </row>
    <row r="15" spans="1:3">
      <c r="A15" s="3" t="s">
        <v>84</v>
      </c>
    </row>
    <row r="16" spans="1:3">
      <c r="A16" s="4" t="s">
        <v>85</v>
      </c>
      <c r="B16" s="5" t="n">
        <v>1857</v>
      </c>
      <c r="C16" s="5" t="n">
        <v>1328</v>
      </c>
    </row>
    <row r="17" spans="1:3">
      <c r="A17" s="4" t="s">
        <v>86</v>
      </c>
      <c r="B17" s="5" t="n">
        <v>265</v>
      </c>
      <c r="C17" s="5" t="n">
        <v>257</v>
      </c>
    </row>
    <row r="18" spans="1:3">
      <c r="A18" s="4" t="s">
        <v>87</v>
      </c>
      <c r="B18" s="5" t="n">
        <v>380</v>
      </c>
      <c r="C18" s="5" t="n">
        <v>334</v>
      </c>
    </row>
    <row r="19" spans="1:3">
      <c r="A19" s="4" t="s">
        <v>88</v>
      </c>
      <c r="B19" s="5" t="n">
        <v>216</v>
      </c>
      <c r="C19" s="5" t="n">
        <v>220</v>
      </c>
    </row>
    <row r="20" spans="1:3">
      <c r="A20" s="4" t="s">
        <v>89</v>
      </c>
      <c r="B20" s="5" t="n">
        <v>276</v>
      </c>
      <c r="C20" s="5" t="n">
        <v>281</v>
      </c>
    </row>
    <row r="21" spans="1:3">
      <c r="A21" s="4" t="s">
        <v>90</v>
      </c>
      <c r="B21" s="5" t="n">
        <v>2994</v>
      </c>
      <c r="C21" s="5" t="n">
        <v>2420</v>
      </c>
    </row>
    <row r="22" spans="1:3">
      <c r="A22" s="3" t="s">
        <v>91</v>
      </c>
    </row>
    <row r="23" spans="1:3">
      <c r="A23" s="4" t="s">
        <v>92</v>
      </c>
      <c r="B23" s="5" t="n">
        <v>6783</v>
      </c>
      <c r="C23" s="5" t="n">
        <v>5843</v>
      </c>
    </row>
    <row r="24" spans="1:3">
      <c r="A24" s="4" t="s">
        <v>93</v>
      </c>
      <c r="B24" s="5" t="n">
        <v>1339</v>
      </c>
      <c r="C24" s="5" t="n">
        <v>1137</v>
      </c>
    </row>
    <row r="25" spans="1:3">
      <c r="A25" s="4" t="s">
        <v>94</v>
      </c>
      <c r="B25" s="5" t="n">
        <v>960</v>
      </c>
      <c r="C25" s="5" t="n">
        <v>736</v>
      </c>
    </row>
    <row r="26" spans="1:3">
      <c r="A26" s="4" t="s">
        <v>95</v>
      </c>
      <c r="B26" s="5" t="n">
        <v>318</v>
      </c>
      <c r="C26" s="5" t="n">
        <v>313</v>
      </c>
    </row>
    <row r="27" spans="1:3">
      <c r="A27" s="4" t="s">
        <v>96</v>
      </c>
      <c r="B27" s="5" t="n">
        <v>439</v>
      </c>
      <c r="C27" s="5" t="n">
        <v>476</v>
      </c>
    </row>
    <row r="28" spans="1:3">
      <c r="A28" s="4" t="s">
        <v>97</v>
      </c>
      <c r="B28" s="5" t="n">
        <v>260</v>
      </c>
      <c r="C28" s="5" t="n">
        <v>209</v>
      </c>
    </row>
    <row r="29" spans="1:3">
      <c r="A29" s="4" t="s">
        <v>98</v>
      </c>
      <c r="B29" s="5" t="n">
        <v>549</v>
      </c>
      <c r="C29" s="5" t="n">
        <v>491</v>
      </c>
    </row>
    <row r="30" spans="1:3">
      <c r="A30" s="4" t="s">
        <v>99</v>
      </c>
      <c r="B30" s="5" t="n">
        <v>10648</v>
      </c>
      <c r="C30" s="5" t="n">
        <v>9205</v>
      </c>
    </row>
    <row r="31" spans="1:3">
      <c r="A31" s="4" t="s">
        <v>100</v>
      </c>
      <c r="B31" s="5" t="n">
        <v>7864</v>
      </c>
      <c r="C31" s="5" t="n">
        <v>6757</v>
      </c>
    </row>
    <row r="32" spans="1:3">
      <c r="A32" s="4" t="s">
        <v>101</v>
      </c>
      <c r="B32" s="5" t="n">
        <v>1855</v>
      </c>
      <c r="C32" s="5" t="n">
        <v>1543</v>
      </c>
    </row>
    <row r="33" spans="1:3">
      <c r="A33" s="4" t="s">
        <v>102</v>
      </c>
      <c r="B33" s="6" t="n">
        <v>6009</v>
      </c>
      <c r="C33" s="6" t="n">
        <v>5214</v>
      </c>
    </row>
    <row r="34" spans="1:3">
      <c r="A34" s="3" t="s">
        <v>103</v>
      </c>
    </row>
    <row r="35" spans="1:3">
      <c r="A35" s="4" t="s">
        <v>104</v>
      </c>
      <c r="B35" s="7" t="n">
        <v>0.8100000000000001</v>
      </c>
      <c r="C35" s="7" t="n">
        <v>0.71</v>
      </c>
    </row>
    <row r="36" spans="1:3">
      <c r="A36" s="4" t="s">
        <v>105</v>
      </c>
      <c r="B36" s="7" t="n">
        <v>0.78</v>
      </c>
      <c r="C36" s="7" t="n">
        <v>0.67</v>
      </c>
    </row>
    <row r="37" spans="1:3">
      <c r="A37" s="3" t="s">
        <v>106</v>
      </c>
    </row>
    <row r="38" spans="1:3">
      <c r="A38" s="4" t="s">
        <v>104</v>
      </c>
      <c r="B38" s="5" t="n">
        <v>7459342</v>
      </c>
      <c r="C38" s="5" t="n">
        <v>7336839</v>
      </c>
    </row>
    <row r="39" spans="1:3">
      <c r="A39" s="4" t="s">
        <v>105</v>
      </c>
      <c r="B39" s="5" t="n">
        <v>7741860</v>
      </c>
      <c r="C39" s="5" t="n">
        <v>7726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1</v>
      </c>
      <c r="B1" s="2" t="s">
        <v>2</v>
      </c>
      <c r="C1" s="2" t="s">
        <v>30</v>
      </c>
    </row>
    <row r="2" spans="1:3">
      <c r="A2" s="3" t="s">
        <v>239</v>
      </c>
    </row>
    <row r="3" spans="1:3">
      <c r="A3" s="4" t="s">
        <v>482</v>
      </c>
      <c r="B3" s="6" t="n">
        <v>13650</v>
      </c>
      <c r="C3" s="6" t="n">
        <v>14991</v>
      </c>
    </row>
    <row r="4" spans="1:3">
      <c r="A4" s="4" t="s">
        <v>483</v>
      </c>
      <c r="B4" s="5" t="n">
        <v>12888</v>
      </c>
      <c r="C4" s="5" t="n">
        <v>12572</v>
      </c>
    </row>
    <row r="5" spans="1:3">
      <c r="A5" s="4" t="s">
        <v>484</v>
      </c>
      <c r="B5" s="5" t="n">
        <v>5908</v>
      </c>
      <c r="C5" s="5" t="n">
        <v>6228</v>
      </c>
    </row>
    <row r="6" spans="1:3">
      <c r="A6" s="4" t="s">
        <v>485</v>
      </c>
      <c r="B6" s="5" t="n">
        <v>2094</v>
      </c>
      <c r="C6" s="5" t="n">
        <v>2014</v>
      </c>
    </row>
    <row r="7" spans="1:3">
      <c r="A7" s="4" t="s">
        <v>247</v>
      </c>
    </row>
    <row r="8" spans="1:3">
      <c r="A8" s="3" t="s">
        <v>239</v>
      </c>
    </row>
    <row r="9" spans="1:3">
      <c r="A9" s="4" t="s">
        <v>482</v>
      </c>
      <c r="B9" s="5" t="n">
        <v>9035</v>
      </c>
      <c r="C9" s="5" t="n">
        <v>9893</v>
      </c>
    </row>
    <row r="10" spans="1:3">
      <c r="A10" s="4" t="s">
        <v>483</v>
      </c>
      <c r="B10" s="5" t="n">
        <v>8319</v>
      </c>
      <c r="C10" s="5" t="n">
        <v>8089</v>
      </c>
    </row>
    <row r="11" spans="1:3">
      <c r="A11" s="4" t="s">
        <v>484</v>
      </c>
      <c r="B11" s="5" t="n">
        <v>4220</v>
      </c>
      <c r="C11" s="5" t="n">
        <v>4660</v>
      </c>
    </row>
    <row r="12" spans="1:3">
      <c r="A12" s="4" t="s">
        <v>485</v>
      </c>
      <c r="B12" s="5" t="n">
        <v>1567</v>
      </c>
      <c r="C12" s="5" t="n">
        <v>1528</v>
      </c>
    </row>
    <row r="13" spans="1:3">
      <c r="A13" s="4" t="s">
        <v>372</v>
      </c>
    </row>
    <row r="14" spans="1:3">
      <c r="A14" s="3" t="s">
        <v>239</v>
      </c>
    </row>
    <row r="15" spans="1:3">
      <c r="A15" s="4" t="s">
        <v>482</v>
      </c>
      <c r="B15" s="5" t="n">
        <v>2816</v>
      </c>
      <c r="C15" s="5" t="n">
        <v>2827</v>
      </c>
    </row>
    <row r="16" spans="1:3">
      <c r="A16" s="4" t="s">
        <v>483</v>
      </c>
      <c r="B16" s="5" t="n">
        <v>2751</v>
      </c>
      <c r="C16" s="5" t="n">
        <v>2762</v>
      </c>
    </row>
    <row r="17" spans="1:3">
      <c r="A17" s="4" t="s">
        <v>484</v>
      </c>
      <c r="B17" s="5" t="n">
        <v>449</v>
      </c>
      <c r="C17" s="5" t="n">
        <v>451</v>
      </c>
    </row>
    <row r="18" spans="1:3">
      <c r="A18" s="4" t="s">
        <v>485</v>
      </c>
      <c r="B18" s="5" t="n">
        <v>75</v>
      </c>
      <c r="C18" s="5" t="n">
        <v>75</v>
      </c>
    </row>
    <row r="19" spans="1:3">
      <c r="A19" s="4" t="s">
        <v>375</v>
      </c>
    </row>
    <row r="20" spans="1:3">
      <c r="A20" s="3" t="s">
        <v>239</v>
      </c>
    </row>
    <row r="21" spans="1:3">
      <c r="A21" s="4" t="s">
        <v>482</v>
      </c>
      <c r="B21" s="5" t="n">
        <v>2977</v>
      </c>
      <c r="C21" s="5" t="n">
        <v>3321</v>
      </c>
    </row>
    <row r="22" spans="1:3">
      <c r="A22" s="4" t="s">
        <v>483</v>
      </c>
      <c r="B22" s="5" t="n">
        <v>2953</v>
      </c>
      <c r="C22" s="5" t="n">
        <v>2807</v>
      </c>
    </row>
    <row r="23" spans="1:3">
      <c r="A23" s="4" t="s">
        <v>484</v>
      </c>
      <c r="B23" s="5" t="n">
        <v>1773</v>
      </c>
      <c r="C23" s="5" t="n">
        <v>2204</v>
      </c>
    </row>
    <row r="24" spans="1:3">
      <c r="A24" s="4" t="s">
        <v>485</v>
      </c>
      <c r="B24" s="5" t="n">
        <v>546</v>
      </c>
      <c r="C24" s="5" t="n">
        <v>558</v>
      </c>
    </row>
    <row r="25" spans="1:3">
      <c r="A25" s="4" t="s">
        <v>378</v>
      </c>
    </row>
    <row r="26" spans="1:3">
      <c r="A26" s="3" t="s">
        <v>239</v>
      </c>
    </row>
    <row r="27" spans="1:3">
      <c r="A27" s="4" t="s">
        <v>482</v>
      </c>
      <c r="B27" s="5" t="n">
        <v>3242</v>
      </c>
      <c r="C27" s="5" t="n">
        <v>3745</v>
      </c>
    </row>
    <row r="28" spans="1:3">
      <c r="A28" s="4" t="s">
        <v>483</v>
      </c>
      <c r="B28" s="5" t="n">
        <v>2615</v>
      </c>
      <c r="C28" s="5" t="n">
        <v>2520</v>
      </c>
    </row>
    <row r="29" spans="1:3">
      <c r="A29" s="4" t="s">
        <v>484</v>
      </c>
      <c r="B29" s="5" t="n">
        <v>1998</v>
      </c>
      <c r="C29" s="5" t="n">
        <v>2005</v>
      </c>
    </row>
    <row r="30" spans="1:3">
      <c r="A30" s="4" t="s">
        <v>485</v>
      </c>
      <c r="B30" s="5" t="n">
        <v>946</v>
      </c>
      <c r="C30" s="5" t="n">
        <v>895</v>
      </c>
    </row>
    <row r="31" spans="1:3">
      <c r="A31" s="4" t="s">
        <v>381</v>
      </c>
    </row>
    <row r="32" spans="1:3">
      <c r="A32" s="3" t="s">
        <v>239</v>
      </c>
    </row>
    <row r="33" spans="1:3">
      <c r="A33" s="4" t="s">
        <v>482</v>
      </c>
      <c r="B33" s="4" t="s">
        <v>57</v>
      </c>
      <c r="C33" s="4" t="s">
        <v>57</v>
      </c>
    </row>
    <row r="34" spans="1:3">
      <c r="A34" s="4" t="s">
        <v>483</v>
      </c>
      <c r="B34" s="4" t="s">
        <v>57</v>
      </c>
      <c r="C34" s="4" t="s">
        <v>57</v>
      </c>
    </row>
    <row r="35" spans="1:3">
      <c r="A35" s="4" t="s">
        <v>484</v>
      </c>
      <c r="B35" s="4" t="s">
        <v>57</v>
      </c>
      <c r="C35" s="4" t="s">
        <v>57</v>
      </c>
    </row>
    <row r="36" spans="1:3">
      <c r="A36" s="4" t="s">
        <v>485</v>
      </c>
      <c r="B36" s="4" t="s">
        <v>57</v>
      </c>
      <c r="C36" s="4" t="s">
        <v>57</v>
      </c>
    </row>
    <row r="37" spans="1:3">
      <c r="A37" s="4" t="s">
        <v>252</v>
      </c>
    </row>
    <row r="38" spans="1:3">
      <c r="A38" s="3" t="s">
        <v>239</v>
      </c>
    </row>
    <row r="39" spans="1:3">
      <c r="A39" s="4" t="s">
        <v>482</v>
      </c>
      <c r="B39" s="5" t="n">
        <v>4615</v>
      </c>
      <c r="C39" s="5" t="n">
        <v>5098</v>
      </c>
    </row>
    <row r="40" spans="1:3">
      <c r="A40" s="4" t="s">
        <v>483</v>
      </c>
      <c r="B40" s="5" t="n">
        <v>4569</v>
      </c>
      <c r="C40" s="5" t="n">
        <v>4483</v>
      </c>
    </row>
    <row r="41" spans="1:3">
      <c r="A41" s="4" t="s">
        <v>484</v>
      </c>
      <c r="B41" s="5" t="n">
        <v>1688</v>
      </c>
      <c r="C41" s="5" t="n">
        <v>1568</v>
      </c>
    </row>
    <row r="42" spans="1:3">
      <c r="A42" s="4" t="s">
        <v>485</v>
      </c>
      <c r="B42" s="5" t="n">
        <v>527</v>
      </c>
      <c r="C42" s="5" t="n">
        <v>486</v>
      </c>
    </row>
    <row r="43" spans="1:3">
      <c r="A43" s="4" t="s">
        <v>386</v>
      </c>
    </row>
    <row r="44" spans="1:3">
      <c r="A44" s="3" t="s">
        <v>239</v>
      </c>
    </row>
    <row r="45" spans="1:3">
      <c r="A45" s="4" t="s">
        <v>482</v>
      </c>
      <c r="B45" s="5" t="n">
        <v>156</v>
      </c>
      <c r="C45" s="5" t="n">
        <v>170</v>
      </c>
    </row>
    <row r="46" spans="1:3">
      <c r="A46" s="4" t="s">
        <v>483</v>
      </c>
      <c r="B46" s="5" t="n">
        <v>156</v>
      </c>
      <c r="C46" s="5" t="n">
        <v>170</v>
      </c>
    </row>
    <row r="47" spans="1:3">
      <c r="A47" s="4" t="s">
        <v>484</v>
      </c>
      <c r="B47" s="5" t="n">
        <v>156</v>
      </c>
      <c r="C47" s="5" t="n">
        <v>170</v>
      </c>
    </row>
    <row r="48" spans="1:3">
      <c r="A48" s="4" t="s">
        <v>485</v>
      </c>
      <c r="B48" s="5" t="n">
        <v>18</v>
      </c>
      <c r="C48" s="5" t="n">
        <v>30</v>
      </c>
    </row>
    <row r="49" spans="1:3">
      <c r="A49" s="4" t="s">
        <v>388</v>
      </c>
    </row>
    <row r="50" spans="1:3">
      <c r="A50" s="3" t="s">
        <v>239</v>
      </c>
    </row>
    <row r="51" spans="1:3">
      <c r="A51" s="4" t="s">
        <v>482</v>
      </c>
      <c r="B51" s="5" t="n">
        <v>2755</v>
      </c>
      <c r="C51" s="5" t="n">
        <v>2993</v>
      </c>
    </row>
    <row r="52" spans="1:3">
      <c r="A52" s="4" t="s">
        <v>483</v>
      </c>
      <c r="B52" s="5" t="n">
        <v>2748</v>
      </c>
      <c r="C52" s="5" t="n">
        <v>2892</v>
      </c>
    </row>
    <row r="53" spans="1:3">
      <c r="A53" s="4" t="s">
        <v>484</v>
      </c>
      <c r="B53" s="5" t="n">
        <v>1264</v>
      </c>
      <c r="C53" s="5" t="n">
        <v>1398</v>
      </c>
    </row>
    <row r="54" spans="1:3">
      <c r="A54" s="4" t="s">
        <v>485</v>
      </c>
      <c r="B54" s="5" t="n">
        <v>414</v>
      </c>
      <c r="C54" s="5" t="n">
        <v>456</v>
      </c>
    </row>
    <row r="55" spans="1:3">
      <c r="A55" s="4" t="s">
        <v>390</v>
      </c>
    </row>
    <row r="56" spans="1:3">
      <c r="A56" s="3" t="s">
        <v>239</v>
      </c>
    </row>
    <row r="57" spans="1:3">
      <c r="A57" s="4" t="s">
        <v>482</v>
      </c>
      <c r="B57" s="5" t="n">
        <v>1704</v>
      </c>
      <c r="C57" s="5" t="n">
        <v>1935</v>
      </c>
    </row>
    <row r="58" spans="1:3">
      <c r="A58" s="4" t="s">
        <v>483</v>
      </c>
      <c r="B58" s="5" t="n">
        <v>1665</v>
      </c>
      <c r="C58" s="5" t="n">
        <v>1421</v>
      </c>
    </row>
    <row r="59" spans="1:3">
      <c r="A59" s="4" t="s">
        <v>484</v>
      </c>
      <c r="B59" s="5" t="n">
        <v>268</v>
      </c>
      <c r="C59" s="4" t="s">
        <v>57</v>
      </c>
    </row>
    <row r="60" spans="1:3">
      <c r="A60" s="4" t="s">
        <v>485</v>
      </c>
      <c r="B60" s="5" t="n">
        <v>95</v>
      </c>
      <c r="C60" s="4" t="s">
        <v>57</v>
      </c>
    </row>
    <row r="61" spans="1:3">
      <c r="A61" s="4" t="s">
        <v>393</v>
      </c>
    </row>
    <row r="62" spans="1:3">
      <c r="A62" s="3" t="s">
        <v>239</v>
      </c>
    </row>
    <row r="63" spans="1:3">
      <c r="A63" s="4" t="s">
        <v>482</v>
      </c>
      <c r="B63" s="4" t="s">
        <v>57</v>
      </c>
      <c r="C63" s="4" t="s">
        <v>57</v>
      </c>
    </row>
    <row r="64" spans="1:3">
      <c r="A64" s="4" t="s">
        <v>483</v>
      </c>
      <c r="B64" s="4" t="s">
        <v>57</v>
      </c>
      <c r="C64" s="4" t="s">
        <v>57</v>
      </c>
    </row>
    <row r="65" spans="1:3">
      <c r="A65" s="4" t="s">
        <v>484</v>
      </c>
      <c r="B65" s="4" t="s">
        <v>57</v>
      </c>
      <c r="C65" s="4" t="s">
        <v>57</v>
      </c>
    </row>
    <row r="66" spans="1:3">
      <c r="A66" s="4" t="s">
        <v>485</v>
      </c>
      <c r="B66" s="4" t="s">
        <v>57</v>
      </c>
      <c r="C66" s="4" t="s">
        <v>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86</v>
      </c>
      <c r="B1" s="2" t="s">
        <v>1</v>
      </c>
      <c r="D1" s="2" t="s">
        <v>278</v>
      </c>
    </row>
    <row r="2" spans="1:4">
      <c r="B2" s="2" t="s">
        <v>2</v>
      </c>
      <c r="C2" s="2" t="s">
        <v>74</v>
      </c>
      <c r="D2" s="2" t="s">
        <v>30</v>
      </c>
    </row>
    <row r="3" spans="1:4">
      <c r="A3" s="3" t="s">
        <v>487</v>
      </c>
    </row>
    <row r="4" spans="1:4">
      <c r="A4" s="4" t="s">
        <v>488</v>
      </c>
      <c r="B4" s="6" t="n">
        <v>12896</v>
      </c>
      <c r="C4" s="6" t="n">
        <v>13060</v>
      </c>
      <c r="D4" s="6" t="n">
        <v>13084</v>
      </c>
    </row>
    <row r="5" spans="1:4">
      <c r="A5" s="4" t="s">
        <v>489</v>
      </c>
      <c r="B5" s="5" t="n">
        <v>175</v>
      </c>
      <c r="C5" s="5" t="n">
        <v>158</v>
      </c>
      <c r="D5" s="5" t="n">
        <v>733</v>
      </c>
    </row>
    <row r="6" spans="1:4">
      <c r="A6" s="4" t="s">
        <v>247</v>
      </c>
    </row>
    <row r="7" spans="1:4">
      <c r="A7" s="3" t="s">
        <v>487</v>
      </c>
    </row>
    <row r="8" spans="1:4">
      <c r="A8" s="4" t="s">
        <v>488</v>
      </c>
      <c r="B8" s="5" t="n">
        <v>8301</v>
      </c>
      <c r="C8" s="5" t="n">
        <v>7875</v>
      </c>
      <c r="D8" s="5" t="n">
        <v>8527</v>
      </c>
    </row>
    <row r="9" spans="1:4">
      <c r="A9" s="4" t="s">
        <v>489</v>
      </c>
      <c r="B9" s="5" t="n">
        <v>119</v>
      </c>
      <c r="C9" s="5" t="n">
        <v>88</v>
      </c>
      <c r="D9" s="5" t="n">
        <v>478</v>
      </c>
    </row>
    <row r="10" spans="1:4">
      <c r="A10" s="4" t="s">
        <v>372</v>
      </c>
    </row>
    <row r="11" spans="1:4">
      <c r="A11" s="3" t="s">
        <v>487</v>
      </c>
    </row>
    <row r="12" spans="1:4">
      <c r="A12" s="4" t="s">
        <v>488</v>
      </c>
      <c r="B12" s="5" t="n">
        <v>2757</v>
      </c>
      <c r="C12" s="5" t="n">
        <v>2231</v>
      </c>
      <c r="D12" s="5" t="n">
        <v>2784</v>
      </c>
    </row>
    <row r="13" spans="1:4">
      <c r="A13" s="4" t="s">
        <v>489</v>
      </c>
      <c r="B13" s="5" t="n">
        <v>30</v>
      </c>
      <c r="C13" s="5" t="n">
        <v>17</v>
      </c>
      <c r="D13" s="5" t="n">
        <v>142</v>
      </c>
    </row>
    <row r="14" spans="1:4">
      <c r="A14" s="4" t="s">
        <v>375</v>
      </c>
    </row>
    <row r="15" spans="1:4">
      <c r="A15" s="3" t="s">
        <v>487</v>
      </c>
    </row>
    <row r="16" spans="1:4">
      <c r="A16" s="4" t="s">
        <v>488</v>
      </c>
      <c r="B16" s="5" t="n">
        <v>2977</v>
      </c>
      <c r="C16" s="5" t="n">
        <v>3758</v>
      </c>
      <c r="D16" s="5" t="n">
        <v>2860</v>
      </c>
    </row>
    <row r="17" spans="1:4">
      <c r="A17" s="4" t="s">
        <v>489</v>
      </c>
      <c r="B17" s="5" t="n">
        <v>49</v>
      </c>
      <c r="C17" s="5" t="n">
        <v>50</v>
      </c>
      <c r="D17" s="5" t="n">
        <v>174</v>
      </c>
    </row>
    <row r="18" spans="1:4">
      <c r="A18" s="4" t="s">
        <v>378</v>
      </c>
    </row>
    <row r="19" spans="1:4">
      <c r="A19" s="3" t="s">
        <v>487</v>
      </c>
    </row>
    <row r="20" spans="1:4">
      <c r="A20" s="4" t="s">
        <v>488</v>
      </c>
      <c r="B20" s="5" t="n">
        <v>2567</v>
      </c>
      <c r="C20" s="5" t="n">
        <v>1886</v>
      </c>
      <c r="D20" s="5" t="n">
        <v>2883</v>
      </c>
    </row>
    <row r="21" spans="1:4">
      <c r="A21" s="4" t="s">
        <v>489</v>
      </c>
      <c r="B21" s="5" t="n">
        <v>40</v>
      </c>
      <c r="C21" s="5" t="n">
        <v>21</v>
      </c>
      <c r="D21" s="5" t="n">
        <v>162</v>
      </c>
    </row>
    <row r="22" spans="1:4">
      <c r="A22" s="4" t="s">
        <v>381</v>
      </c>
    </row>
    <row r="23" spans="1:4">
      <c r="A23" s="3" t="s">
        <v>487</v>
      </c>
    </row>
    <row r="24" spans="1:4">
      <c r="A24" s="4" t="s">
        <v>488</v>
      </c>
      <c r="B24" s="4" t="s">
        <v>57</v>
      </c>
      <c r="C24" s="4" t="s">
        <v>57</v>
      </c>
      <c r="D24" s="4" t="s">
        <v>57</v>
      </c>
    </row>
    <row r="25" spans="1:4">
      <c r="A25" s="4" t="s">
        <v>489</v>
      </c>
      <c r="B25" s="4" t="s">
        <v>57</v>
      </c>
      <c r="C25" s="4" t="s">
        <v>57</v>
      </c>
      <c r="D25" s="4" t="s">
        <v>57</v>
      </c>
    </row>
    <row r="26" spans="1:4">
      <c r="A26" s="4" t="s">
        <v>252</v>
      </c>
    </row>
    <row r="27" spans="1:4">
      <c r="A27" s="3" t="s">
        <v>487</v>
      </c>
    </row>
    <row r="28" spans="1:4">
      <c r="A28" s="4" t="s">
        <v>488</v>
      </c>
      <c r="B28" s="5" t="n">
        <v>4595</v>
      </c>
      <c r="C28" s="5" t="n">
        <v>5185</v>
      </c>
      <c r="D28" s="5" t="n">
        <v>4557</v>
      </c>
    </row>
    <row r="29" spans="1:4">
      <c r="A29" s="4" t="s">
        <v>489</v>
      </c>
      <c r="B29" s="5" t="n">
        <v>56</v>
      </c>
      <c r="C29" s="5" t="n">
        <v>70</v>
      </c>
      <c r="D29" s="5" t="n">
        <v>255</v>
      </c>
    </row>
    <row r="30" spans="1:4">
      <c r="A30" s="4" t="s">
        <v>386</v>
      </c>
    </row>
    <row r="31" spans="1:4">
      <c r="A31" s="3" t="s">
        <v>487</v>
      </c>
    </row>
    <row r="32" spans="1:4">
      <c r="A32" s="4" t="s">
        <v>488</v>
      </c>
      <c r="B32" s="5" t="n">
        <v>157</v>
      </c>
      <c r="C32" s="5" t="n">
        <v>168</v>
      </c>
      <c r="D32" s="5" t="n">
        <v>174</v>
      </c>
    </row>
    <row r="33" spans="1:4">
      <c r="A33" s="4" t="s">
        <v>489</v>
      </c>
      <c r="B33" s="5" t="n">
        <v>1</v>
      </c>
      <c r="C33" s="5" t="n">
        <v>1</v>
      </c>
      <c r="D33" s="5" t="n">
        <v>5</v>
      </c>
    </row>
    <row r="34" spans="1:4">
      <c r="A34" s="4" t="s">
        <v>388</v>
      </c>
    </row>
    <row r="35" spans="1:4">
      <c r="A35" s="3" t="s">
        <v>487</v>
      </c>
    </row>
    <row r="36" spans="1:4">
      <c r="A36" s="4" t="s">
        <v>488</v>
      </c>
      <c r="B36" s="5" t="n">
        <v>2761</v>
      </c>
      <c r="C36" s="5" t="n">
        <v>2814</v>
      </c>
      <c r="D36" s="5" t="n">
        <v>2930</v>
      </c>
    </row>
    <row r="37" spans="1:4">
      <c r="A37" s="4" t="s">
        <v>489</v>
      </c>
      <c r="B37" s="5" t="n">
        <v>25</v>
      </c>
      <c r="C37" s="5" t="n">
        <v>41</v>
      </c>
      <c r="D37" s="5" t="n">
        <v>151</v>
      </c>
    </row>
    <row r="38" spans="1:4">
      <c r="A38" s="4" t="s">
        <v>390</v>
      </c>
    </row>
    <row r="39" spans="1:4">
      <c r="A39" s="3" t="s">
        <v>487</v>
      </c>
    </row>
    <row r="40" spans="1:4">
      <c r="A40" s="4" t="s">
        <v>488</v>
      </c>
      <c r="B40" s="5" t="n">
        <v>1677</v>
      </c>
      <c r="C40" s="5" t="n">
        <v>2203</v>
      </c>
      <c r="D40" s="5" t="n">
        <v>1453</v>
      </c>
    </row>
    <row r="41" spans="1:4">
      <c r="A41" s="4" t="s">
        <v>489</v>
      </c>
      <c r="B41" s="5" t="n">
        <v>30</v>
      </c>
      <c r="C41" s="5" t="n">
        <v>28</v>
      </c>
      <c r="D41" s="5" t="n">
        <v>99</v>
      </c>
    </row>
    <row r="42" spans="1:4">
      <c r="A42" s="4" t="s">
        <v>393</v>
      </c>
    </row>
    <row r="43" spans="1:4">
      <c r="A43" s="3" t="s">
        <v>487</v>
      </c>
    </row>
    <row r="44" spans="1:4">
      <c r="A44" s="4" t="s">
        <v>488</v>
      </c>
      <c r="B44" s="4" t="s">
        <v>57</v>
      </c>
      <c r="C44" s="4" t="s">
        <v>57</v>
      </c>
      <c r="D44" s="4" t="s">
        <v>57</v>
      </c>
    </row>
    <row r="45" spans="1:4">
      <c r="A45" s="4" t="s">
        <v>489</v>
      </c>
      <c r="B45" s="4" t="s">
        <v>57</v>
      </c>
      <c r="C45" s="4" t="s">
        <v>57</v>
      </c>
      <c r="D45" s="4" t="s">
        <v>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0</v>
      </c>
      <c r="B1" s="2" t="s">
        <v>1</v>
      </c>
    </row>
    <row r="2" spans="1:3">
      <c r="B2" s="2" t="s">
        <v>2</v>
      </c>
      <c r="C2" s="2" t="s">
        <v>74</v>
      </c>
    </row>
    <row r="3" spans="1:3">
      <c r="A3" s="3" t="s">
        <v>491</v>
      </c>
    </row>
    <row r="4" spans="1:3">
      <c r="A4" s="4" t="s">
        <v>492</v>
      </c>
      <c r="B4" s="6" t="n">
        <v>15762</v>
      </c>
      <c r="C4" s="6" t="n">
        <v>15523</v>
      </c>
    </row>
    <row r="5" spans="1:3">
      <c r="A5" s="4" t="s">
        <v>82</v>
      </c>
      <c r="B5" s="5" t="n">
        <v>300</v>
      </c>
      <c r="C5" s="5" t="n">
        <v>500</v>
      </c>
    </row>
    <row r="6" spans="1:3">
      <c r="A6" s="4" t="s">
        <v>493</v>
      </c>
      <c r="B6" s="5" t="n">
        <v>-41</v>
      </c>
      <c r="C6" s="5" t="n">
        <v>-293</v>
      </c>
    </row>
    <row r="7" spans="1:3">
      <c r="A7" s="4" t="s">
        <v>494</v>
      </c>
      <c r="B7" s="5" t="n">
        <v>30</v>
      </c>
      <c r="C7" s="5" t="n">
        <v>122</v>
      </c>
    </row>
    <row r="8" spans="1:3">
      <c r="A8" s="4" t="s">
        <v>495</v>
      </c>
      <c r="B8" s="5" t="n">
        <v>-11</v>
      </c>
      <c r="C8" s="5" t="n">
        <v>-171</v>
      </c>
    </row>
    <row r="9" spans="1:3">
      <c r="A9" s="4" t="s">
        <v>496</v>
      </c>
      <c r="B9" s="6" t="n">
        <v>16051</v>
      </c>
      <c r="C9" s="6" t="n">
        <v>15852</v>
      </c>
    </row>
    <row r="10" spans="1:3">
      <c r="A10" s="4" t="s">
        <v>497</v>
      </c>
      <c r="B10" s="4" t="s">
        <v>498</v>
      </c>
      <c r="C10" s="4" t="s">
        <v>499</v>
      </c>
    </row>
    <row r="11" spans="1:3">
      <c r="A11" s="4" t="s">
        <v>500</v>
      </c>
      <c r="B11" s="4" t="s">
        <v>501</v>
      </c>
      <c r="C11" s="4" t="s">
        <v>502</v>
      </c>
    </row>
    <row r="12" spans="1:3">
      <c r="A12" s="4" t="s">
        <v>503</v>
      </c>
      <c r="B12" s="4" t="s">
        <v>504</v>
      </c>
      <c r="C12" s="4" t="s">
        <v>505</v>
      </c>
    </row>
    <row r="13" spans="1:3">
      <c r="A13" s="4" t="s">
        <v>247</v>
      </c>
    </row>
    <row r="14" spans="1:3">
      <c r="A14" s="3" t="s">
        <v>491</v>
      </c>
    </row>
    <row r="15" spans="1:3">
      <c r="A15" s="4" t="s">
        <v>492</v>
      </c>
      <c r="B15" s="6" t="n">
        <v>10768</v>
      </c>
    </row>
    <row r="16" spans="1:3">
      <c r="A16" s="4" t="s">
        <v>496</v>
      </c>
      <c r="B16" s="5" t="n">
        <v>11037</v>
      </c>
    </row>
    <row r="17" spans="1:3">
      <c r="A17" s="4" t="s">
        <v>372</v>
      </c>
    </row>
    <row r="18" spans="1:3">
      <c r="A18" s="3" t="s">
        <v>491</v>
      </c>
    </row>
    <row r="19" spans="1:3">
      <c r="A19" s="4" t="s">
        <v>492</v>
      </c>
      <c r="B19" s="5" t="n">
        <v>2726</v>
      </c>
      <c r="C19" s="6" t="n">
        <v>2534</v>
      </c>
    </row>
    <row r="20" spans="1:3">
      <c r="A20" s="4" t="s">
        <v>82</v>
      </c>
      <c r="B20" s="5" t="n">
        <v>57</v>
      </c>
      <c r="C20" s="5" t="n">
        <v>146</v>
      </c>
    </row>
    <row r="21" spans="1:3">
      <c r="A21" s="4" t="s">
        <v>493</v>
      </c>
      <c r="B21" s="4" t="s">
        <v>57</v>
      </c>
      <c r="C21" s="4" t="s">
        <v>57</v>
      </c>
    </row>
    <row r="22" spans="1:3">
      <c r="A22" s="4" t="s">
        <v>494</v>
      </c>
      <c r="B22" s="4" t="s">
        <v>57</v>
      </c>
      <c r="C22" s="4" t="s">
        <v>57</v>
      </c>
    </row>
    <row r="23" spans="1:3">
      <c r="A23" s="4" t="s">
        <v>495</v>
      </c>
      <c r="B23" s="4" t="s">
        <v>57</v>
      </c>
      <c r="C23" s="4" t="s">
        <v>57</v>
      </c>
    </row>
    <row r="24" spans="1:3">
      <c r="A24" s="4" t="s">
        <v>496</v>
      </c>
      <c r="B24" s="5" t="n">
        <v>2783</v>
      </c>
      <c r="C24" s="5" t="n">
        <v>2680</v>
      </c>
    </row>
    <row r="25" spans="1:3">
      <c r="A25" s="4" t="s">
        <v>375</v>
      </c>
    </row>
    <row r="26" spans="1:3">
      <c r="A26" s="3" t="s">
        <v>491</v>
      </c>
    </row>
    <row r="27" spans="1:3">
      <c r="A27" s="4" t="s">
        <v>492</v>
      </c>
      <c r="B27" s="5" t="n">
        <v>3811</v>
      </c>
      <c r="C27" s="5" t="n">
        <v>3230</v>
      </c>
    </row>
    <row r="28" spans="1:3">
      <c r="A28" s="4" t="s">
        <v>82</v>
      </c>
      <c r="B28" s="5" t="n">
        <v>74</v>
      </c>
      <c r="C28" s="5" t="n">
        <v>135</v>
      </c>
    </row>
    <row r="29" spans="1:3">
      <c r="A29" s="4" t="s">
        <v>493</v>
      </c>
      <c r="B29" s="4" t="s">
        <v>57</v>
      </c>
      <c r="C29" s="4" t="s">
        <v>57</v>
      </c>
    </row>
    <row r="30" spans="1:3">
      <c r="A30" s="4" t="s">
        <v>494</v>
      </c>
      <c r="B30" s="5" t="n">
        <v>1</v>
      </c>
      <c r="C30" s="5" t="n">
        <v>1</v>
      </c>
    </row>
    <row r="31" spans="1:3">
      <c r="A31" s="4" t="s">
        <v>495</v>
      </c>
      <c r="B31" s="5" t="n">
        <v>1</v>
      </c>
      <c r="C31" s="5" t="n">
        <v>1</v>
      </c>
    </row>
    <row r="32" spans="1:3">
      <c r="A32" s="4" t="s">
        <v>496</v>
      </c>
      <c r="B32" s="5" t="n">
        <v>3886</v>
      </c>
      <c r="C32" s="5" t="n">
        <v>3366</v>
      </c>
    </row>
    <row r="33" spans="1:3">
      <c r="A33" s="4" t="s">
        <v>378</v>
      </c>
    </row>
    <row r="34" spans="1:3">
      <c r="A34" s="3" t="s">
        <v>491</v>
      </c>
    </row>
    <row r="35" spans="1:3">
      <c r="A35" s="4" t="s">
        <v>492</v>
      </c>
      <c r="B35" s="5" t="n">
        <v>3616</v>
      </c>
      <c r="C35" s="5" t="n">
        <v>3848</v>
      </c>
    </row>
    <row r="36" spans="1:3">
      <c r="A36" s="4" t="s">
        <v>82</v>
      </c>
      <c r="B36" s="5" t="n">
        <v>171</v>
      </c>
      <c r="C36" s="5" t="n">
        <v>-294</v>
      </c>
    </row>
    <row r="37" spans="1:3">
      <c r="A37" s="4" t="s">
        <v>493</v>
      </c>
      <c r="B37" s="4" t="s">
        <v>57</v>
      </c>
      <c r="C37" s="5" t="n">
        <v>-119</v>
      </c>
    </row>
    <row r="38" spans="1:3">
      <c r="A38" s="4" t="s">
        <v>494</v>
      </c>
      <c r="B38" s="5" t="n">
        <v>9</v>
      </c>
      <c r="C38" s="5" t="n">
        <v>118</v>
      </c>
    </row>
    <row r="39" spans="1:3">
      <c r="A39" s="4" t="s">
        <v>495</v>
      </c>
      <c r="B39" s="5" t="n">
        <v>9</v>
      </c>
      <c r="C39" s="5" t="n">
        <v>-1</v>
      </c>
    </row>
    <row r="40" spans="1:3">
      <c r="A40" s="4" t="s">
        <v>496</v>
      </c>
      <c r="B40" s="5" t="n">
        <v>3796</v>
      </c>
      <c r="C40" s="5" t="n">
        <v>3553</v>
      </c>
    </row>
    <row r="41" spans="1:3">
      <c r="A41" s="4" t="s">
        <v>381</v>
      </c>
    </row>
    <row r="42" spans="1:3">
      <c r="A42" s="3" t="s">
        <v>491</v>
      </c>
    </row>
    <row r="43" spans="1:3">
      <c r="A43" s="4" t="s">
        <v>492</v>
      </c>
      <c r="B43" s="5" t="n">
        <v>615</v>
      </c>
      <c r="C43" s="5" t="n">
        <v>325</v>
      </c>
    </row>
    <row r="44" spans="1:3">
      <c r="A44" s="4" t="s">
        <v>82</v>
      </c>
      <c r="B44" s="5" t="n">
        <v>-43</v>
      </c>
      <c r="C44" s="5" t="n">
        <v>90</v>
      </c>
    </row>
    <row r="45" spans="1:3">
      <c r="A45" s="4" t="s">
        <v>493</v>
      </c>
      <c r="B45" s="4" t="s">
        <v>57</v>
      </c>
      <c r="C45" s="4" t="s">
        <v>57</v>
      </c>
    </row>
    <row r="46" spans="1:3">
      <c r="A46" s="4" t="s">
        <v>494</v>
      </c>
      <c r="B46" s="4" t="s">
        <v>57</v>
      </c>
      <c r="C46" s="4" t="s">
        <v>57</v>
      </c>
    </row>
    <row r="47" spans="1:3">
      <c r="A47" s="4" t="s">
        <v>495</v>
      </c>
      <c r="B47" s="4" t="s">
        <v>57</v>
      </c>
      <c r="C47" s="4" t="s">
        <v>57</v>
      </c>
    </row>
    <row r="48" spans="1:3">
      <c r="A48" s="4" t="s">
        <v>496</v>
      </c>
      <c r="B48" s="5" t="n">
        <v>572</v>
      </c>
      <c r="C48" s="5" t="n">
        <v>415</v>
      </c>
    </row>
    <row r="49" spans="1:3">
      <c r="A49" s="4" t="s">
        <v>252</v>
      </c>
    </row>
    <row r="50" spans="1:3">
      <c r="A50" s="3" t="s">
        <v>491</v>
      </c>
    </row>
    <row r="51" spans="1:3">
      <c r="A51" s="4" t="s">
        <v>492</v>
      </c>
      <c r="B51" s="5" t="n">
        <v>4994</v>
      </c>
    </row>
    <row r="52" spans="1:3">
      <c r="A52" s="4" t="s">
        <v>496</v>
      </c>
      <c r="B52" s="5" t="n">
        <v>5014</v>
      </c>
    </row>
    <row r="53" spans="1:3">
      <c r="A53" s="4" t="s">
        <v>386</v>
      </c>
    </row>
    <row r="54" spans="1:3">
      <c r="A54" s="3" t="s">
        <v>491</v>
      </c>
    </row>
    <row r="55" spans="1:3">
      <c r="A55" s="4" t="s">
        <v>492</v>
      </c>
      <c r="B55" s="5" t="n">
        <v>290</v>
      </c>
      <c r="C55" s="5" t="n">
        <v>281</v>
      </c>
    </row>
    <row r="56" spans="1:3">
      <c r="A56" s="4" t="s">
        <v>82</v>
      </c>
      <c r="B56" s="5" t="n">
        <v>29</v>
      </c>
      <c r="C56" s="5" t="n">
        <v>31</v>
      </c>
    </row>
    <row r="57" spans="1:3">
      <c r="A57" s="4" t="s">
        <v>493</v>
      </c>
      <c r="B57" s="5" t="n">
        <v>-41</v>
      </c>
      <c r="C57" s="5" t="n">
        <v>-34</v>
      </c>
    </row>
    <row r="58" spans="1:3">
      <c r="A58" s="4" t="s">
        <v>494</v>
      </c>
      <c r="B58" s="5" t="n">
        <v>3</v>
      </c>
      <c r="C58" s="5" t="n">
        <v>2</v>
      </c>
    </row>
    <row r="59" spans="1:3">
      <c r="A59" s="4" t="s">
        <v>495</v>
      </c>
      <c r="B59" s="5" t="n">
        <v>-38</v>
      </c>
      <c r="C59" s="5" t="n">
        <v>-32</v>
      </c>
    </row>
    <row r="60" spans="1:3">
      <c r="A60" s="4" t="s">
        <v>496</v>
      </c>
      <c r="B60" s="5" t="n">
        <v>281</v>
      </c>
      <c r="C60" s="5" t="n">
        <v>280</v>
      </c>
    </row>
    <row r="61" spans="1:3">
      <c r="A61" s="4" t="s">
        <v>506</v>
      </c>
    </row>
    <row r="62" spans="1:3">
      <c r="A62" s="3" t="s">
        <v>491</v>
      </c>
    </row>
    <row r="63" spans="1:3">
      <c r="A63" s="4" t="s">
        <v>492</v>
      </c>
      <c r="B63" s="5" t="n">
        <v>3081</v>
      </c>
      <c r="C63" s="5" t="n">
        <v>3495</v>
      </c>
    </row>
    <row r="64" spans="1:3">
      <c r="A64" s="4" t="s">
        <v>82</v>
      </c>
      <c r="B64" s="5" t="n">
        <v>-56</v>
      </c>
      <c r="C64" s="5" t="n">
        <v>-105</v>
      </c>
    </row>
    <row r="65" spans="1:3">
      <c r="A65" s="4" t="s">
        <v>493</v>
      </c>
      <c r="B65" s="4" t="s">
        <v>57</v>
      </c>
      <c r="C65" s="4" t="s">
        <v>57</v>
      </c>
    </row>
    <row r="66" spans="1:3">
      <c r="A66" s="4" t="s">
        <v>494</v>
      </c>
      <c r="B66" s="5" t="n">
        <v>16</v>
      </c>
      <c r="C66" s="5" t="n">
        <v>1</v>
      </c>
    </row>
    <row r="67" spans="1:3">
      <c r="A67" s="4" t="s">
        <v>495</v>
      </c>
      <c r="B67" s="5" t="n">
        <v>16</v>
      </c>
      <c r="C67" s="5" t="n">
        <v>1</v>
      </c>
    </row>
    <row r="68" spans="1:3">
      <c r="A68" s="4" t="s">
        <v>496</v>
      </c>
      <c r="B68" s="5" t="n">
        <v>3041</v>
      </c>
      <c r="C68" s="5" t="n">
        <v>3391</v>
      </c>
    </row>
    <row r="69" spans="1:3">
      <c r="A69" s="4" t="s">
        <v>390</v>
      </c>
    </row>
    <row r="70" spans="1:3">
      <c r="A70" s="3" t="s">
        <v>491</v>
      </c>
    </row>
    <row r="71" spans="1:3">
      <c r="A71" s="4" t="s">
        <v>492</v>
      </c>
      <c r="B71" s="5" t="n">
        <v>1348</v>
      </c>
      <c r="C71" s="5" t="n">
        <v>1600</v>
      </c>
    </row>
    <row r="72" spans="1:3">
      <c r="A72" s="4" t="s">
        <v>82</v>
      </c>
      <c r="B72" s="5" t="n">
        <v>61</v>
      </c>
      <c r="C72" s="5" t="n">
        <v>451</v>
      </c>
    </row>
    <row r="73" spans="1:3">
      <c r="A73" s="4" t="s">
        <v>493</v>
      </c>
      <c r="B73" s="4" t="s">
        <v>57</v>
      </c>
      <c r="C73" s="5" t="n">
        <v>-140</v>
      </c>
    </row>
    <row r="74" spans="1:3">
      <c r="A74" s="4" t="s">
        <v>494</v>
      </c>
      <c r="B74" s="5" t="n">
        <v>1</v>
      </c>
      <c r="C74" s="4" t="s">
        <v>57</v>
      </c>
    </row>
    <row r="75" spans="1:3">
      <c r="A75" s="4" t="s">
        <v>495</v>
      </c>
      <c r="B75" s="5" t="n">
        <v>1</v>
      </c>
      <c r="C75" s="5" t="n">
        <v>-140</v>
      </c>
    </row>
    <row r="76" spans="1:3">
      <c r="A76" s="4" t="s">
        <v>496</v>
      </c>
      <c r="B76" s="5" t="n">
        <v>1410</v>
      </c>
      <c r="C76" s="5" t="n">
        <v>1911</v>
      </c>
    </row>
    <row r="77" spans="1:3">
      <c r="A77" s="4" t="s">
        <v>393</v>
      </c>
    </row>
    <row r="78" spans="1:3">
      <c r="A78" s="3" t="s">
        <v>491</v>
      </c>
    </row>
    <row r="79" spans="1:3">
      <c r="A79" s="4" t="s">
        <v>492</v>
      </c>
      <c r="B79" s="5" t="n">
        <v>275</v>
      </c>
      <c r="C79" s="5" t="n">
        <v>210</v>
      </c>
    </row>
    <row r="80" spans="1:3">
      <c r="A80" s="4" t="s">
        <v>82</v>
      </c>
      <c r="B80" s="5" t="n">
        <v>7</v>
      </c>
      <c r="C80" s="5" t="n">
        <v>46</v>
      </c>
    </row>
    <row r="81" spans="1:3">
      <c r="A81" s="4" t="s">
        <v>493</v>
      </c>
      <c r="B81" s="4" t="s">
        <v>57</v>
      </c>
      <c r="C81" s="4" t="s">
        <v>57</v>
      </c>
    </row>
    <row r="82" spans="1:3">
      <c r="A82" s="4" t="s">
        <v>494</v>
      </c>
      <c r="B82" s="4" t="s">
        <v>57</v>
      </c>
      <c r="C82" s="4" t="s">
        <v>57</v>
      </c>
    </row>
    <row r="83" spans="1:3">
      <c r="A83" s="4" t="s">
        <v>495</v>
      </c>
      <c r="B83" s="4" t="s">
        <v>57</v>
      </c>
      <c r="C83" s="4" t="s">
        <v>57</v>
      </c>
    </row>
    <row r="84" spans="1:3">
      <c r="A84" s="4" t="s">
        <v>496</v>
      </c>
      <c r="B84" s="6" t="n">
        <v>282</v>
      </c>
      <c r="C84" s="6" t="n">
        <v>2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30</v>
      </c>
      <c r="D1" s="2" t="s">
        <v>74</v>
      </c>
      <c r="E1" s="2" t="s">
        <v>508</v>
      </c>
    </row>
    <row r="2" spans="1:5">
      <c r="A2" s="3" t="s">
        <v>509</v>
      </c>
    </row>
    <row r="3" spans="1:5">
      <c r="A3" s="4" t="s">
        <v>510</v>
      </c>
      <c r="B3" s="6" t="n">
        <v>2094</v>
      </c>
      <c r="C3" s="6" t="n">
        <v>2014</v>
      </c>
    </row>
    <row r="4" spans="1:5">
      <c r="A4" s="4" t="s">
        <v>511</v>
      </c>
      <c r="B4" s="5" t="n">
        <v>12888</v>
      </c>
      <c r="C4" s="5" t="n">
        <v>12572</v>
      </c>
    </row>
    <row r="5" spans="1:5">
      <c r="A5" s="4" t="s">
        <v>512</v>
      </c>
      <c r="B5" s="5" t="n">
        <v>13957</v>
      </c>
      <c r="C5" s="5" t="n">
        <v>13748</v>
      </c>
    </row>
    <row r="6" spans="1:5">
      <c r="A6" s="4" t="s">
        <v>513</v>
      </c>
      <c r="B6" s="5" t="n">
        <v>1721076</v>
      </c>
      <c r="C6" s="5" t="n">
        <v>1664760</v>
      </c>
    </row>
    <row r="7" spans="1:5">
      <c r="A7" s="4" t="s">
        <v>514</v>
      </c>
      <c r="B7" s="5" t="n">
        <v>16051</v>
      </c>
      <c r="C7" s="5" t="n">
        <v>15762</v>
      </c>
      <c r="D7" s="6" t="n">
        <v>15852</v>
      </c>
      <c r="E7" s="6" t="n">
        <v>15523</v>
      </c>
    </row>
    <row r="8" spans="1:5">
      <c r="A8" s="4" t="s">
        <v>515</v>
      </c>
      <c r="B8" s="5" t="n">
        <v>1733964</v>
      </c>
      <c r="C8" s="5" t="n">
        <v>1677332</v>
      </c>
    </row>
    <row r="9" spans="1:5">
      <c r="A9" s="4" t="s">
        <v>247</v>
      </c>
    </row>
    <row r="10" spans="1:5">
      <c r="A10" s="3" t="s">
        <v>509</v>
      </c>
    </row>
    <row r="11" spans="1:5">
      <c r="A11" s="4" t="s">
        <v>510</v>
      </c>
      <c r="B11" s="5" t="n">
        <v>1567</v>
      </c>
      <c r="C11" s="5" t="n">
        <v>1528</v>
      </c>
    </row>
    <row r="12" spans="1:5">
      <c r="A12" s="4" t="s">
        <v>511</v>
      </c>
      <c r="B12" s="5" t="n">
        <v>8319</v>
      </c>
      <c r="C12" s="5" t="n">
        <v>8089</v>
      </c>
    </row>
    <row r="13" spans="1:5">
      <c r="A13" s="4" t="s">
        <v>512</v>
      </c>
      <c r="B13" s="5" t="n">
        <v>9470</v>
      </c>
      <c r="C13" s="5" t="n">
        <v>9240</v>
      </c>
    </row>
    <row r="14" spans="1:5">
      <c r="A14" s="4" t="s">
        <v>513</v>
      </c>
      <c r="B14" s="5" t="n">
        <v>1163953</v>
      </c>
      <c r="C14" s="5" t="n">
        <v>1120616</v>
      </c>
    </row>
    <row r="15" spans="1:5">
      <c r="A15" s="4" t="s">
        <v>514</v>
      </c>
      <c r="B15" s="5" t="n">
        <v>11037</v>
      </c>
      <c r="C15" s="5" t="n">
        <v>10768</v>
      </c>
    </row>
    <row r="16" spans="1:5">
      <c r="A16" s="4" t="s">
        <v>515</v>
      </c>
      <c r="B16" s="5" t="n">
        <v>1172272</v>
      </c>
      <c r="C16" s="5" t="n">
        <v>1128705</v>
      </c>
    </row>
    <row r="17" spans="1:5">
      <c r="A17" s="4" t="s">
        <v>252</v>
      </c>
    </row>
    <row r="18" spans="1:5">
      <c r="A18" s="3" t="s">
        <v>509</v>
      </c>
    </row>
    <row r="19" spans="1:5">
      <c r="A19" s="4" t="s">
        <v>510</v>
      </c>
      <c r="B19" s="5" t="n">
        <v>527</v>
      </c>
      <c r="C19" s="5" t="n">
        <v>486</v>
      </c>
    </row>
    <row r="20" spans="1:5">
      <c r="A20" s="4" t="s">
        <v>511</v>
      </c>
      <c r="B20" s="5" t="n">
        <v>4569</v>
      </c>
      <c r="C20" s="5" t="n">
        <v>4483</v>
      </c>
    </row>
    <row r="21" spans="1:5">
      <c r="A21" s="4" t="s">
        <v>512</v>
      </c>
      <c r="B21" s="5" t="n">
        <v>4487</v>
      </c>
      <c r="C21" s="5" t="n">
        <v>4508</v>
      </c>
    </row>
    <row r="22" spans="1:5">
      <c r="A22" s="4" t="s">
        <v>513</v>
      </c>
      <c r="B22" s="5" t="n">
        <v>557123</v>
      </c>
      <c r="C22" s="5" t="n">
        <v>544144</v>
      </c>
    </row>
    <row r="23" spans="1:5">
      <c r="A23" s="4" t="s">
        <v>514</v>
      </c>
      <c r="B23" s="5" t="n">
        <v>5014</v>
      </c>
      <c r="C23" s="5" t="n">
        <v>4994</v>
      </c>
    </row>
    <row r="24" spans="1:5">
      <c r="A24" s="4" t="s">
        <v>515</v>
      </c>
      <c r="B24" s="6" t="n">
        <v>561692</v>
      </c>
      <c r="C24" s="6" t="n">
        <v>5486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4" t="s">
        <v>519</v>
      </c>
      <c r="C3" s="4" t="s">
        <v>520</v>
      </c>
    </row>
    <row r="4" spans="1:3">
      <c r="A4" s="4" t="s">
        <v>521</v>
      </c>
      <c r="B4" s="8" t="n">
        <v>2.9</v>
      </c>
      <c r="C4" s="8" t="n">
        <v>2.8</v>
      </c>
    </row>
    <row r="5" spans="1:3">
      <c r="A5" s="4" t="s">
        <v>247</v>
      </c>
    </row>
    <row r="6" spans="1:3">
      <c r="A6" s="3" t="s">
        <v>517</v>
      </c>
    </row>
    <row r="7" spans="1:3">
      <c r="A7" s="4" t="s">
        <v>518</v>
      </c>
      <c r="B7" s="4" t="s">
        <v>522</v>
      </c>
      <c r="C7" s="4" t="s">
        <v>522</v>
      </c>
    </row>
    <row r="8" spans="1:3">
      <c r="A8" s="4" t="s">
        <v>252</v>
      </c>
    </row>
    <row r="9" spans="1:3">
      <c r="A9" s="3" t="s">
        <v>517</v>
      </c>
    </row>
    <row r="10" spans="1:3">
      <c r="A10" s="4" t="s">
        <v>518</v>
      </c>
      <c r="B10" s="4" t="s">
        <v>523</v>
      </c>
      <c r="C10" s="4" t="s">
        <v>5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2"/>
  </cols>
  <sheetData>
    <row r="1" spans="1:2">
      <c r="A1" s="1" t="s">
        <v>525</v>
      </c>
      <c r="B1" s="2" t="s">
        <v>1</v>
      </c>
    </row>
    <row r="2" spans="1:2">
      <c r="B2" s="2" t="s">
        <v>526</v>
      </c>
    </row>
    <row r="3" spans="1:2">
      <c r="A3" s="3" t="s">
        <v>527</v>
      </c>
    </row>
    <row r="4" spans="1:2">
      <c r="A4" s="4" t="s">
        <v>528</v>
      </c>
      <c r="B4" s="5" t="n">
        <v>2</v>
      </c>
    </row>
    <row r="5" spans="1:2">
      <c r="A5" s="4" t="s">
        <v>529</v>
      </c>
      <c r="B5" s="4" t="s">
        <v>57</v>
      </c>
    </row>
    <row r="6" spans="1:2">
      <c r="A6" s="4" t="s">
        <v>530</v>
      </c>
      <c r="B6" s="4" t="s">
        <v>57</v>
      </c>
    </row>
    <row r="7" spans="1:2">
      <c r="A7" s="4" t="s">
        <v>531</v>
      </c>
      <c r="B7" s="4" t="s">
        <v>57</v>
      </c>
    </row>
    <row r="8" spans="1:2">
      <c r="A8" s="4" t="s">
        <v>532</v>
      </c>
      <c r="B8" s="5" t="n">
        <v>2</v>
      </c>
    </row>
    <row r="9" spans="1:2">
      <c r="A9" s="4" t="s">
        <v>533</v>
      </c>
      <c r="B9" s="6" t="n">
        <v>549</v>
      </c>
    </row>
    <row r="10" spans="1:2">
      <c r="A10" s="4" t="s">
        <v>534</v>
      </c>
      <c r="B10" s="6" t="n">
        <v>669</v>
      </c>
    </row>
    <row r="11" spans="1:2">
      <c r="A11" s="4" t="s">
        <v>388</v>
      </c>
    </row>
    <row r="12" spans="1:2">
      <c r="A12" s="3" t="s">
        <v>527</v>
      </c>
    </row>
    <row r="13" spans="1:2">
      <c r="A13" s="4" t="s">
        <v>528</v>
      </c>
      <c r="B13" s="5" t="n">
        <v>2</v>
      </c>
    </row>
    <row r="14" spans="1:2">
      <c r="A14" s="4" t="s">
        <v>529</v>
      </c>
      <c r="B14" s="4" t="s">
        <v>57</v>
      </c>
    </row>
    <row r="15" spans="1:2">
      <c r="A15" s="4" t="s">
        <v>530</v>
      </c>
      <c r="B15" s="4" t="s">
        <v>57</v>
      </c>
    </row>
    <row r="16" spans="1:2">
      <c r="A16" s="4" t="s">
        <v>531</v>
      </c>
      <c r="B16" s="4" t="s">
        <v>57</v>
      </c>
    </row>
    <row r="17" spans="1:2">
      <c r="A17" s="4" t="s">
        <v>532</v>
      </c>
      <c r="B17" s="5" t="n">
        <v>2</v>
      </c>
    </row>
    <row r="18" spans="1:2">
      <c r="A18" s="4" t="s">
        <v>533</v>
      </c>
      <c r="B18" s="6" t="n">
        <v>549</v>
      </c>
    </row>
    <row r="19" spans="1:2">
      <c r="A19" s="4" t="s">
        <v>534</v>
      </c>
      <c r="B19" s="6" t="n">
        <v>6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35</v>
      </c>
      <c r="B1" s="2" t="s">
        <v>1</v>
      </c>
      <c r="C1" s="2" t="s">
        <v>278</v>
      </c>
    </row>
    <row r="2" spans="1:3">
      <c r="B2" s="2" t="s">
        <v>338</v>
      </c>
      <c r="C2" s="2" t="s">
        <v>339</v>
      </c>
    </row>
    <row r="3" spans="1:3">
      <c r="A3" s="3" t="s">
        <v>536</v>
      </c>
    </row>
    <row r="4" spans="1:3">
      <c r="A4" s="4" t="s">
        <v>537</v>
      </c>
      <c r="B4" s="5" t="n">
        <v>26</v>
      </c>
      <c r="C4" s="5" t="n">
        <v>26</v>
      </c>
    </row>
    <row r="5" spans="1:3">
      <c r="A5" s="4" t="s">
        <v>538</v>
      </c>
      <c r="B5" s="6" t="n">
        <v>9300</v>
      </c>
      <c r="C5" s="6" t="n">
        <v>9300</v>
      </c>
    </row>
    <row r="6" spans="1:3">
      <c r="A6" s="4" t="s">
        <v>539</v>
      </c>
      <c r="B6" s="4" t="s">
        <v>540</v>
      </c>
      <c r="C6" s="4" t="s">
        <v>5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8"/>
    <col customWidth="1" max="3" min="3" width="18"/>
  </cols>
  <sheetData>
    <row r="1" spans="1:3">
      <c r="A1" s="1" t="s">
        <v>541</v>
      </c>
      <c r="B1" s="2" t="s">
        <v>1</v>
      </c>
      <c r="C1" s="2" t="s">
        <v>278</v>
      </c>
    </row>
    <row r="2" spans="1:3">
      <c r="B2" s="2" t="s">
        <v>2</v>
      </c>
      <c r="C2" s="2" t="s">
        <v>30</v>
      </c>
    </row>
    <row r="3" spans="1:3">
      <c r="A3" s="4" t="s">
        <v>542</v>
      </c>
    </row>
    <row r="4" spans="1:3">
      <c r="A4" s="3" t="s">
        <v>543</v>
      </c>
    </row>
    <row r="5" spans="1:3">
      <c r="A5" s="4" t="s">
        <v>544</v>
      </c>
      <c r="B5" s="6" t="n">
        <v>42620</v>
      </c>
      <c r="C5" s="6" t="n">
        <v>20552</v>
      </c>
    </row>
    <row r="6" spans="1:3">
      <c r="A6" s="4" t="s">
        <v>545</v>
      </c>
      <c r="B6" s="4" t="s">
        <v>47</v>
      </c>
      <c r="C6" s="4" t="s">
        <v>47</v>
      </c>
    </row>
    <row r="7" spans="1:3">
      <c r="A7" s="4" t="s">
        <v>546</v>
      </c>
      <c r="B7" s="6" t="n">
        <v>589</v>
      </c>
      <c r="C7" s="6" t="n">
        <v>345</v>
      </c>
    </row>
    <row r="8" spans="1:3">
      <c r="A8" s="4" t="s">
        <v>547</v>
      </c>
    </row>
    <row r="9" spans="1:3">
      <c r="A9" s="3" t="s">
        <v>543</v>
      </c>
    </row>
    <row r="10" spans="1:3">
      <c r="A10" s="4" t="s">
        <v>544</v>
      </c>
      <c r="B10" s="6" t="n">
        <v>26000</v>
      </c>
      <c r="C10" s="6" t="n">
        <v>11750</v>
      </c>
    </row>
    <row r="11" spans="1:3">
      <c r="A11" s="4" t="s">
        <v>545</v>
      </c>
      <c r="B11" s="4" t="s">
        <v>53</v>
      </c>
      <c r="C11" s="4" t="s">
        <v>53</v>
      </c>
    </row>
    <row r="12" spans="1:3">
      <c r="A12" s="4" t="s">
        <v>546</v>
      </c>
      <c r="B12" s="6" t="n">
        <v>-107</v>
      </c>
      <c r="C12" s="6" t="n">
        <v>-121</v>
      </c>
    </row>
    <row r="13" spans="1:3">
      <c r="A13" s="4" t="s">
        <v>548</v>
      </c>
    </row>
    <row r="14" spans="1:3">
      <c r="A14" s="3" t="s">
        <v>543</v>
      </c>
    </row>
    <row r="15" spans="1:3">
      <c r="A15" s="4" t="s">
        <v>544</v>
      </c>
      <c r="B15" s="5" t="n">
        <v>68620</v>
      </c>
      <c r="C15" s="5" t="n">
        <v>32302</v>
      </c>
    </row>
    <row r="16" spans="1:3">
      <c r="A16" s="4" t="s">
        <v>546</v>
      </c>
      <c r="B16" s="6" t="n">
        <v>482</v>
      </c>
      <c r="C16" s="6" t="n">
        <v>2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4" t="s">
        <v>551</v>
      </c>
      <c r="B3" s="6" t="n">
        <v>8896</v>
      </c>
      <c r="C3" s="6" t="n">
        <v>8782</v>
      </c>
    </row>
    <row r="4" spans="1:3">
      <c r="A4" s="4" t="s">
        <v>552</v>
      </c>
      <c r="B4" s="5" t="n">
        <v>3389</v>
      </c>
      <c r="C4" s="5" t="n">
        <v>3525</v>
      </c>
    </row>
    <row r="5" spans="1:3">
      <c r="A5" s="4" t="s">
        <v>553</v>
      </c>
      <c r="B5" s="5" t="n">
        <v>8175</v>
      </c>
      <c r="C5" s="5" t="n">
        <v>8356</v>
      </c>
    </row>
    <row r="6" spans="1:3">
      <c r="A6" s="4" t="s">
        <v>554</v>
      </c>
      <c r="B6" s="5" t="n">
        <v>9426</v>
      </c>
      <c r="C6" s="5" t="n">
        <v>9558</v>
      </c>
    </row>
    <row r="7" spans="1:3">
      <c r="A7" s="4" t="s">
        <v>555</v>
      </c>
      <c r="B7" s="5" t="n">
        <v>43414</v>
      </c>
      <c r="C7" s="5" t="n">
        <v>44684</v>
      </c>
    </row>
    <row r="8" spans="1:3">
      <c r="A8" s="4" t="s">
        <v>40</v>
      </c>
      <c r="B8" s="5" t="n">
        <v>9393</v>
      </c>
      <c r="C8" s="5" t="n">
        <v>9241</v>
      </c>
    </row>
    <row r="9" spans="1:3">
      <c r="A9" s="4" t="s">
        <v>556</v>
      </c>
      <c r="B9" s="5" t="n">
        <v>589</v>
      </c>
      <c r="C9" s="5" t="n">
        <v>345</v>
      </c>
    </row>
    <row r="10" spans="1:3">
      <c r="A10" s="4" t="s">
        <v>557</v>
      </c>
      <c r="B10" s="5" t="n">
        <v>83282</v>
      </c>
      <c r="C10" s="5" t="n">
        <v>84491</v>
      </c>
    </row>
    <row r="11" spans="1:3">
      <c r="A11" s="3" t="s">
        <v>558</v>
      </c>
    </row>
    <row r="12" spans="1:3">
      <c r="A12" s="4" t="s">
        <v>559</v>
      </c>
      <c r="B12" s="5" t="n">
        <v>107</v>
      </c>
      <c r="C12" s="5" t="n">
        <v>121</v>
      </c>
    </row>
    <row r="13" spans="1:3">
      <c r="A13" s="4" t="s">
        <v>560</v>
      </c>
      <c r="B13" s="5" t="n">
        <v>107</v>
      </c>
      <c r="C13" s="5" t="n">
        <v>121</v>
      </c>
    </row>
    <row r="14" spans="1:3">
      <c r="A14" s="4" t="s">
        <v>561</v>
      </c>
    </row>
    <row r="15" spans="1:3">
      <c r="A15" s="3" t="s">
        <v>550</v>
      </c>
    </row>
    <row r="16" spans="1:3">
      <c r="A16" s="4" t="s">
        <v>551</v>
      </c>
      <c r="B16" s="4" t="s">
        <v>57</v>
      </c>
      <c r="C16" s="4" t="s">
        <v>57</v>
      </c>
    </row>
    <row r="17" spans="1:3">
      <c r="A17" s="4" t="s">
        <v>552</v>
      </c>
      <c r="B17" s="4" t="s">
        <v>57</v>
      </c>
      <c r="C17" s="4" t="s">
        <v>57</v>
      </c>
    </row>
    <row r="18" spans="1:3">
      <c r="A18" s="4" t="s">
        <v>553</v>
      </c>
      <c r="B18" s="4" t="s">
        <v>57</v>
      </c>
      <c r="C18" s="4" t="s">
        <v>57</v>
      </c>
    </row>
    <row r="19" spans="1:3">
      <c r="A19" s="4" t="s">
        <v>554</v>
      </c>
      <c r="B19" s="4" t="s">
        <v>57</v>
      </c>
      <c r="C19" s="4" t="s">
        <v>57</v>
      </c>
    </row>
    <row r="20" spans="1:3">
      <c r="A20" s="4" t="s">
        <v>555</v>
      </c>
      <c r="B20" s="4" t="s">
        <v>57</v>
      </c>
      <c r="C20" s="4" t="s">
        <v>57</v>
      </c>
    </row>
    <row r="21" spans="1:3">
      <c r="A21" s="4" t="s">
        <v>40</v>
      </c>
      <c r="B21" s="4" t="s">
        <v>57</v>
      </c>
      <c r="C21" s="4" t="s">
        <v>57</v>
      </c>
    </row>
    <row r="22" spans="1:3">
      <c r="A22" s="4" t="s">
        <v>556</v>
      </c>
      <c r="B22" s="4" t="s">
        <v>57</v>
      </c>
      <c r="C22" s="4" t="s">
        <v>57</v>
      </c>
    </row>
    <row r="23" spans="1:3">
      <c r="A23" s="4" t="s">
        <v>557</v>
      </c>
      <c r="B23" s="4" t="s">
        <v>57</v>
      </c>
      <c r="C23" s="4" t="s">
        <v>57</v>
      </c>
    </row>
    <row r="24" spans="1:3">
      <c r="A24" s="3" t="s">
        <v>558</v>
      </c>
    </row>
    <row r="25" spans="1:3">
      <c r="A25" s="4" t="s">
        <v>559</v>
      </c>
      <c r="B25" s="4" t="s">
        <v>57</v>
      </c>
      <c r="C25" s="4" t="s">
        <v>57</v>
      </c>
    </row>
    <row r="26" spans="1:3">
      <c r="A26" s="4" t="s">
        <v>560</v>
      </c>
      <c r="B26" s="4" t="s">
        <v>57</v>
      </c>
      <c r="C26" s="4" t="s">
        <v>57</v>
      </c>
    </row>
    <row r="27" spans="1:3">
      <c r="A27" s="4" t="s">
        <v>562</v>
      </c>
    </row>
    <row r="28" spans="1:3">
      <c r="A28" s="3" t="s">
        <v>550</v>
      </c>
    </row>
    <row r="29" spans="1:3">
      <c r="A29" s="4" t="s">
        <v>551</v>
      </c>
      <c r="B29" s="5" t="n">
        <v>8896</v>
      </c>
      <c r="C29" s="5" t="n">
        <v>8782</v>
      </c>
    </row>
    <row r="30" spans="1:3">
      <c r="A30" s="4" t="s">
        <v>552</v>
      </c>
      <c r="B30" s="5" t="n">
        <v>3389</v>
      </c>
      <c r="C30" s="5" t="n">
        <v>3525</v>
      </c>
    </row>
    <row r="31" spans="1:3">
      <c r="A31" s="4" t="s">
        <v>553</v>
      </c>
      <c r="B31" s="5" t="n">
        <v>8175</v>
      </c>
      <c r="C31" s="5" t="n">
        <v>8356</v>
      </c>
    </row>
    <row r="32" spans="1:3">
      <c r="A32" s="4" t="s">
        <v>554</v>
      </c>
      <c r="B32" s="5" t="n">
        <v>9426</v>
      </c>
      <c r="C32" s="5" t="n">
        <v>9558</v>
      </c>
    </row>
    <row r="33" spans="1:3">
      <c r="A33" s="4" t="s">
        <v>555</v>
      </c>
      <c r="B33" s="5" t="n">
        <v>43414</v>
      </c>
      <c r="C33" s="5" t="n">
        <v>44684</v>
      </c>
    </row>
    <row r="34" spans="1:3">
      <c r="A34" s="4" t="s">
        <v>40</v>
      </c>
      <c r="B34" s="5" t="n">
        <v>9393</v>
      </c>
      <c r="C34" s="5" t="n">
        <v>9241</v>
      </c>
    </row>
    <row r="35" spans="1:3">
      <c r="A35" s="4" t="s">
        <v>556</v>
      </c>
      <c r="B35" s="5" t="n">
        <v>589</v>
      </c>
      <c r="C35" s="5" t="n">
        <v>345</v>
      </c>
    </row>
    <row r="36" spans="1:3">
      <c r="A36" s="4" t="s">
        <v>557</v>
      </c>
      <c r="B36" s="5" t="n">
        <v>83282</v>
      </c>
      <c r="C36" s="5" t="n">
        <v>84491</v>
      </c>
    </row>
    <row r="37" spans="1:3">
      <c r="A37" s="3" t="s">
        <v>558</v>
      </c>
    </row>
    <row r="38" spans="1:3">
      <c r="A38" s="4" t="s">
        <v>559</v>
      </c>
      <c r="B38" s="5" t="n">
        <v>107</v>
      </c>
      <c r="C38" s="5" t="n">
        <v>121</v>
      </c>
    </row>
    <row r="39" spans="1:3">
      <c r="A39" s="4" t="s">
        <v>560</v>
      </c>
      <c r="B39" s="5" t="n">
        <v>107</v>
      </c>
      <c r="C39" s="5" t="n">
        <v>121</v>
      </c>
    </row>
    <row r="40" spans="1:3">
      <c r="A40" s="4" t="s">
        <v>563</v>
      </c>
    </row>
    <row r="41" spans="1:3">
      <c r="A41" s="3" t="s">
        <v>550</v>
      </c>
    </row>
    <row r="42" spans="1:3">
      <c r="A42" s="4" t="s">
        <v>551</v>
      </c>
      <c r="B42" s="4" t="s">
        <v>57</v>
      </c>
      <c r="C42" s="4" t="s">
        <v>57</v>
      </c>
    </row>
    <row r="43" spans="1:3">
      <c r="A43" s="4" t="s">
        <v>552</v>
      </c>
      <c r="B43" s="4" t="s">
        <v>57</v>
      </c>
      <c r="C43" s="4" t="s">
        <v>57</v>
      </c>
    </row>
    <row r="44" spans="1:3">
      <c r="A44" s="4" t="s">
        <v>553</v>
      </c>
      <c r="B44" s="4" t="s">
        <v>57</v>
      </c>
      <c r="C44" s="4" t="s">
        <v>57</v>
      </c>
    </row>
    <row r="45" spans="1:3">
      <c r="A45" s="4" t="s">
        <v>554</v>
      </c>
      <c r="B45" s="4" t="s">
        <v>57</v>
      </c>
      <c r="C45" s="4" t="s">
        <v>57</v>
      </c>
    </row>
    <row r="46" spans="1:3">
      <c r="A46" s="4" t="s">
        <v>555</v>
      </c>
      <c r="B46" s="4" t="s">
        <v>57</v>
      </c>
      <c r="C46" s="4" t="s">
        <v>57</v>
      </c>
    </row>
    <row r="47" spans="1:3">
      <c r="A47" s="4" t="s">
        <v>40</v>
      </c>
      <c r="B47" s="4" t="s">
        <v>57</v>
      </c>
      <c r="C47" s="4" t="s">
        <v>57</v>
      </c>
    </row>
    <row r="48" spans="1:3">
      <c r="A48" s="4" t="s">
        <v>556</v>
      </c>
      <c r="B48" s="4" t="s">
        <v>57</v>
      </c>
      <c r="C48" s="4" t="s">
        <v>57</v>
      </c>
    </row>
    <row r="49" spans="1:3">
      <c r="A49" s="4" t="s">
        <v>557</v>
      </c>
      <c r="B49" s="4" t="s">
        <v>57</v>
      </c>
      <c r="C49" s="4" t="s">
        <v>57</v>
      </c>
    </row>
    <row r="50" spans="1:3">
      <c r="A50" s="3" t="s">
        <v>558</v>
      </c>
    </row>
    <row r="51" spans="1:3">
      <c r="A51" s="4" t="s">
        <v>559</v>
      </c>
      <c r="B51" s="4" t="s">
        <v>57</v>
      </c>
      <c r="C51" s="4" t="s">
        <v>57</v>
      </c>
    </row>
    <row r="52" spans="1:3">
      <c r="A52" s="4" t="s">
        <v>560</v>
      </c>
      <c r="B52" s="4" t="s">
        <v>57</v>
      </c>
      <c r="C52" s="4" t="s">
        <v>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278</v>
      </c>
    </row>
    <row r="2" spans="1:3">
      <c r="B2" s="2" t="s">
        <v>2</v>
      </c>
      <c r="C2" s="2" t="s">
        <v>30</v>
      </c>
    </row>
    <row r="3" spans="1:3">
      <c r="A3" s="3" t="s">
        <v>565</v>
      </c>
    </row>
    <row r="4" spans="1:3">
      <c r="A4" s="4" t="s">
        <v>483</v>
      </c>
      <c r="B4" s="6" t="n">
        <v>10794</v>
      </c>
      <c r="C4" s="6" t="n">
        <v>10558</v>
      </c>
    </row>
    <row r="5" spans="1:3">
      <c r="A5" s="4" t="s">
        <v>566</v>
      </c>
      <c r="B5" s="5" t="n">
        <v>10794</v>
      </c>
      <c r="C5" s="5" t="n">
        <v>10558</v>
      </c>
    </row>
    <row r="6" spans="1:3">
      <c r="A6" s="4" t="s">
        <v>561</v>
      </c>
    </row>
    <row r="7" spans="1:3">
      <c r="A7" s="3" t="s">
        <v>565</v>
      </c>
    </row>
    <row r="8" spans="1:3">
      <c r="A8" s="4" t="s">
        <v>483</v>
      </c>
      <c r="B8" s="4" t="s">
        <v>57</v>
      </c>
      <c r="C8" s="4" t="s">
        <v>57</v>
      </c>
    </row>
    <row r="9" spans="1:3">
      <c r="A9" s="4" t="s">
        <v>566</v>
      </c>
      <c r="B9" s="4" t="s">
        <v>57</v>
      </c>
      <c r="C9" s="4" t="s">
        <v>57</v>
      </c>
    </row>
    <row r="10" spans="1:3">
      <c r="A10" s="4" t="s">
        <v>562</v>
      </c>
    </row>
    <row r="11" spans="1:3">
      <c r="A11" s="3" t="s">
        <v>565</v>
      </c>
    </row>
    <row r="12" spans="1:3">
      <c r="A12" s="4" t="s">
        <v>483</v>
      </c>
      <c r="B12" s="5" t="n">
        <v>2386</v>
      </c>
      <c r="C12" s="5" t="n">
        <v>2190</v>
      </c>
    </row>
    <row r="13" spans="1:3">
      <c r="A13" s="4" t="s">
        <v>566</v>
      </c>
      <c r="B13" s="5" t="n">
        <v>2386</v>
      </c>
      <c r="C13" s="5" t="n">
        <v>2190</v>
      </c>
    </row>
    <row r="14" spans="1:3">
      <c r="A14" s="4" t="s">
        <v>563</v>
      </c>
    </row>
    <row r="15" spans="1:3">
      <c r="A15" s="3" t="s">
        <v>565</v>
      </c>
    </row>
    <row r="16" spans="1:3">
      <c r="A16" s="4" t="s">
        <v>483</v>
      </c>
      <c r="B16" s="5" t="n">
        <v>8408</v>
      </c>
      <c r="C16" s="5" t="n">
        <v>8368</v>
      </c>
    </row>
    <row r="17" spans="1:3">
      <c r="A17" s="4" t="s">
        <v>566</v>
      </c>
      <c r="B17" s="6" t="n">
        <v>8408</v>
      </c>
      <c r="C17" s="6" t="n">
        <v>8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109</v>
      </c>
      <c r="B4" s="6" t="n">
        <v>6009</v>
      </c>
      <c r="C4" s="6" t="n">
        <v>5214</v>
      </c>
    </row>
    <row r="5" spans="1:3">
      <c r="A5" s="3" t="s">
        <v>110</v>
      </c>
    </row>
    <row r="6" spans="1:3">
      <c r="A6" s="4" t="s">
        <v>111</v>
      </c>
      <c r="B6" s="5" t="n">
        <v>684</v>
      </c>
      <c r="C6" s="5" t="n">
        <v>-919</v>
      </c>
    </row>
    <row r="7" spans="1:3">
      <c r="A7" s="4" t="s">
        <v>112</v>
      </c>
      <c r="B7" s="5" t="n">
        <v>-143</v>
      </c>
      <c r="C7" s="5" t="n">
        <v>192</v>
      </c>
    </row>
    <row r="8" spans="1:3">
      <c r="A8" s="4" t="s">
        <v>113</v>
      </c>
      <c r="B8" s="5" t="n">
        <v>-4</v>
      </c>
      <c r="C8" s="5" t="n">
        <v>1</v>
      </c>
    </row>
    <row r="9" spans="1:3">
      <c r="A9" s="4" t="s">
        <v>114</v>
      </c>
      <c r="B9" s="5" t="n">
        <v>1</v>
      </c>
      <c r="C9" s="4" t="s">
        <v>57</v>
      </c>
    </row>
    <row r="10" spans="1:3">
      <c r="A10" s="4" t="s">
        <v>115</v>
      </c>
      <c r="B10" s="5" t="n">
        <v>538</v>
      </c>
      <c r="C10" s="5" t="n">
        <v>-726</v>
      </c>
    </row>
    <row r="11" spans="1:3">
      <c r="A11" s="4" t="s">
        <v>116</v>
      </c>
      <c r="B11" s="6" t="n">
        <v>6547</v>
      </c>
      <c r="C11" s="6" t="n">
        <v>44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567</v>
      </c>
      <c r="C1" s="2" t="s">
        <v>2</v>
      </c>
      <c r="D1" s="2" t="s">
        <v>30</v>
      </c>
    </row>
    <row r="2" spans="1:4">
      <c r="A2" s="3" t="s">
        <v>568</v>
      </c>
    </row>
    <row r="3" spans="1:4">
      <c r="A3" s="4" t="s">
        <v>569</v>
      </c>
      <c r="C3" s="6" t="n">
        <v>3309</v>
      </c>
      <c r="D3" s="6" t="n">
        <v>4121</v>
      </c>
    </row>
    <row r="4" spans="1:4">
      <c r="A4" s="4" t="s">
        <v>570</v>
      </c>
      <c r="B4" s="4" t="s">
        <v>571</v>
      </c>
      <c r="C4" s="5" t="n">
        <v>1705025</v>
      </c>
      <c r="D4" s="5" t="n">
        <v>1648998</v>
      </c>
    </row>
    <row r="5" spans="1:4">
      <c r="A5" s="4" t="s">
        <v>572</v>
      </c>
      <c r="C5" s="5" t="n">
        <v>3309</v>
      </c>
      <c r="D5" s="5" t="n">
        <v>4121</v>
      </c>
    </row>
    <row r="6" spans="1:4">
      <c r="A6" s="4" t="s">
        <v>573</v>
      </c>
      <c r="B6" s="4" t="s">
        <v>571</v>
      </c>
      <c r="C6" s="5" t="n">
        <v>1675800</v>
      </c>
      <c r="D6" s="5" t="n">
        <v>1618618</v>
      </c>
    </row>
    <row r="7" spans="1:4">
      <c r="A7" s="3" t="s">
        <v>574</v>
      </c>
    </row>
    <row r="8" spans="1:4">
      <c r="A8" s="4" t="s">
        <v>575</v>
      </c>
      <c r="C8" s="5" t="n">
        <v>1758235</v>
      </c>
      <c r="D8" s="5" t="n">
        <v>1648136</v>
      </c>
    </row>
    <row r="9" spans="1:4">
      <c r="A9" s="4" t="s">
        <v>576</v>
      </c>
      <c r="C9" s="5" t="n">
        <v>25000</v>
      </c>
      <c r="D9" s="5" t="n">
        <v>50000</v>
      </c>
    </row>
    <row r="10" spans="1:4">
      <c r="A10" s="4" t="s">
        <v>577</v>
      </c>
      <c r="C10" s="5" t="n">
        <v>13403</v>
      </c>
      <c r="D10" s="5" t="n">
        <v>13403</v>
      </c>
    </row>
    <row r="11" spans="1:4">
      <c r="A11" s="4" t="s">
        <v>578</v>
      </c>
      <c r="C11" s="5" t="n">
        <v>1646234</v>
      </c>
      <c r="D11" s="5" t="n">
        <v>1515123</v>
      </c>
    </row>
    <row r="12" spans="1:4">
      <c r="A12" s="4" t="s">
        <v>579</v>
      </c>
      <c r="C12" s="5" t="n">
        <v>25689</v>
      </c>
      <c r="D12" s="5" t="n">
        <v>50147</v>
      </c>
    </row>
    <row r="13" spans="1:4">
      <c r="A13" s="4" t="s">
        <v>580</v>
      </c>
      <c r="C13" s="5" t="n">
        <v>14528</v>
      </c>
      <c r="D13" s="5" t="n">
        <v>14807</v>
      </c>
    </row>
    <row r="14" spans="1:4">
      <c r="A14" s="4" t="s">
        <v>581</v>
      </c>
    </row>
    <row r="15" spans="1:4">
      <c r="A15" s="3" t="s">
        <v>568</v>
      </c>
    </row>
    <row r="16" spans="1:4">
      <c r="A16" s="4" t="s">
        <v>572</v>
      </c>
      <c r="C16" s="4" t="s">
        <v>57</v>
      </c>
      <c r="D16" s="4" t="s">
        <v>57</v>
      </c>
    </row>
    <row r="17" spans="1:4">
      <c r="A17" s="4" t="s">
        <v>573</v>
      </c>
      <c r="B17" s="4" t="s">
        <v>571</v>
      </c>
      <c r="C17" s="4" t="s">
        <v>57</v>
      </c>
      <c r="D17" s="4" t="s">
        <v>57</v>
      </c>
    </row>
    <row r="18" spans="1:4">
      <c r="A18" s="3" t="s">
        <v>574</v>
      </c>
    </row>
    <row r="19" spans="1:4">
      <c r="A19" s="4" t="s">
        <v>578</v>
      </c>
      <c r="C19" s="4" t="s">
        <v>57</v>
      </c>
      <c r="D19" s="4" t="s">
        <v>57</v>
      </c>
    </row>
    <row r="20" spans="1:4">
      <c r="A20" s="4" t="s">
        <v>579</v>
      </c>
      <c r="C20" s="4" t="s">
        <v>57</v>
      </c>
      <c r="D20" s="4" t="s">
        <v>57</v>
      </c>
    </row>
    <row r="21" spans="1:4">
      <c r="A21" s="4" t="s">
        <v>580</v>
      </c>
      <c r="C21" s="4" t="s">
        <v>57</v>
      </c>
      <c r="D21" s="4" t="s">
        <v>57</v>
      </c>
    </row>
    <row r="22" spans="1:4">
      <c r="A22" s="4" t="s">
        <v>582</v>
      </c>
    </row>
    <row r="23" spans="1:4">
      <c r="A23" s="3" t="s">
        <v>568</v>
      </c>
    </row>
    <row r="24" spans="1:4">
      <c r="A24" s="4" t="s">
        <v>572</v>
      </c>
      <c r="C24" s="4" t="s">
        <v>57</v>
      </c>
      <c r="D24" s="4" t="s">
        <v>57</v>
      </c>
    </row>
    <row r="25" spans="1:4">
      <c r="A25" s="4" t="s">
        <v>573</v>
      </c>
      <c r="B25" s="4" t="s">
        <v>571</v>
      </c>
      <c r="C25" s="4" t="s">
        <v>57</v>
      </c>
      <c r="D25" s="4" t="s">
        <v>57</v>
      </c>
    </row>
    <row r="26" spans="1:4">
      <c r="A26" s="3" t="s">
        <v>574</v>
      </c>
    </row>
    <row r="27" spans="1:4">
      <c r="A27" s="4" t="s">
        <v>578</v>
      </c>
      <c r="C27" s="5" t="n">
        <v>1646234</v>
      </c>
      <c r="D27" s="5" t="n">
        <v>1515123</v>
      </c>
    </row>
    <row r="28" spans="1:4">
      <c r="A28" s="4" t="s">
        <v>579</v>
      </c>
      <c r="C28" s="5" t="n">
        <v>25689</v>
      </c>
      <c r="D28" s="5" t="n">
        <v>50147</v>
      </c>
    </row>
    <row r="29" spans="1:4">
      <c r="A29" s="4" t="s">
        <v>580</v>
      </c>
      <c r="C29" s="5" t="n">
        <v>14528</v>
      </c>
      <c r="D29" s="5" t="n">
        <v>14807</v>
      </c>
    </row>
    <row r="30" spans="1:4">
      <c r="A30" s="4" t="s">
        <v>583</v>
      </c>
    </row>
    <row r="31" spans="1:4">
      <c r="A31" s="3" t="s">
        <v>568</v>
      </c>
    </row>
    <row r="32" spans="1:4">
      <c r="A32" s="4" t="s">
        <v>572</v>
      </c>
      <c r="C32" s="5" t="n">
        <v>3309</v>
      </c>
      <c r="D32" s="5" t="n">
        <v>4121</v>
      </c>
    </row>
    <row r="33" spans="1:4">
      <c r="A33" s="4" t="s">
        <v>573</v>
      </c>
      <c r="B33" s="4" t="s">
        <v>571</v>
      </c>
      <c r="C33" s="5" t="n">
        <v>1675800</v>
      </c>
      <c r="D33" s="5" t="n">
        <v>1618618</v>
      </c>
    </row>
    <row r="34" spans="1:4">
      <c r="A34" s="3" t="s">
        <v>574</v>
      </c>
    </row>
    <row r="35" spans="1:4">
      <c r="A35" s="4" t="s">
        <v>578</v>
      </c>
      <c r="C35" s="4" t="s">
        <v>57</v>
      </c>
      <c r="D35" s="4" t="s">
        <v>57</v>
      </c>
    </row>
    <row r="36" spans="1:4">
      <c r="A36" s="4" t="s">
        <v>579</v>
      </c>
      <c r="C36" s="4" t="s">
        <v>57</v>
      </c>
      <c r="D36" s="4" t="s">
        <v>57</v>
      </c>
    </row>
    <row r="37" spans="1:4">
      <c r="A37" s="4" t="s">
        <v>580</v>
      </c>
      <c r="C37" s="4" t="s">
        <v>57</v>
      </c>
      <c r="D37" s="4" t="s">
        <v>57</v>
      </c>
    </row>
    <row r="38" spans="1:4"/>
    <row r="39" spans="1:4">
      <c r="A39" s="4" t="s">
        <v>571</v>
      </c>
      <c r="B39" s="4" t="s">
        <v>584</v>
      </c>
    </row>
  </sheetData>
  <mergeCells count="3">
    <mergeCell ref="A1:B1"/>
    <mergeCell ref="A38:C38"/>
    <mergeCell ref="B39:C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585</v>
      </c>
      <c r="B1" s="2" t="s">
        <v>586</v>
      </c>
    </row>
    <row r="2" spans="1:2">
      <c r="A2" s="3" t="s">
        <v>197</v>
      </c>
    </row>
    <row r="3" spans="1:2">
      <c r="A3" s="4" t="s">
        <v>20</v>
      </c>
      <c r="B3" s="6" t="n">
        <v>1367</v>
      </c>
    </row>
    <row r="4" spans="1:2">
      <c r="A4" s="4" t="s">
        <v>587</v>
      </c>
      <c r="B4" s="5" t="n">
        <v>1862</v>
      </c>
    </row>
    <row r="5" spans="1:2">
      <c r="A5" s="4" t="s">
        <v>588</v>
      </c>
      <c r="B5" s="5" t="n">
        <v>1907</v>
      </c>
    </row>
    <row r="6" spans="1:2">
      <c r="A6" s="4" t="s">
        <v>589</v>
      </c>
      <c r="B6" s="5" t="n">
        <v>1151</v>
      </c>
    </row>
    <row r="7" spans="1:2">
      <c r="A7" s="4" t="s">
        <v>590</v>
      </c>
      <c r="B7" s="5" t="n">
        <v>1020</v>
      </c>
    </row>
    <row r="8" spans="1:2">
      <c r="A8" s="4" t="s">
        <v>591</v>
      </c>
      <c r="B8" s="5" t="n">
        <v>12331</v>
      </c>
    </row>
    <row r="9" spans="1:2">
      <c r="A9" s="4" t="s">
        <v>592</v>
      </c>
      <c r="B9" s="5" t="n">
        <v>19639</v>
      </c>
    </row>
    <row r="10" spans="1:2">
      <c r="A10" s="4" t="s">
        <v>593</v>
      </c>
      <c r="B10" s="5" t="n">
        <v>4174</v>
      </c>
    </row>
    <row r="11" spans="1:2">
      <c r="A11" s="4" t="s">
        <v>594</v>
      </c>
      <c r="B11" s="6" t="n">
        <v>15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5"/>
  </cols>
  <sheetData>
    <row r="1" spans="1:2">
      <c r="A1" s="1" t="s">
        <v>595</v>
      </c>
      <c r="B1" s="2" t="s">
        <v>1</v>
      </c>
    </row>
    <row r="2" spans="1:2">
      <c r="B2" s="2" t="s">
        <v>586</v>
      </c>
    </row>
    <row r="3" spans="1:2">
      <c r="A3" s="3" t="s">
        <v>596</v>
      </c>
    </row>
    <row r="4" spans="1:2">
      <c r="A4" s="4" t="s">
        <v>597</v>
      </c>
      <c r="B4" s="4" t="s">
        <v>598</v>
      </c>
    </row>
    <row r="5" spans="1:2">
      <c r="A5" s="4" t="s">
        <v>599</v>
      </c>
      <c r="B5" s="4" t="s">
        <v>600</v>
      </c>
    </row>
    <row r="6" spans="1:2">
      <c r="A6" s="4" t="s">
        <v>601</v>
      </c>
      <c r="B6" s="6" t="n">
        <v>528000</v>
      </c>
    </row>
    <row r="7" spans="1:2">
      <c r="A7" s="4" t="s">
        <v>602</v>
      </c>
      <c r="B7" s="5" t="n">
        <v>15000</v>
      </c>
    </row>
    <row r="8" spans="1:2">
      <c r="A8" s="4" t="s">
        <v>603</v>
      </c>
      <c r="B8" s="6" t="n">
        <v>15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4</v>
      </c>
    </row>
    <row r="3" spans="1:3">
      <c r="A3" s="3" t="s">
        <v>605</v>
      </c>
    </row>
    <row r="4" spans="1:3">
      <c r="A4" s="4" t="s">
        <v>102</v>
      </c>
      <c r="B4" s="6" t="n">
        <v>6009</v>
      </c>
      <c r="C4" s="6" t="n">
        <v>5214</v>
      </c>
    </row>
    <row r="5" spans="1:3">
      <c r="A5" s="3" t="s">
        <v>606</v>
      </c>
    </row>
    <row r="6" spans="1:3">
      <c r="A6" s="4" t="s">
        <v>607</v>
      </c>
      <c r="B6" s="5" t="n">
        <v>7459342</v>
      </c>
      <c r="C6" s="5" t="n">
        <v>7336839</v>
      </c>
    </row>
    <row r="7" spans="1:3">
      <c r="A7" s="4" t="s">
        <v>608</v>
      </c>
      <c r="B7" s="5" t="n">
        <v>282518</v>
      </c>
      <c r="C7" s="5" t="n">
        <v>390046</v>
      </c>
    </row>
    <row r="8" spans="1:3">
      <c r="A8" s="4" t="s">
        <v>609</v>
      </c>
      <c r="B8" s="5" t="n">
        <v>7741860</v>
      </c>
      <c r="C8" s="5" t="n">
        <v>7726885</v>
      </c>
    </row>
    <row r="9" spans="1:3">
      <c r="A9" s="3" t="s">
        <v>610</v>
      </c>
    </row>
    <row r="10" spans="1:3">
      <c r="A10" s="4" t="s">
        <v>104</v>
      </c>
      <c r="B10" s="7" t="n">
        <v>0.8100000000000001</v>
      </c>
      <c r="C10" s="7" t="n">
        <v>0.71</v>
      </c>
    </row>
    <row r="11" spans="1:3">
      <c r="A11" s="4" t="s">
        <v>105</v>
      </c>
      <c r="B11" s="7" t="n">
        <v>0.78</v>
      </c>
      <c r="C11" s="7" t="n">
        <v>0.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74</v>
      </c>
    </row>
    <row r="3" spans="1:3">
      <c r="A3" s="3" t="s">
        <v>612</v>
      </c>
    </row>
    <row r="4" spans="1:3">
      <c r="A4" s="4" t="s">
        <v>613</v>
      </c>
      <c r="B4" s="5" t="n">
        <v>271034</v>
      </c>
      <c r="C4" s="5" t="n">
        <v>1661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14</v>
      </c>
      <c r="B1" s="2" t="s">
        <v>1</v>
      </c>
    </row>
    <row r="2" spans="1:4">
      <c r="B2" s="2" t="s">
        <v>2</v>
      </c>
      <c r="C2" s="2" t="s">
        <v>74</v>
      </c>
      <c r="D2" s="2" t="s">
        <v>30</v>
      </c>
    </row>
    <row r="3" spans="1:4">
      <c r="A3" s="3" t="s">
        <v>615</v>
      </c>
    </row>
    <row r="4" spans="1:4">
      <c r="A4" s="4" t="s">
        <v>75</v>
      </c>
      <c r="B4" s="6" t="n">
        <v>21612</v>
      </c>
      <c r="C4" s="6" t="n">
        <v>17178</v>
      </c>
    </row>
    <row r="5" spans="1:4">
      <c r="A5" s="4" t="s">
        <v>78</v>
      </c>
      <c r="B5" s="5" t="n">
        <v>5794</v>
      </c>
      <c r="C5" s="5" t="n">
        <v>3136</v>
      </c>
    </row>
    <row r="6" spans="1:4">
      <c r="A6" s="4" t="s">
        <v>616</v>
      </c>
      <c r="B6" s="5" t="n">
        <v>15818</v>
      </c>
      <c r="C6" s="5" t="n">
        <v>14042</v>
      </c>
    </row>
    <row r="7" spans="1:4">
      <c r="A7" s="4" t="s">
        <v>82</v>
      </c>
      <c r="B7" s="5" t="n">
        <v>300</v>
      </c>
      <c r="C7" s="5" t="n">
        <v>500</v>
      </c>
    </row>
    <row r="8" spans="1:4">
      <c r="A8" s="4" t="s">
        <v>84</v>
      </c>
      <c r="B8" s="5" t="n">
        <v>2994</v>
      </c>
      <c r="C8" s="5" t="n">
        <v>2420</v>
      </c>
    </row>
    <row r="9" spans="1:4">
      <c r="A9" s="4" t="s">
        <v>617</v>
      </c>
      <c r="B9" s="5" t="n">
        <v>10648</v>
      </c>
      <c r="C9" s="5" t="n">
        <v>9205</v>
      </c>
    </row>
    <row r="10" spans="1:4">
      <c r="A10" s="4" t="s">
        <v>618</v>
      </c>
      <c r="B10" s="5" t="n">
        <v>7864</v>
      </c>
      <c r="C10" s="5" t="n">
        <v>6757</v>
      </c>
    </row>
    <row r="11" spans="1:4">
      <c r="A11" s="4" t="s">
        <v>619</v>
      </c>
      <c r="B11" s="5" t="n">
        <v>1855</v>
      </c>
      <c r="C11" s="5" t="n">
        <v>1543</v>
      </c>
    </row>
    <row r="12" spans="1:4">
      <c r="A12" s="4" t="s">
        <v>620</v>
      </c>
      <c r="B12" s="5" t="n">
        <v>6009</v>
      </c>
      <c r="C12" s="5" t="n">
        <v>5214</v>
      </c>
    </row>
    <row r="13" spans="1:4">
      <c r="A13" s="4" t="s">
        <v>48</v>
      </c>
      <c r="B13" s="5" t="n">
        <v>2014426</v>
      </c>
      <c r="C13" s="5" t="n">
        <v>1729299</v>
      </c>
      <c r="D13" s="6" t="n">
        <v>1900614</v>
      </c>
    </row>
    <row r="14" spans="1:4">
      <c r="A14" s="4" t="s">
        <v>621</v>
      </c>
    </row>
    <row r="15" spans="1:4">
      <c r="A15" s="3" t="s">
        <v>615</v>
      </c>
    </row>
    <row r="16" spans="1:4">
      <c r="A16" s="4" t="s">
        <v>75</v>
      </c>
      <c r="B16" s="5" t="n">
        <v>21519</v>
      </c>
      <c r="C16" s="5" t="n">
        <v>17078</v>
      </c>
    </row>
    <row r="17" spans="1:4">
      <c r="A17" s="4" t="s">
        <v>78</v>
      </c>
      <c r="B17" s="5" t="n">
        <v>5631</v>
      </c>
      <c r="C17" s="5" t="n">
        <v>3019</v>
      </c>
    </row>
    <row r="18" spans="1:4">
      <c r="A18" s="4" t="s">
        <v>616</v>
      </c>
      <c r="B18" s="5" t="n">
        <v>15888</v>
      </c>
      <c r="C18" s="5" t="n">
        <v>14059</v>
      </c>
    </row>
    <row r="19" spans="1:4">
      <c r="A19" s="4" t="s">
        <v>82</v>
      </c>
      <c r="B19" s="5" t="n">
        <v>300</v>
      </c>
      <c r="C19" s="5" t="n">
        <v>500</v>
      </c>
    </row>
    <row r="20" spans="1:4">
      <c r="A20" s="4" t="s">
        <v>84</v>
      </c>
      <c r="B20" s="5" t="n">
        <v>1137</v>
      </c>
      <c r="C20" s="5" t="n">
        <v>1092</v>
      </c>
    </row>
    <row r="21" spans="1:4">
      <c r="A21" s="4" t="s">
        <v>617</v>
      </c>
      <c r="B21" s="5" t="n">
        <v>9465</v>
      </c>
      <c r="C21" s="5" t="n">
        <v>8181</v>
      </c>
    </row>
    <row r="22" spans="1:4">
      <c r="A22" s="4" t="s">
        <v>618</v>
      </c>
      <c r="B22" s="5" t="n">
        <v>7260</v>
      </c>
      <c r="C22" s="5" t="n">
        <v>6470</v>
      </c>
    </row>
    <row r="23" spans="1:4">
      <c r="A23" s="4" t="s">
        <v>619</v>
      </c>
      <c r="B23" s="5" t="n">
        <v>1728</v>
      </c>
      <c r="C23" s="5" t="n">
        <v>1483</v>
      </c>
    </row>
    <row r="24" spans="1:4">
      <c r="A24" s="4" t="s">
        <v>620</v>
      </c>
      <c r="B24" s="5" t="n">
        <v>5532</v>
      </c>
      <c r="C24" s="5" t="n">
        <v>4987</v>
      </c>
    </row>
    <row r="25" spans="1:4">
      <c r="A25" s="4" t="s">
        <v>48</v>
      </c>
      <c r="B25" s="5" t="n">
        <v>2002957</v>
      </c>
      <c r="C25" s="5" t="n">
        <v>1720017</v>
      </c>
    </row>
    <row r="26" spans="1:4">
      <c r="A26" s="4" t="s">
        <v>622</v>
      </c>
    </row>
    <row r="27" spans="1:4">
      <c r="A27" s="3" t="s">
        <v>615</v>
      </c>
    </row>
    <row r="28" spans="1:4">
      <c r="A28" s="4" t="s">
        <v>75</v>
      </c>
      <c r="B28" s="5" t="n">
        <v>93</v>
      </c>
      <c r="C28" s="5" t="n">
        <v>100</v>
      </c>
    </row>
    <row r="29" spans="1:4">
      <c r="A29" s="4" t="s">
        <v>78</v>
      </c>
      <c r="B29" s="4" t="s">
        <v>57</v>
      </c>
      <c r="C29" s="4" t="s">
        <v>57</v>
      </c>
    </row>
    <row r="30" spans="1:4">
      <c r="A30" s="4" t="s">
        <v>616</v>
      </c>
      <c r="B30" s="5" t="n">
        <v>93</v>
      </c>
      <c r="C30" s="5" t="n">
        <v>100</v>
      </c>
    </row>
    <row r="31" spans="1:4">
      <c r="A31" s="4" t="s">
        <v>82</v>
      </c>
      <c r="B31" s="4" t="s">
        <v>57</v>
      </c>
      <c r="C31" s="4" t="s">
        <v>57</v>
      </c>
    </row>
    <row r="32" spans="1:4">
      <c r="A32" s="4" t="s">
        <v>84</v>
      </c>
      <c r="B32" s="5" t="n">
        <v>1857</v>
      </c>
      <c r="C32" s="5" t="n">
        <v>1328</v>
      </c>
    </row>
    <row r="33" spans="1:4">
      <c r="A33" s="4" t="s">
        <v>617</v>
      </c>
      <c r="B33" s="5" t="n">
        <v>1123</v>
      </c>
      <c r="C33" s="5" t="n">
        <v>964</v>
      </c>
    </row>
    <row r="34" spans="1:4">
      <c r="A34" s="4" t="s">
        <v>618</v>
      </c>
      <c r="B34" s="5" t="n">
        <v>827</v>
      </c>
      <c r="C34" s="5" t="n">
        <v>464</v>
      </c>
    </row>
    <row r="35" spans="1:4">
      <c r="A35" s="4" t="s">
        <v>619</v>
      </c>
      <c r="B35" s="5" t="n">
        <v>174</v>
      </c>
      <c r="C35" s="5" t="n">
        <v>97</v>
      </c>
    </row>
    <row r="36" spans="1:4">
      <c r="A36" s="4" t="s">
        <v>620</v>
      </c>
      <c r="B36" s="5" t="n">
        <v>653</v>
      </c>
      <c r="C36" s="5" t="n">
        <v>367</v>
      </c>
    </row>
    <row r="37" spans="1:4">
      <c r="A37" s="4" t="s">
        <v>48</v>
      </c>
      <c r="B37" s="5" t="n">
        <v>11003</v>
      </c>
      <c r="C37" s="5" t="n">
        <v>8814</v>
      </c>
    </row>
    <row r="38" spans="1:4">
      <c r="A38" s="4" t="s">
        <v>623</v>
      </c>
    </row>
    <row r="39" spans="1:4">
      <c r="A39" s="3" t="s">
        <v>615</v>
      </c>
    </row>
    <row r="40" spans="1:4">
      <c r="A40" s="4" t="s">
        <v>75</v>
      </c>
      <c r="B40" s="5" t="n">
        <v>3</v>
      </c>
      <c r="C40" s="5" t="n">
        <v>2</v>
      </c>
    </row>
    <row r="41" spans="1:4">
      <c r="A41" s="4" t="s">
        <v>78</v>
      </c>
      <c r="B41" s="5" t="n">
        <v>166</v>
      </c>
      <c r="C41" s="5" t="n">
        <v>119</v>
      </c>
    </row>
    <row r="42" spans="1:4">
      <c r="A42" s="4" t="s">
        <v>616</v>
      </c>
      <c r="B42" s="5" t="n">
        <v>-163</v>
      </c>
      <c r="C42" s="5" t="n">
        <v>-117</v>
      </c>
    </row>
    <row r="43" spans="1:4">
      <c r="A43" s="4" t="s">
        <v>82</v>
      </c>
      <c r="B43" s="4" t="s">
        <v>57</v>
      </c>
      <c r="C43" s="4" t="s">
        <v>57</v>
      </c>
    </row>
    <row r="44" spans="1:4">
      <c r="A44" s="4" t="s">
        <v>84</v>
      </c>
      <c r="B44" s="4" t="s">
        <v>57</v>
      </c>
      <c r="C44" s="4" t="s">
        <v>57</v>
      </c>
    </row>
    <row r="45" spans="1:4">
      <c r="A45" s="4" t="s">
        <v>617</v>
      </c>
      <c r="B45" s="5" t="n">
        <v>60</v>
      </c>
      <c r="C45" s="5" t="n">
        <v>60</v>
      </c>
    </row>
    <row r="46" spans="1:4">
      <c r="A46" s="4" t="s">
        <v>618</v>
      </c>
      <c r="B46" s="5" t="n">
        <v>-223</v>
      </c>
      <c r="C46" s="5" t="n">
        <v>-177</v>
      </c>
    </row>
    <row r="47" spans="1:4">
      <c r="A47" s="4" t="s">
        <v>619</v>
      </c>
      <c r="B47" s="5" t="n">
        <v>-47</v>
      </c>
      <c r="C47" s="5" t="n">
        <v>-37</v>
      </c>
    </row>
    <row r="48" spans="1:4">
      <c r="A48" s="4" t="s">
        <v>620</v>
      </c>
      <c r="B48" s="5" t="n">
        <v>-176</v>
      </c>
      <c r="C48" s="5" t="n">
        <v>-140</v>
      </c>
    </row>
    <row r="49" spans="1:4">
      <c r="A49" s="4" t="s">
        <v>48</v>
      </c>
      <c r="B49" s="5" t="n">
        <v>194671</v>
      </c>
      <c r="C49" s="5" t="n">
        <v>168137</v>
      </c>
    </row>
    <row r="50" spans="1:4">
      <c r="A50" s="4" t="s">
        <v>624</v>
      </c>
    </row>
    <row r="51" spans="1:4">
      <c r="A51" s="3" t="s">
        <v>615</v>
      </c>
    </row>
    <row r="52" spans="1:4">
      <c r="A52" s="4" t="s">
        <v>75</v>
      </c>
      <c r="B52" s="5" t="n">
        <v>-3</v>
      </c>
      <c r="C52" s="5" t="n">
        <v>-2</v>
      </c>
    </row>
    <row r="53" spans="1:4">
      <c r="A53" s="4" t="s">
        <v>78</v>
      </c>
      <c r="B53" s="5" t="n">
        <v>-3</v>
      </c>
      <c r="C53" s="5" t="n">
        <v>-2</v>
      </c>
    </row>
    <row r="54" spans="1:4">
      <c r="A54" s="4" t="s">
        <v>616</v>
      </c>
      <c r="B54" s="4" t="s">
        <v>57</v>
      </c>
      <c r="C54" s="4" t="s">
        <v>57</v>
      </c>
    </row>
    <row r="55" spans="1:4">
      <c r="A55" s="4" t="s">
        <v>82</v>
      </c>
      <c r="B55" s="4" t="s">
        <v>57</v>
      </c>
      <c r="C55" s="4" t="s">
        <v>57</v>
      </c>
    </row>
    <row r="56" spans="1:4">
      <c r="A56" s="4" t="s">
        <v>84</v>
      </c>
      <c r="B56" s="4" t="s">
        <v>57</v>
      </c>
      <c r="C56" s="4" t="s">
        <v>57</v>
      </c>
    </row>
    <row r="57" spans="1:4">
      <c r="A57" s="4" t="s">
        <v>617</v>
      </c>
      <c r="B57" s="4" t="s">
        <v>57</v>
      </c>
      <c r="C57" s="4" t="s">
        <v>57</v>
      </c>
    </row>
    <row r="58" spans="1:4">
      <c r="A58" s="4" t="s">
        <v>618</v>
      </c>
      <c r="B58" s="4" t="s">
        <v>57</v>
      </c>
      <c r="C58" s="4" t="s">
        <v>57</v>
      </c>
    </row>
    <row r="59" spans="1:4">
      <c r="A59" s="4" t="s">
        <v>619</v>
      </c>
      <c r="B59" s="4" t="s">
        <v>57</v>
      </c>
      <c r="C59" s="4" t="s">
        <v>57</v>
      </c>
    </row>
    <row r="60" spans="1:4">
      <c r="A60" s="4" t="s">
        <v>620</v>
      </c>
      <c r="B60" s="4" t="s">
        <v>57</v>
      </c>
      <c r="C60" s="4" t="s">
        <v>57</v>
      </c>
    </row>
    <row r="61" spans="1:4">
      <c r="A61" s="4" t="s">
        <v>48</v>
      </c>
      <c r="B61" s="6" t="n">
        <v>-194205</v>
      </c>
      <c r="C61" s="6" t="n">
        <v>-1676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625</v>
      </c>
      <c r="B1" s="2" t="s">
        <v>1</v>
      </c>
    </row>
    <row r="2" spans="1:2">
      <c r="B2" s="2" t="s">
        <v>626</v>
      </c>
    </row>
    <row r="3" spans="1:2">
      <c r="A3" s="3" t="s">
        <v>627</v>
      </c>
    </row>
    <row r="4" spans="1:2">
      <c r="A4" s="4" t="s">
        <v>628</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37"/>
    <col customWidth="1" max="7" min="7" width="18"/>
    <col customWidth="1" max="8" min="8" width="27"/>
  </cols>
  <sheetData>
    <row r="1" spans="1:8">
      <c r="A1" s="1" t="s">
        <v>117</v>
      </c>
      <c r="B1" s="2" t="s">
        <v>118</v>
      </c>
      <c r="C1" s="2" t="s">
        <v>119</v>
      </c>
      <c r="D1" s="2" t="s">
        <v>120</v>
      </c>
      <c r="E1" s="2" t="s">
        <v>60</v>
      </c>
      <c r="F1" s="2" t="s">
        <v>61</v>
      </c>
      <c r="G1" s="2" t="s">
        <v>62</v>
      </c>
      <c r="H1" s="2" t="s">
        <v>59</v>
      </c>
    </row>
    <row r="2" spans="1:8">
      <c r="A2" s="4" t="s">
        <v>121</v>
      </c>
      <c r="B2" s="6" t="n">
        <v>149686</v>
      </c>
      <c r="C2" s="6" t="n">
        <v>73</v>
      </c>
      <c r="D2" s="4" t="s">
        <v>57</v>
      </c>
      <c r="E2" s="6" t="n">
        <v>99986</v>
      </c>
      <c r="F2" s="6" t="n">
        <v>-456</v>
      </c>
      <c r="G2" s="6" t="n">
        <v>50585</v>
      </c>
      <c r="H2" s="6" t="n">
        <v>-502</v>
      </c>
    </row>
    <row r="3" spans="1:8">
      <c r="A3" s="4" t="s">
        <v>122</v>
      </c>
      <c r="C3" s="5" t="n">
        <v>7347851</v>
      </c>
      <c r="D3" s="4" t="s">
        <v>57</v>
      </c>
    </row>
    <row r="4" spans="1:8">
      <c r="A4" s="4" t="s">
        <v>109</v>
      </c>
      <c r="B4" s="5" t="n">
        <v>5214</v>
      </c>
      <c r="C4" s="4" t="s">
        <v>57</v>
      </c>
      <c r="D4" s="4" t="s">
        <v>57</v>
      </c>
      <c r="E4" s="4" t="s">
        <v>57</v>
      </c>
      <c r="F4" s="4" t="s">
        <v>57</v>
      </c>
      <c r="G4" s="5" t="n">
        <v>5214</v>
      </c>
      <c r="H4" s="4" t="s">
        <v>57</v>
      </c>
    </row>
    <row r="5" spans="1:8">
      <c r="A5" s="4" t="s">
        <v>123</v>
      </c>
      <c r="B5" s="5" t="n">
        <v>228</v>
      </c>
      <c r="C5" s="6" t="n">
        <v>1</v>
      </c>
      <c r="D5" s="4" t="s">
        <v>57</v>
      </c>
      <c r="E5" s="5" t="n">
        <v>227</v>
      </c>
      <c r="F5" s="4" t="s">
        <v>57</v>
      </c>
      <c r="G5" s="4" t="s">
        <v>57</v>
      </c>
      <c r="H5" s="4" t="s">
        <v>57</v>
      </c>
    </row>
    <row r="6" spans="1:8">
      <c r="A6" s="4" t="s">
        <v>124</v>
      </c>
      <c r="C6" s="5" t="n">
        <v>24365</v>
      </c>
    </row>
    <row r="7" spans="1:8">
      <c r="A7" s="4" t="s">
        <v>125</v>
      </c>
      <c r="B7" s="4" t="s">
        <v>57</v>
      </c>
      <c r="C7" s="4" t="s">
        <v>57</v>
      </c>
      <c r="D7" s="4" t="s">
        <v>57</v>
      </c>
      <c r="E7" s="5" t="n">
        <v>409</v>
      </c>
      <c r="F7" s="4" t="s">
        <v>57</v>
      </c>
      <c r="G7" s="4" t="s">
        <v>57</v>
      </c>
      <c r="H7" s="5" t="n">
        <v>-409</v>
      </c>
    </row>
    <row r="8" spans="1:8">
      <c r="A8" s="4" t="s">
        <v>126</v>
      </c>
      <c r="C8" s="5" t="n">
        <v>9500</v>
      </c>
    </row>
    <row r="9" spans="1:8">
      <c r="A9" s="4" t="s">
        <v>127</v>
      </c>
      <c r="B9" s="5" t="n">
        <v>69</v>
      </c>
      <c r="C9" s="4" t="s">
        <v>57</v>
      </c>
      <c r="D9" s="4" t="s">
        <v>57</v>
      </c>
      <c r="E9" s="4" t="s">
        <v>57</v>
      </c>
      <c r="F9" s="4" t="s">
        <v>57</v>
      </c>
      <c r="G9" s="4" t="s">
        <v>57</v>
      </c>
      <c r="H9" s="5" t="n">
        <v>69</v>
      </c>
    </row>
    <row r="10" spans="1:8">
      <c r="A10" s="4" t="s">
        <v>128</v>
      </c>
      <c r="B10" s="5" t="n">
        <v>268</v>
      </c>
      <c r="C10" s="4" t="s">
        <v>57</v>
      </c>
      <c r="D10" s="4" t="s">
        <v>57</v>
      </c>
      <c r="E10" s="5" t="n">
        <v>268</v>
      </c>
      <c r="F10" s="4" t="s">
        <v>57</v>
      </c>
      <c r="G10" s="4" t="s">
        <v>57</v>
      </c>
      <c r="H10" s="4" t="s">
        <v>57</v>
      </c>
    </row>
    <row r="11" spans="1:8">
      <c r="A11" s="4" t="s">
        <v>129</v>
      </c>
      <c r="B11" s="5" t="n">
        <v>-726</v>
      </c>
      <c r="C11" s="4" t="s">
        <v>57</v>
      </c>
      <c r="D11" s="4" t="s">
        <v>57</v>
      </c>
      <c r="E11" s="4" t="s">
        <v>57</v>
      </c>
      <c r="F11" s="5" t="n">
        <v>-726</v>
      </c>
      <c r="G11" s="4" t="s">
        <v>57</v>
      </c>
      <c r="H11" s="4" t="s">
        <v>57</v>
      </c>
    </row>
    <row r="12" spans="1:8">
      <c r="A12" s="4" t="s">
        <v>130</v>
      </c>
      <c r="B12" s="5" t="n">
        <v>154739</v>
      </c>
      <c r="C12" s="6" t="n">
        <v>74</v>
      </c>
      <c r="D12" s="4" t="s">
        <v>57</v>
      </c>
      <c r="E12" s="5" t="n">
        <v>100890</v>
      </c>
      <c r="F12" s="5" t="n">
        <v>-1182</v>
      </c>
      <c r="G12" s="5" t="n">
        <v>55799</v>
      </c>
      <c r="H12" s="5" t="n">
        <v>-842</v>
      </c>
    </row>
    <row r="13" spans="1:8">
      <c r="A13" s="4" t="s">
        <v>131</v>
      </c>
      <c r="C13" s="5" t="n">
        <v>7381716</v>
      </c>
      <c r="D13" s="4" t="s">
        <v>57</v>
      </c>
    </row>
    <row r="14" spans="1:8">
      <c r="A14" s="4" t="s">
        <v>132</v>
      </c>
      <c r="B14" s="5" t="n">
        <v>173916</v>
      </c>
      <c r="C14" s="6" t="n">
        <v>75</v>
      </c>
      <c r="D14" s="4" t="s">
        <v>57</v>
      </c>
      <c r="E14" s="5" t="n">
        <v>102625</v>
      </c>
      <c r="F14" s="5" t="n">
        <v>-917</v>
      </c>
      <c r="G14" s="5" t="n">
        <v>72874</v>
      </c>
      <c r="H14" s="5" t="n">
        <v>-741</v>
      </c>
    </row>
    <row r="15" spans="1:8">
      <c r="A15" s="4" t="s">
        <v>133</v>
      </c>
      <c r="C15" s="5" t="n">
        <v>7466481</v>
      </c>
    </row>
    <row r="16" spans="1:8">
      <c r="A16" s="4" t="s">
        <v>109</v>
      </c>
      <c r="B16" s="5" t="n">
        <v>6009</v>
      </c>
      <c r="G16" s="5" t="n">
        <v>6009</v>
      </c>
    </row>
    <row r="17" spans="1:8">
      <c r="A17" s="4" t="s">
        <v>123</v>
      </c>
      <c r="B17" s="5" t="n">
        <v>322</v>
      </c>
      <c r="C17" s="4" t="s">
        <v>57</v>
      </c>
      <c r="D17" s="4" t="s">
        <v>57</v>
      </c>
      <c r="E17" s="5" t="n">
        <v>322</v>
      </c>
      <c r="F17" s="4" t="s">
        <v>57</v>
      </c>
      <c r="G17" s="4" t="s">
        <v>57</v>
      </c>
      <c r="H17" s="4" t="s">
        <v>57</v>
      </c>
    </row>
    <row r="18" spans="1:8">
      <c r="A18" s="4" t="s">
        <v>124</v>
      </c>
      <c r="C18" s="5" t="n">
        <v>28455</v>
      </c>
    </row>
    <row r="19" spans="1:8">
      <c r="A19" s="4" t="s">
        <v>125</v>
      </c>
      <c r="B19" s="4" t="s">
        <v>57</v>
      </c>
      <c r="C19" s="4" t="s">
        <v>57</v>
      </c>
      <c r="D19" s="4" t="s">
        <v>57</v>
      </c>
      <c r="E19" s="5" t="n">
        <v>347</v>
      </c>
      <c r="F19" s="4" t="s">
        <v>57</v>
      </c>
      <c r="G19" s="4" t="s">
        <v>57</v>
      </c>
      <c r="H19" s="5" t="n">
        <v>-347</v>
      </c>
    </row>
    <row r="20" spans="1:8">
      <c r="A20" s="4" t="s">
        <v>126</v>
      </c>
      <c r="C20" s="5" t="n">
        <v>10700</v>
      </c>
    </row>
    <row r="21" spans="1:8">
      <c r="A21" s="4" t="s">
        <v>127</v>
      </c>
      <c r="B21" s="5" t="n">
        <v>95</v>
      </c>
      <c r="C21" s="4" t="s">
        <v>57</v>
      </c>
      <c r="D21" s="4" t="s">
        <v>57</v>
      </c>
      <c r="E21" s="4" t="s">
        <v>57</v>
      </c>
      <c r="F21" s="4" t="s">
        <v>57</v>
      </c>
      <c r="G21" s="4" t="s">
        <v>57</v>
      </c>
      <c r="H21" s="5" t="n">
        <v>95</v>
      </c>
    </row>
    <row r="22" spans="1:8">
      <c r="A22" s="4" t="s">
        <v>128</v>
      </c>
      <c r="B22" s="5" t="n">
        <v>306</v>
      </c>
      <c r="C22" s="4" t="s">
        <v>57</v>
      </c>
      <c r="D22" s="4" t="s">
        <v>57</v>
      </c>
      <c r="E22" s="5" t="n">
        <v>306</v>
      </c>
      <c r="F22" s="4" t="s">
        <v>57</v>
      </c>
      <c r="G22" s="4" t="s">
        <v>57</v>
      </c>
      <c r="H22" s="4" t="s">
        <v>57</v>
      </c>
    </row>
    <row r="23" spans="1:8">
      <c r="A23" s="4" t="s">
        <v>129</v>
      </c>
      <c r="B23" s="5" t="n">
        <v>538</v>
      </c>
      <c r="C23" s="4" t="s">
        <v>57</v>
      </c>
      <c r="D23" s="4" t="s">
        <v>57</v>
      </c>
      <c r="E23" s="4" t="s">
        <v>57</v>
      </c>
      <c r="F23" s="5" t="n">
        <v>538</v>
      </c>
      <c r="G23" s="4" t="s">
        <v>57</v>
      </c>
      <c r="H23" s="4" t="s">
        <v>57</v>
      </c>
    </row>
    <row r="24" spans="1:8">
      <c r="A24" s="4" t="s">
        <v>134</v>
      </c>
      <c r="B24" s="6" t="n">
        <v>181186</v>
      </c>
      <c r="C24" s="6" t="n">
        <v>75</v>
      </c>
      <c r="D24" s="4" t="s">
        <v>57</v>
      </c>
      <c r="E24" s="6" t="n">
        <v>103600</v>
      </c>
      <c r="F24" s="6" t="n">
        <v>-379</v>
      </c>
      <c r="G24" s="6" t="n">
        <v>78883</v>
      </c>
      <c r="H24" s="6" t="n">
        <v>-993</v>
      </c>
    </row>
    <row r="25" spans="1:8">
      <c r="A25" s="4" t="s">
        <v>135</v>
      </c>
      <c r="C25" s="5" t="n">
        <v>7505636</v>
      </c>
      <c r="D25" s="4" t="s">
        <v>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4</v>
      </c>
    </row>
    <row r="3" spans="1:3">
      <c r="A3" s="3" t="s">
        <v>137</v>
      </c>
    </row>
    <row r="4" spans="1:3">
      <c r="A4" s="4" t="s">
        <v>109</v>
      </c>
      <c r="B4" s="6" t="n">
        <v>6009</v>
      </c>
      <c r="C4" s="6" t="n">
        <v>5214</v>
      </c>
    </row>
    <row r="5" spans="1:3">
      <c r="A5" s="3" t="s">
        <v>138</v>
      </c>
    </row>
    <row r="6" spans="1:3">
      <c r="A6" s="4" t="s">
        <v>82</v>
      </c>
      <c r="B6" s="5" t="n">
        <v>300</v>
      </c>
      <c r="C6" s="5" t="n">
        <v>500</v>
      </c>
    </row>
    <row r="7" spans="1:3">
      <c r="A7" s="4" t="s">
        <v>139</v>
      </c>
      <c r="B7" s="5" t="n">
        <v>453</v>
      </c>
      <c r="C7" s="5" t="n">
        <v>401</v>
      </c>
    </row>
    <row r="8" spans="1:3">
      <c r="A8" s="4" t="s">
        <v>140</v>
      </c>
      <c r="B8" s="5" t="n">
        <v>83</v>
      </c>
      <c r="C8" s="5" t="n">
        <v>116</v>
      </c>
    </row>
    <row r="9" spans="1:3">
      <c r="A9" s="4" t="s">
        <v>141</v>
      </c>
      <c r="B9" s="5" t="n">
        <v>-4</v>
      </c>
      <c r="C9" s="5" t="n">
        <v>1</v>
      </c>
    </row>
    <row r="10" spans="1:3">
      <c r="A10" s="4" t="s">
        <v>142</v>
      </c>
      <c r="B10" s="4" t="s">
        <v>57</v>
      </c>
      <c r="C10" s="5" t="n">
        <v>-8</v>
      </c>
    </row>
    <row r="11" spans="1:3">
      <c r="A11" s="4" t="s">
        <v>143</v>
      </c>
      <c r="B11" s="5" t="n">
        <v>447</v>
      </c>
      <c r="C11" s="4" t="s">
        <v>57</v>
      </c>
    </row>
    <row r="12" spans="1:3">
      <c r="A12" s="4" t="s">
        <v>144</v>
      </c>
      <c r="B12" s="5" t="n">
        <v>401</v>
      </c>
      <c r="C12" s="5" t="n">
        <v>337</v>
      </c>
    </row>
    <row r="13" spans="1:3">
      <c r="A13" s="4" t="s">
        <v>145</v>
      </c>
      <c r="B13" s="5" t="n">
        <v>-1775</v>
      </c>
      <c r="C13" s="5" t="n">
        <v>-941</v>
      </c>
    </row>
    <row r="14" spans="1:3">
      <c r="A14" s="4" t="s">
        <v>146</v>
      </c>
      <c r="B14" s="5" t="n">
        <v>-55178</v>
      </c>
      <c r="C14" s="5" t="n">
        <v>-49194</v>
      </c>
    </row>
    <row r="15" spans="1:3">
      <c r="A15" s="4" t="s">
        <v>147</v>
      </c>
      <c r="B15" s="5" t="n">
        <v>56801</v>
      </c>
      <c r="C15" s="5" t="n">
        <v>51040</v>
      </c>
    </row>
    <row r="16" spans="1:3">
      <c r="A16" s="4" t="s">
        <v>148</v>
      </c>
      <c r="B16" s="5" t="n">
        <v>-216</v>
      </c>
      <c r="C16" s="5" t="n">
        <v>-220</v>
      </c>
    </row>
    <row r="17" spans="1:3">
      <c r="A17" s="4" t="s">
        <v>149</v>
      </c>
      <c r="B17" s="5" t="n">
        <v>1</v>
      </c>
      <c r="C17" s="5" t="n">
        <v>-1</v>
      </c>
    </row>
    <row r="18" spans="1:3">
      <c r="A18" s="4" t="s">
        <v>150</v>
      </c>
      <c r="B18" s="5" t="n">
        <v>-396</v>
      </c>
      <c r="C18" s="5" t="n">
        <v>365</v>
      </c>
    </row>
    <row r="19" spans="1:3">
      <c r="A19" s="4" t="s">
        <v>151</v>
      </c>
      <c r="B19" s="5" t="n">
        <v>5978</v>
      </c>
      <c r="C19" s="5" t="n">
        <v>-1179</v>
      </c>
    </row>
    <row r="20" spans="1:3">
      <c r="A20" s="4" t="s">
        <v>152</v>
      </c>
      <c r="B20" s="5" t="n">
        <v>12904</v>
      </c>
      <c r="C20" s="5" t="n">
        <v>6431</v>
      </c>
    </row>
    <row r="21" spans="1:3">
      <c r="A21" s="3" t="s">
        <v>153</v>
      </c>
    </row>
    <row r="22" spans="1:3">
      <c r="A22" s="4" t="s">
        <v>154</v>
      </c>
      <c r="B22" s="5" t="n">
        <v>-56643</v>
      </c>
      <c r="C22" s="5" t="n">
        <v>-72483</v>
      </c>
    </row>
    <row r="23" spans="1:3">
      <c r="A23" s="4" t="s">
        <v>155</v>
      </c>
      <c r="B23" s="5" t="n">
        <v>-266</v>
      </c>
      <c r="C23" s="5" t="n">
        <v>-498</v>
      </c>
    </row>
    <row r="24" spans="1:3">
      <c r="A24" s="3" t="s">
        <v>156</v>
      </c>
    </row>
    <row r="25" spans="1:3">
      <c r="A25" s="4" t="s">
        <v>38</v>
      </c>
      <c r="B25" s="4" t="s">
        <v>57</v>
      </c>
      <c r="C25" s="5" t="n">
        <v>-2595</v>
      </c>
    </row>
    <row r="26" spans="1:3">
      <c r="A26" s="3" t="s">
        <v>157</v>
      </c>
    </row>
    <row r="27" spans="1:3">
      <c r="A27" s="4" t="s">
        <v>158</v>
      </c>
      <c r="B27" s="5" t="n">
        <v>2205</v>
      </c>
      <c r="C27" s="5" t="n">
        <v>2221</v>
      </c>
    </row>
    <row r="28" spans="1:3">
      <c r="A28" s="4" t="s">
        <v>38</v>
      </c>
      <c r="B28" s="5" t="n">
        <v>812</v>
      </c>
      <c r="C28" s="5" t="n">
        <v>4001</v>
      </c>
    </row>
    <row r="29" spans="1:3">
      <c r="A29" s="4" t="s">
        <v>159</v>
      </c>
      <c r="B29" s="4" t="s">
        <v>57</v>
      </c>
      <c r="C29" s="5" t="n">
        <v>5841</v>
      </c>
    </row>
    <row r="30" spans="1:3">
      <c r="A30" s="4" t="s">
        <v>160</v>
      </c>
      <c r="B30" s="5" t="n">
        <v>-53892</v>
      </c>
      <c r="C30" s="5" t="n">
        <v>-63513</v>
      </c>
    </row>
    <row r="31" spans="1:3">
      <c r="A31" s="3" t="s">
        <v>153</v>
      </c>
    </row>
    <row r="32" spans="1:3">
      <c r="A32" s="4" t="s">
        <v>161</v>
      </c>
      <c r="B32" s="5" t="n">
        <v>110099</v>
      </c>
      <c r="C32" s="5" t="n">
        <v>139400</v>
      </c>
    </row>
    <row r="33" spans="1:3">
      <c r="A33" s="4" t="s">
        <v>162</v>
      </c>
      <c r="B33" s="5" t="n">
        <v>-25000</v>
      </c>
      <c r="C33" s="5" t="n">
        <v>-38600</v>
      </c>
    </row>
    <row r="34" spans="1:3">
      <c r="A34" s="4" t="s">
        <v>163</v>
      </c>
      <c r="B34" s="5" t="n">
        <v>322</v>
      </c>
      <c r="C34" s="5" t="n">
        <v>228</v>
      </c>
    </row>
    <row r="35" spans="1:3">
      <c r="A35" s="4" t="s">
        <v>164</v>
      </c>
      <c r="B35" s="5" t="n">
        <v>85421</v>
      </c>
      <c r="C35" s="5" t="n">
        <v>101028</v>
      </c>
    </row>
    <row r="36" spans="1:3">
      <c r="A36" s="4" t="s">
        <v>165</v>
      </c>
      <c r="B36" s="5" t="n">
        <v>44433</v>
      </c>
      <c r="C36" s="5" t="n">
        <v>43946</v>
      </c>
    </row>
    <row r="37" spans="1:3">
      <c r="A37" s="4" t="s">
        <v>166</v>
      </c>
      <c r="B37" s="5" t="n">
        <v>72873</v>
      </c>
      <c r="C37" s="5" t="n">
        <v>92165</v>
      </c>
    </row>
    <row r="38" spans="1:3">
      <c r="A38" s="4" t="s">
        <v>167</v>
      </c>
      <c r="B38" s="5" t="n">
        <v>117306</v>
      </c>
      <c r="C38" s="5" t="n">
        <v>136111</v>
      </c>
    </row>
    <row r="39" spans="1:3">
      <c r="A39" s="3" t="s">
        <v>168</v>
      </c>
    </row>
    <row r="40" spans="1:3">
      <c r="A40" s="4" t="s">
        <v>169</v>
      </c>
      <c r="B40" s="5" t="n">
        <v>5570</v>
      </c>
      <c r="C40" s="5" t="n">
        <v>3190</v>
      </c>
    </row>
    <row r="41" spans="1:3">
      <c r="A41" s="4" t="s">
        <v>170</v>
      </c>
      <c r="B41" s="4" t="s">
        <v>57</v>
      </c>
      <c r="C41" s="4" t="s">
        <v>57</v>
      </c>
    </row>
    <row r="42" spans="1:3">
      <c r="A42" s="3" t="s">
        <v>171</v>
      </c>
    </row>
    <row r="43" spans="1:3">
      <c r="A43" s="4" t="s">
        <v>172</v>
      </c>
      <c r="B43" s="5" t="n">
        <v>538</v>
      </c>
      <c r="C43" s="5" t="n">
        <v>-726</v>
      </c>
    </row>
    <row r="44" spans="1:3">
      <c r="A44" s="3" t="s">
        <v>173</v>
      </c>
    </row>
    <row r="45" spans="1:3">
      <c r="A45" s="4" t="s">
        <v>174</v>
      </c>
      <c r="B45" s="6" t="n">
        <v>15395</v>
      </c>
      <c r="C45" s="4" t="s">
        <v>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09:58Z</dcterms:created>
  <dcterms:modified xmlns:dcterms="http://purl.org/dc/terms/" xmlns:xsi="http://www.w3.org/2001/XMLSchema-instance" xsi:type="dcterms:W3CDTF">2019-04-30T16:09:58Z</dcterms:modified>
</cp:coreProperties>
</file>